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Other comprehensive loss" sheetId="9" state="visible" r:id="rId9"/>
    <sheet xmlns:r="http://schemas.openxmlformats.org/officeDocument/2006/relationships" name="Earnings per share" sheetId="10" state="visible" r:id="rId10"/>
    <sheet xmlns:r="http://schemas.openxmlformats.org/officeDocument/2006/relationships" name="Investment securities" sheetId="11" state="visible" r:id="rId11"/>
    <sheet xmlns:r="http://schemas.openxmlformats.org/officeDocument/2006/relationships" name="Loans, net and allowance for lo" sheetId="12" state="visible" r:id="rId12"/>
    <sheet xmlns:r="http://schemas.openxmlformats.org/officeDocument/2006/relationships" name="Other assets" sheetId="13" state="visible" r:id="rId13"/>
    <sheet xmlns:r="http://schemas.openxmlformats.org/officeDocument/2006/relationships" name="Fair value estimates" sheetId="14" state="visible" r:id="rId14"/>
    <sheet xmlns:r="http://schemas.openxmlformats.org/officeDocument/2006/relationships" name="Employee benefit plans" sheetId="15" state="visible" r:id="rId15"/>
    <sheet xmlns:r="http://schemas.openxmlformats.org/officeDocument/2006/relationships" name="Derivatives and hedging activit" sheetId="16" state="visible" r:id="rId16"/>
    <sheet xmlns:r="http://schemas.openxmlformats.org/officeDocument/2006/relationships" name="Borrowings" sheetId="17" state="visible" r:id="rId17"/>
    <sheet xmlns:r="http://schemas.openxmlformats.org/officeDocument/2006/relationships" name="Income taxes" sheetId="18" state="visible" r:id="rId18"/>
    <sheet xmlns:r="http://schemas.openxmlformats.org/officeDocument/2006/relationships" name="Summary of significant accoun_2" sheetId="19" state="visible" r:id="rId19"/>
    <sheet xmlns:r="http://schemas.openxmlformats.org/officeDocument/2006/relationships" name="Other comprehensive loss (Table" sheetId="20" state="visible" r:id="rId20"/>
    <sheet xmlns:r="http://schemas.openxmlformats.org/officeDocument/2006/relationships" name="Earnings per share (Tables)" sheetId="21" state="visible" r:id="rId21"/>
    <sheet xmlns:r="http://schemas.openxmlformats.org/officeDocument/2006/relationships" name="Investment securities (Tables)" sheetId="22" state="visible" r:id="rId22"/>
    <sheet xmlns:r="http://schemas.openxmlformats.org/officeDocument/2006/relationships" name="Loans, net and allowance for _2" sheetId="23" state="visible" r:id="rId23"/>
    <sheet xmlns:r="http://schemas.openxmlformats.org/officeDocument/2006/relationships" name="Other assets (Tables)" sheetId="24" state="visible" r:id="rId24"/>
    <sheet xmlns:r="http://schemas.openxmlformats.org/officeDocument/2006/relationships" name="Fair value estimates (Tables)" sheetId="25" state="visible" r:id="rId25"/>
    <sheet xmlns:r="http://schemas.openxmlformats.org/officeDocument/2006/relationships" name="Employee benefit plans (Tables)" sheetId="26" state="visible" r:id="rId26"/>
    <sheet xmlns:r="http://schemas.openxmlformats.org/officeDocument/2006/relationships" name="Derivatives and hedging activ_2" sheetId="27" state="visible" r:id="rId27"/>
    <sheet xmlns:r="http://schemas.openxmlformats.org/officeDocument/2006/relationships" name="Borrowings (Tables)" sheetId="28" state="visible" r:id="rId28"/>
    <sheet xmlns:r="http://schemas.openxmlformats.org/officeDocument/2006/relationships" name="Summary of significant accoun_3" sheetId="29" state="visible" r:id="rId29"/>
    <sheet xmlns:r="http://schemas.openxmlformats.org/officeDocument/2006/relationships" name="Other comprehensive loss - Comp" sheetId="30" state="visible" r:id="rId30"/>
    <sheet xmlns:r="http://schemas.openxmlformats.org/officeDocument/2006/relationships" name="Other comprehensive loss - Othe" sheetId="31" state="visible" r:id="rId31"/>
    <sheet xmlns:r="http://schemas.openxmlformats.org/officeDocument/2006/relationships" name="Earnings per share - Shares Con" sheetId="32" state="visible" r:id="rId32"/>
    <sheet xmlns:r="http://schemas.openxmlformats.org/officeDocument/2006/relationships" name="Earnings per share - Schedule o" sheetId="33" state="visible" r:id="rId33"/>
    <sheet xmlns:r="http://schemas.openxmlformats.org/officeDocument/2006/relationships" name="Investment securities - Amortiz" sheetId="34" state="visible" r:id="rId34"/>
    <sheet xmlns:r="http://schemas.openxmlformats.org/officeDocument/2006/relationships" name="Investment securities - Unreali" sheetId="35" state="visible" r:id="rId35"/>
    <sheet xmlns:r="http://schemas.openxmlformats.org/officeDocument/2006/relationships" name="Investment securities - Restric" sheetId="36" state="visible" r:id="rId36"/>
    <sheet xmlns:r="http://schemas.openxmlformats.org/officeDocument/2006/relationships" name="Investment securities - Maturit" sheetId="37" state="visible" r:id="rId37"/>
    <sheet xmlns:r="http://schemas.openxmlformats.org/officeDocument/2006/relationships" name="Investment securities - Summary" sheetId="38" state="visible" r:id="rId38"/>
    <sheet xmlns:r="http://schemas.openxmlformats.org/officeDocument/2006/relationships" name="Investment securities - Pledged" sheetId="39" state="visible" r:id="rId39"/>
    <sheet xmlns:r="http://schemas.openxmlformats.org/officeDocument/2006/relationships" name="Investment securities - Fair Va" sheetId="40" state="visible" r:id="rId40"/>
    <sheet xmlns:r="http://schemas.openxmlformats.org/officeDocument/2006/relationships" name="Investment securities - Additio" sheetId="41" state="visible" r:id="rId41"/>
    <sheet xmlns:r="http://schemas.openxmlformats.org/officeDocument/2006/relationships" name="Loans, net and allowance for _3" sheetId="42" state="visible" r:id="rId42"/>
    <sheet xmlns:r="http://schemas.openxmlformats.org/officeDocument/2006/relationships" name="Loans, net and allowance for _4" sheetId="43" state="visible" r:id="rId43"/>
    <sheet xmlns:r="http://schemas.openxmlformats.org/officeDocument/2006/relationships" name="Loans, net and allowance for _5" sheetId="44" state="visible" r:id="rId44"/>
    <sheet xmlns:r="http://schemas.openxmlformats.org/officeDocument/2006/relationships" name="Loans, net and allowance for _6" sheetId="45" state="visible" r:id="rId45"/>
    <sheet xmlns:r="http://schemas.openxmlformats.org/officeDocument/2006/relationships" name="Loans, net and allowance for _7" sheetId="46" state="visible" r:id="rId46"/>
    <sheet xmlns:r="http://schemas.openxmlformats.org/officeDocument/2006/relationships" name="Loans, net and allowance for _8" sheetId="47" state="visible" r:id="rId47"/>
    <sheet xmlns:r="http://schemas.openxmlformats.org/officeDocument/2006/relationships" name="Loans, net and allowance for _9" sheetId="48" state="visible" r:id="rId48"/>
    <sheet xmlns:r="http://schemas.openxmlformats.org/officeDocument/2006/relationships" name="Loans, net and allowance for_10" sheetId="49" state="visible" r:id="rId49"/>
    <sheet xmlns:r="http://schemas.openxmlformats.org/officeDocument/2006/relationships" name="Loans, net and allowance for_11" sheetId="50" state="visible" r:id="rId50"/>
    <sheet xmlns:r="http://schemas.openxmlformats.org/officeDocument/2006/relationships" name="Loans, net and allowance for_12" sheetId="51" state="visible" r:id="rId51"/>
    <sheet xmlns:r="http://schemas.openxmlformats.org/officeDocument/2006/relationships" name="Other assets - Components of Ot" sheetId="52" state="visible" r:id="rId52"/>
    <sheet xmlns:r="http://schemas.openxmlformats.org/officeDocument/2006/relationships" name="Fair value estimates - Transfer" sheetId="53" state="visible" r:id="rId53"/>
    <sheet xmlns:r="http://schemas.openxmlformats.org/officeDocument/2006/relationships" name="Fair value estimates - Schedule" sheetId="54" state="visible" r:id="rId54"/>
    <sheet xmlns:r="http://schemas.openxmlformats.org/officeDocument/2006/relationships" name="Fair value estimates - Schedu_2" sheetId="55" state="visible" r:id="rId55"/>
    <sheet xmlns:r="http://schemas.openxmlformats.org/officeDocument/2006/relationships" name="Fair value estimates - Addition" sheetId="56" state="visible" r:id="rId56"/>
    <sheet xmlns:r="http://schemas.openxmlformats.org/officeDocument/2006/relationships" name="Fair value estimates - Carrying" sheetId="57" state="visible" r:id="rId57"/>
    <sheet xmlns:r="http://schemas.openxmlformats.org/officeDocument/2006/relationships" name="Employee benefit plans - Compon" sheetId="58" state="visible" r:id="rId58"/>
    <sheet xmlns:r="http://schemas.openxmlformats.org/officeDocument/2006/relationships" name="Employee benefit plans - Salari" sheetId="59" state="visible" r:id="rId59"/>
    <sheet xmlns:r="http://schemas.openxmlformats.org/officeDocument/2006/relationships" name="Employee benefit plans - Additi" sheetId="60" state="visible" r:id="rId60"/>
    <sheet xmlns:r="http://schemas.openxmlformats.org/officeDocument/2006/relationships" name="Derivatives and hedging activ_3" sheetId="61" state="visible" r:id="rId61"/>
    <sheet xmlns:r="http://schemas.openxmlformats.org/officeDocument/2006/relationships" name="Derivatives and hedging activ_4" sheetId="62" state="visible" r:id="rId62"/>
    <sheet xmlns:r="http://schemas.openxmlformats.org/officeDocument/2006/relationships" name="Derivatives and hedging activ_5" sheetId="63" state="visible" r:id="rId63"/>
    <sheet xmlns:r="http://schemas.openxmlformats.org/officeDocument/2006/relationships" name="Derivatives and hedging activ_6" sheetId="64" state="visible" r:id="rId64"/>
    <sheet xmlns:r="http://schemas.openxmlformats.org/officeDocument/2006/relationships" name="Derivatives and hedging activ_7" sheetId="65" state="visible" r:id="rId65"/>
    <sheet xmlns:r="http://schemas.openxmlformats.org/officeDocument/2006/relationships" name="Derivatives and hedging activ_8" sheetId="66" state="visible" r:id="rId66"/>
    <sheet xmlns:r="http://schemas.openxmlformats.org/officeDocument/2006/relationships" name="Borrowings - Summary of Short-t" sheetId="67" state="visible" r:id="rId67"/>
    <sheet xmlns:r="http://schemas.openxmlformats.org/officeDocument/2006/relationships" name="Borrowings - Additional Informa" sheetId="68" state="visible" r:id="rId68"/>
    <sheet xmlns:r="http://schemas.openxmlformats.org/officeDocument/2006/relationships" name="Borrowings - Long-term debt adv" sheetId="69" state="visible" r:id="rId69"/>
    <sheet xmlns:r="http://schemas.openxmlformats.org/officeDocument/2006/relationships" name="Borrowings - Maturities of long" sheetId="70" state="visible" r:id="rId70"/>
    <sheet xmlns:r="http://schemas.openxmlformats.org/officeDocument/2006/relationships" name="Borrowings - Fixed and adjustab" sheetId="71" state="visible" r:id="rId71"/>
    <sheet xmlns:r="http://schemas.openxmlformats.org/officeDocument/2006/relationships" name="Income taxes (Details)" sheetId="72" state="visible" r:id="rId72"/>
  </sheets>
  <definedNames/>
  <calcPr calcId="124519" fullCalcOnLoad="1"/>
</workbook>
</file>

<file path=xl/sharedStrings.xml><?xml version="1.0" encoding="utf-8"?>
<sst xmlns="http://schemas.openxmlformats.org/spreadsheetml/2006/main" uniqueCount="686">
  <si>
    <t>Document and Entity Information - shares</t>
  </si>
  <si>
    <t>6 Months Ended</t>
  </si>
  <si>
    <t>Jun. 30, 2019</t>
  </si>
  <si>
    <t>Jul. 31, 2019</t>
  </si>
  <si>
    <t>Document And Entity Information</t>
  </si>
  <si>
    <t>Document Type</t>
  </si>
  <si>
    <t>10-Q</t>
  </si>
  <si>
    <t>Document Period End Date</t>
  </si>
  <si>
    <t>Jun. 30,
		2019</t>
  </si>
  <si>
    <t>Entity Registrant Name</t>
  </si>
  <si>
    <t>PEOPLES FINANCIAL SERVICES CORP.</t>
  </si>
  <si>
    <t>Entity Current Reporting Status</t>
  </si>
  <si>
    <t>Yes</t>
  </si>
  <si>
    <t>Entity Interactive Data Current</t>
  </si>
  <si>
    <t>Entity Filer Category</t>
  </si>
  <si>
    <t>Accelerated Filer</t>
  </si>
  <si>
    <t>Entity Small Business</t>
  </si>
  <si>
    <t>true</t>
  </si>
  <si>
    <t>Entity Emerging Growth Company</t>
  </si>
  <si>
    <t>false</t>
  </si>
  <si>
    <t>Entity Shell Company</t>
  </si>
  <si>
    <t>Entity Common Stock, Shares Outstanding</t>
  </si>
  <si>
    <t>Current Fiscal Year End Date</t>
  </si>
  <si>
    <t>--12-31</t>
  </si>
  <si>
    <t>Document Fiscal Year Focus</t>
  </si>
  <si>
    <t>2019</t>
  </si>
  <si>
    <t>Document Fiscal Period Focus</t>
  </si>
  <si>
    <t>Q2</t>
  </si>
  <si>
    <t>Entity Central Index Key</t>
  </si>
  <si>
    <t>0001056943</t>
  </si>
  <si>
    <t>Amendment Flag</t>
  </si>
  <si>
    <t>Consolidated Balance Sheets - USD ($) $ in Thousands</t>
  </si>
  <si>
    <t>Dec. 31, 2018</t>
  </si>
  <si>
    <t>Cash and due from banks:</t>
  </si>
  <si>
    <t>Cash and due from banks</t>
  </si>
  <si>
    <t>Interest-bearing deposits in other banks</t>
  </si>
  <si>
    <t>Total cash and due from banks</t>
  </si>
  <si>
    <t>Investment securities:</t>
  </si>
  <si>
    <t>Available-for-sale</t>
  </si>
  <si>
    <t>Equity investments carried at fair value</t>
  </si>
  <si>
    <t>Held-to-maturity: Fair value June 30, 2019, $8,151; December 31, 2018, $8,380</t>
  </si>
  <si>
    <t>Total investment securities</t>
  </si>
  <si>
    <t>Loans, net</t>
  </si>
  <si>
    <t>Less: allowance for loan losses</t>
  </si>
  <si>
    <t>Net loans</t>
  </si>
  <si>
    <t>Loans held for sale</t>
  </si>
  <si>
    <t>Premises and equipment, net</t>
  </si>
  <si>
    <t>Accrued interest receivable</t>
  </si>
  <si>
    <t>Goodwill</t>
  </si>
  <si>
    <t>Intangible assets, net</t>
  </si>
  <si>
    <t>Other assets</t>
  </si>
  <si>
    <t>Total assets</t>
  </si>
  <si>
    <t>Deposits:</t>
  </si>
  <si>
    <t>Noninterest-bearing</t>
  </si>
  <si>
    <t>Interest-bearing</t>
  </si>
  <si>
    <t>Total deposits</t>
  </si>
  <si>
    <t>Short-term borrowings</t>
  </si>
  <si>
    <t>Long-term debt</t>
  </si>
  <si>
    <t>Accrued interest payable</t>
  </si>
  <si>
    <t>Other liabilities</t>
  </si>
  <si>
    <t>Total liabilities</t>
  </si>
  <si>
    <t>Stockholders’ equity:</t>
  </si>
  <si>
    <t>Common stock, par value $2.00, authorized 25,000,000 shares, issued and outstanding 7,399,078 shares at June 30, 2019 and 7,399,054 shares at December 31, 2018</t>
  </si>
  <si>
    <t>Capital surplus</t>
  </si>
  <si>
    <t>Retained earnings</t>
  </si>
  <si>
    <t>Accumulated other comprehensive loss</t>
  </si>
  <si>
    <t>Total stockholders’ equity</t>
  </si>
  <si>
    <t>Total liabilities and stockholders’ equity</t>
  </si>
  <si>
    <t>Consolidated Balance Sheets (Parenthetical) - USD ($) $ in Thousands</t>
  </si>
  <si>
    <t>Statement of Financial Position</t>
  </si>
  <si>
    <t>Held-to-maturity, Fair value</t>
  </si>
  <si>
    <t>Common stock, par value</t>
  </si>
  <si>
    <t>Common stock, shares authorized</t>
  </si>
  <si>
    <t>Common stock, shares issued</t>
  </si>
  <si>
    <t>Common stock, shares outstanding</t>
  </si>
  <si>
    <t>Consolidated Statements of Income and Comprehensive Income - USD ($) $ in Thousands</t>
  </si>
  <si>
    <t>3 Months Ended</t>
  </si>
  <si>
    <t>Jun. 30, 2018</t>
  </si>
  <si>
    <t>Interest and fees on loans:</t>
  </si>
  <si>
    <t>Taxable</t>
  </si>
  <si>
    <t>Tax-exempt</t>
  </si>
  <si>
    <t>Interest and dividends on investment securities:</t>
  </si>
  <si>
    <t>Dividends</t>
  </si>
  <si>
    <t>Interest on interest-bearing deposits in other banks</t>
  </si>
  <si>
    <t>Total interest income</t>
  </si>
  <si>
    <t>Interest expense:</t>
  </si>
  <si>
    <t>Interest on deposits</t>
  </si>
  <si>
    <t>Interest on short-term borrowings</t>
  </si>
  <si>
    <t>Interest on long-term debt</t>
  </si>
  <si>
    <t>Total interest expense</t>
  </si>
  <si>
    <t>Net interest income</t>
  </si>
  <si>
    <t>Provision for loan losses</t>
  </si>
  <si>
    <t>Net interest income after provision for loan losses</t>
  </si>
  <si>
    <t>Noninterest income:</t>
  </si>
  <si>
    <t>Mortgage banking income</t>
  </si>
  <si>
    <t>Life insurance investment income</t>
  </si>
  <si>
    <t>Net losses (gains) on equity investment securities</t>
  </si>
  <si>
    <t>Net gains on sale of investment securities available-for-sale</t>
  </si>
  <si>
    <t>Net gain on sale of credit card loans</t>
  </si>
  <si>
    <t>Total noninterest income</t>
  </si>
  <si>
    <t>Noninterest expense:</t>
  </si>
  <si>
    <t>Salaries and employee benefits expense</t>
  </si>
  <si>
    <t>Net occupancy and equipment expense</t>
  </si>
  <si>
    <t>Amortization of intangible assets</t>
  </si>
  <si>
    <t>Professional fees and outside services</t>
  </si>
  <si>
    <t>FDIC insurance and assessments</t>
  </si>
  <si>
    <t>Donations</t>
  </si>
  <si>
    <t>Other expenses</t>
  </si>
  <si>
    <t>Total noninterest expense</t>
  </si>
  <si>
    <t>Income before income taxes</t>
  </si>
  <si>
    <t>Income tax expense</t>
  </si>
  <si>
    <t>Net income</t>
  </si>
  <si>
    <t>Other comprehensive income (loss):</t>
  </si>
  <si>
    <t>Unrealized gain (loss) on investment securities available-for-sale</t>
  </si>
  <si>
    <t>Reclassification adjustment for net gain on sales included in net income</t>
  </si>
  <si>
    <t>Change in derivative fair value</t>
  </si>
  <si>
    <t>Other comprehensive gain (loss)</t>
  </si>
  <si>
    <t>Income tax expense (benefit)</t>
  </si>
  <si>
    <t>Other comprehensive income (loss), net of income taxes</t>
  </si>
  <si>
    <t>Comprehensive income</t>
  </si>
  <si>
    <t>Net income:</t>
  </si>
  <si>
    <t>Basic</t>
  </si>
  <si>
    <t>Diluted</t>
  </si>
  <si>
    <t>Average common shares outstanding:</t>
  </si>
  <si>
    <t>Dividends declared</t>
  </si>
  <si>
    <t>Service charges, fees and commissions</t>
  </si>
  <si>
    <t>Revenue from contracts with customers</t>
  </si>
  <si>
    <t>Merchant services income</t>
  </si>
  <si>
    <t>Commission and fees on fiduciary activities</t>
  </si>
  <si>
    <t>Wealth management income</t>
  </si>
  <si>
    <t>Consolidated Statements of Changes in Stockholders' Equity - USD ($) $ in Thousands</t>
  </si>
  <si>
    <t>Common Stock</t>
  </si>
  <si>
    <t>Capital Surplus</t>
  </si>
  <si>
    <t>Retained Earnings</t>
  </si>
  <si>
    <t>Accumulated Other Comprehensive Income (Loss)</t>
  </si>
  <si>
    <t>Total</t>
  </si>
  <si>
    <t>Balance at Dec. 31, 2017</t>
  </si>
  <si>
    <t>Stock based compensation</t>
  </si>
  <si>
    <t>Common stock grants awarded, net of unearned compensation</t>
  </si>
  <si>
    <t>Balance at Jun. 30, 2018</t>
  </si>
  <si>
    <t>Reclassification related to adoption of ASU 2016-01</t>
  </si>
  <si>
    <t>Balance at Dec. 31, 2018</t>
  </si>
  <si>
    <t>Share retirement</t>
  </si>
  <si>
    <t>Balance at Jun. 30, 2019</t>
  </si>
  <si>
    <t>Consolidated Statements of Changes in Stockholders' Equity (Parenthetical) - USD ($) $ in Thousands</t>
  </si>
  <si>
    <t>Statement of Stockholders' Equity</t>
  </si>
  <si>
    <t>Dividends declared (in dollars per share)</t>
  </si>
  <si>
    <t>Share retired, shares</t>
  </si>
  <si>
    <t>Common stock grants awarded, net of unearned compensation (in shares)</t>
  </si>
  <si>
    <t>Consolidated Statements of Cash Flows $ in Thousands</t>
  </si>
  <si>
    <t>Jun. 30, 2019USD ($)</t>
  </si>
  <si>
    <t>Jun. 30, 2018USD ($)</t>
  </si>
  <si>
    <t>Cash flows from operating activities:</t>
  </si>
  <si>
    <t>Adjustments to reconcile net income to net cash provided by operating activities:</t>
  </si>
  <si>
    <t>Depreciation of premises and equipment</t>
  </si>
  <si>
    <t>Amortization of right-of-use lease asset</t>
  </si>
  <si>
    <t>Amortization of deferred loan costs</t>
  </si>
  <si>
    <t>Amortization of intangibles</t>
  </si>
  <si>
    <t>Amortization of low income housing partnerships</t>
  </si>
  <si>
    <t>Net unrealized loss on equity investment securities</t>
  </si>
  <si>
    <t>Net loss on sale of other real estate owned</t>
  </si>
  <si>
    <t>Loans originated for sale</t>
  </si>
  <si>
    <t>Proceeds from sale of loans originated for sale</t>
  </si>
  <si>
    <t>Net gain on sale of loans originated for sale</t>
  </si>
  <si>
    <t>Net amortization of investment securities</t>
  </si>
  <si>
    <t>Net gain on sale of investment securities available-for-sale</t>
  </si>
  <si>
    <t>Net gain on sale of credit card loans held for sale</t>
  </si>
  <si>
    <t>Net change in:</t>
  </si>
  <si>
    <t>Net cash provided by operating activities</t>
  </si>
  <si>
    <t>Cash flows from investing activities:</t>
  </si>
  <si>
    <t>Proceeds from sales of investment securities available-for-sale</t>
  </si>
  <si>
    <t>Proceeds from repayments of investment securities:</t>
  </si>
  <si>
    <t>Held-to-maturity</t>
  </si>
  <si>
    <t>Purchases of investment securities:</t>
  </si>
  <si>
    <t>Net purchase of restricted equity securities</t>
  </si>
  <si>
    <t>Proceeds from sale of student loan portfolio</t>
  </si>
  <si>
    <t>Net increase in lending activities</t>
  </si>
  <si>
    <t>Purchases of premises and equipment</t>
  </si>
  <si>
    <t>Proceeds from the sale of premises and equipment</t>
  </si>
  <si>
    <t>Proceeds from sale of other real estate owned</t>
  </si>
  <si>
    <t>Net cash used in investing activities</t>
  </si>
  <si>
    <t>Cash flows from financing activities:</t>
  </si>
  <si>
    <t>Net increase (decrease) in deposits</t>
  </si>
  <si>
    <t>Proceeds from long-term debt</t>
  </si>
  <si>
    <t>Repayment of long-term debt</t>
  </si>
  <si>
    <t>Net (decrease) increase in short-term borrowings</t>
  </si>
  <si>
    <t>Retirement of common stock</t>
  </si>
  <si>
    <t>Cash dividends paid</t>
  </si>
  <si>
    <t>Net cash provided by financing activities</t>
  </si>
  <si>
    <t>Net decrease in cash and cash equivalents</t>
  </si>
  <si>
    <t>Cash and cash equivalents at beginning of period</t>
  </si>
  <si>
    <t>Cash and cash equivalents at end of period</t>
  </si>
  <si>
    <t>Cash paid during the period for:</t>
  </si>
  <si>
    <t>Interest</t>
  </si>
  <si>
    <t>Income taxes</t>
  </si>
  <si>
    <t>Noncash items:</t>
  </si>
  <si>
    <t>Transfers of loans to other real estate</t>
  </si>
  <si>
    <t>Initial recognition of right-of-use assets</t>
  </si>
  <si>
    <t>Initial recognition of lease liability</t>
  </si>
  <si>
    <t>Summary of significant accounting policies</t>
  </si>
  <si>
    <t>1. Summary of significan
Nature of operations:
Peoples Financial Services Corp., a bank holding company incorporated under the laws of Pennsylvania, provides a full range of financial services through its wholly-owned subsidiary, Peoples Security Bank and Trust Company. Unless the context indicates otherwise, all references in this quarterly report to “Peoples”, “Company”, “Bank”, “we”, “us” and “our” refer to Peoples Financial Services Corp., its subsidiaries and its and their respective predecessors. The Company services its retail and commercial customers through twenty-eight full-service community banking offices located within the Lackawanna, Lebanon, Lehigh, Luzerne, Monroe, Montgomery, Northampton, Susquehanna, Wayne and Wyoming Counties of Pennsylvania and Broome County of New York. Additionally, we operate a Limited Purpose Banking Office(“LPO”) located in and serving Schuylkill County, Pennsylvania.
Basis of presentation:
The accompanying unaudited consolidated financial statements of the Company have been prepared in accordance with accounting principles generally accepted in the United States of America (“GAAP”) for interim financial information and with the instructions to Form 10-Q and Article 10-01 of Regulation S-X. In the opinion of management, all normal recurring adjustments necessary for a fair presentation of the consolidated financial position and results of operations for the periods presented have been included. All significant intercompany balances and transactions have been eliminated in consolidation. Prior-period amounts are reclassified when necessary to conform to the current year’s presentation. These reclassifications did not have any effect on the consolidated operating results or financial position of the Company. The consolidated operating results and financial position of the Company for the six months ended and as of June 30, 2019, are not necessarily indicative of the results of consolidated operations and financial position that may be expected in the future.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that are particularly susceptible to material change in the near term relate to the determination of the allowance for loan losses, fair value of financial instruments, the valuation of real estate acquired in connection with foreclosures or in satisfaction of loans, the valuation of deferred tax assets, determination of other-than-temporary impairment losses on securities, and impairment of goodwill. Actual results could differ from those estimates. For additional information and disclosures required under GAAP, reference is made to the Company’s Annual Report on Form 10-K for the period ended December 31, 2018.
Recent accounting standards:
In February 2016, the Financial Accounting Standards Board (“FASB”) issued Accounting Standards Update (“ASU”) No. 2016-02, “Leases”. From the lessees’s perspective, the new standard establishes a right-of-use (“ROU”) model that requires a lessee to record a ROU asset and a lease liability on the balance sheet for all leases with terms longer than 12 months. The ROU asset and lease liability are calculated based on the present value of future lease payments using an estimated incremental borrowing rate. The Company utilized the incremental borrowing rate of interest on a collateralized basis for the lease term as quoted by the Federal Home Loan Bank of Pittsburgh (“FHLB”).
Leases are classified as either finance or operating, with classification affecting the pattern of expense recognition in the statement of income for a lessee. From the lessor’s perspective, the new standard requires a lessor to classify leases as either sales-type, finance or operating. A lease is treated as a sale if it transfers all of the risks and rewards, as well as control of the underlying asset, to the lessee. If risks and rewards are conveyed without the transfer of control, the lease is treated as a financing. If the lessor doesn’t convey risks and rewards or control, an operating lease results. The amendments in this ASU were effective for annual periods, and interim periods within those annual periods, beginning after December 15, 2018.
The new standard provides a number of optional practical expedients in transition. We have elected the "package of practical expedients," which permit us not to reassess under the new standard our prior conclusions about lease identification, lease classification and initial direct costs. We elected the "use-of-hindsight" practical expedient which allows us to use hindsight in judgments that impact the lease term. In order to establish the value of the ROU and lease liability and in accordance with the guidance, management determined the term of the leases held by carefully evaluating and assessing each lease and applying economic and other relevant factors to determine whether the Company is reasonably certain to exercise or not to exercise a renewal option within each lease. We have also elected an accounting policy not to restate comparative periods upon adoption. The Company elected to adopt this pronouncement using the optional transition method under ASU 2018-11 as of January 1, 2019 and recorded right-of-use assets and lease liabilities for operating leases of $6,523 on its consolidated balance sheets, with no adjustment to stockholders’ equity and no material impact to its consolidated statements of income and comprehensive income.
In July 2018, the FASB issued ASU No. 2018-11, “Leases - Targeted Improvements” to provide entities with relief from the costs of implementing certain aspects of the new leasing standard, ASU No. 2016-02. Specifically, under the amendments in ASU 2018-11: (1) entities may elect not to recast the comparative periods presented when transitioning to the new leasing standard, and (2) lessors may elect not to separate lease and non-lease components when certain conditions are met. The amendments were adopted on January 1, 2019 and did not have a material impact on the Company’s consolidated financial statements.
In March 2019, the FASB issued ASU 2019-01, “Leases (Topic 842) Codification Improvements” which was issued to address lessors’ concerns about determining fair value of underlying leased assets and presentation issues in the statement of cash flows for sales-type and direct financing leases. ASU 2019-01 also clarified for both lessees and lessors that transition disclosures related to Topic 250 were not required for annual periods are also not required for interim periods. ASU 2019-01 was effective for annual periods, and interim periods within those annual periods, beginning after December 15, 2019, with early adoption permitted. The Company early adopted this ASU 2019-01 effective January 1, 2019 and it did not have a material impact on the Company’s consolidated financial statements.
In June 2016, the FASB issued ASU 2016-13, “Financial Instruments-Credit Losses (Topic 326): Measurement of Credit Losses on Financial Instruments.” This ASU will have a significant impact on the Company’s calculation and accounting for its allowance for loan losses as well as credit losses related to investment securities available-for-sale. A summary of significant provisions of this ASU is as follows:

The ASU requires that a financial asset (or a group of financial assets) measured at amortized cost basis be presented, net of a valuation allowance for credit losses, at an amount expected to be collected on the financial asset(s), and that the income statement include the measurement of credit losses for newly recognized financial assets as well as changes in expected losses on previously recognized financial assets. The provisions of this ASU require measurement of expected credit losses based on relevant information including past events, historical experience, current conditions, and reasonable and supportive forecasts that affect the collectability of the asset. The provisions of this ASU differ from current GAAP in that current GAAP generally delays recognition of the full amount of credit losses until the loss is probable of occurring.

The amendments in the ASU retain many of the disclosure requirements related to credit quality in current GAAP, updated to reflect the change from an incurred loss methodology to an expected credit loss methodology. In addition, the ASU requires that disclosure of credit quality indicators in relation to the amortized cost of financing receivables, a current requirement, be further disaggregated by year of origination.

This ASU requires that credit losses on available-for-sale debt securities be presented as an allowance rather than as a write-down, and limits the amount of the allowance for credit losses to the amount by which the fair value is below amortized cost. For purchased investment securities available-for-sale with a more-than-insignificant
amount of credit deterioration since origination, the ASU requires an allowance be determined in a manner similar to other investment securities available-for-sale; however, the initial allowance would be added to the purchase price, with only subsequent changes in the allowance recorded in credit loss expense, and interest income recognized at the effective rate excluding the discount embedded in the purchase price related to estimated credit losses at acquisition.

In July 2019, the FASB agreed to issue a proposal to delay the effective date for smaller reporting companies, which the Company currently qualifies as such. If approved, the proposal could delay the effective date until 2023, though the Company may need to adopt earlier if it no longer qualifies as a smaller reporting company. The Company will record the effect of implementing this ASU through a cumulative-effect adjustment through retained earnings as of the beginning of the reporting period in which Topic 326 is effective.
We are evaluating the impact of the ASU on our consolidated financial statements. In addition to our allowance for loan losses, we will also record an allowance for credit losses on debt securities instead of applying the impairment model currently utilized. The amount of the adjustments will be impacted by each portfolio’s composition and credit quality at the adoption date as well as economic conditions and forecasts at that time.
In August 2018, the FASB issued ASU 2018-13 Fair Value Measurement (Topic 820): “Disclosure Framework – Changes to the Disclosure Requirements for Fair Value Measurement” modifies the disclosure requirements on fair value measurements in Topic 820, Fair Value Measurement, based on the FASB Concepts Statement, “Conceptual Framework for Financial Reporting – Chapter 8: Notes to Financial Statements”. In accordance with the Concepts Statement, this ASU removes, modifies and adds select disclosure requirements under Topic 820 after consideration of costs and benefits. ASU 2018-13 is effective for fiscal years, and interim periods within those fiscal years, beginning after December 15, 2019 for public entities, with early adoption permitted. The adoption of this guidance on January 1, 2020 is not expected to have a material effect on the Company’s consolidated financial statements.</t>
  </si>
  <si>
    <t>Other comprehensive loss</t>
  </si>
  <si>
    <t>2. Other comprehensive loss:
The components of other comprehensive loss and their related tax effects are reported in the consolidated statements of income and comprehensive income. The accumulated other comprehensive loss included in the Consolidated Balance Sheets relates to net unrealized gains and losses on investment securities available-for-sale, benefit plan adjustments and adjustments to derivative fair values.
The components of accumulated other comprehensive loss included in stockholders’ equity at June 30, 2019 and December 31, 2018 are as follows:
June 30, 2019
December 31, 2018
Net unrealized loss on investment securities available-for-sale
$
1,776
$
(3,251)
Income tax
373
(683)
Net of income taxes
1,403
(2,568)
Benefit plan adjustments
(7,218)
(7,218)
Income tax
(1,516)
(1,516)
Net of income taxes
(5,702)
(5,702)
Derivative adjustments
752
246
Income tax
158
52
Net of income taxes
594
194
Accumulated other comprehensive loss
$
(3,705)
$
(8,076)</t>
  </si>
  <si>
    <t>Earnings per share</t>
  </si>
  <si>
    <t>3. Earnings per share:
Basic earnings per share represent income available to common stockholders divided by the weighted-average number of common shares outstanding during the period. Diluted earnings per share reflect additional common shares that would have been outstanding if dilutive potential common shares had been issued, as well as any adjustment to income that would result from the assumed issuance.
There were no shares considered anti-dilutive for the three and six month periods ended June 30, 2019 and 2018.
2019
2018
For the Three Months Ended June 30,
Basic
Diluted
Basic
Diluted
Net Income
$
7,144
$
7,144
$
5,957
$
5,957
Average common shares outstanding
7,399,302
7,399,302
7,396,533
7,396,533
Earnings per share
$
0.96
$
0.96
$
0.81
$
0.81
2019
2018
For the Six Months Ended June 30
Basic
Diluted
Basic
Diluted
Net income
$
13,556
$
13,556
$
11,811
$
11,811
Average common shares outstanding
7,399,178
7,399,178
7,396,519
7,396,519
Earnings per share
$
1.83
$
1.83
$
1.60
$
1.60</t>
  </si>
  <si>
    <t>Investment securities</t>
  </si>
  <si>
    <t xml:space="preserve">4. Investment securities:
The amortized cost and fair value of investment securities aggregated by investment category at June 30, 2019 and December 31, 2018 are summarized as follows:
Gross
Gross
Amortized
Unrealized
Unrealized
Fair
June 30, 2019
Cost
Gains
Losses
Value
Available-for-sale:
U.S. Treasury securities
$
23,958
$
143
$
17
$
24,084
U.S. Government-sponsored enterprises
93,830
82
423
93,489
State and municipals:
Taxable
12,475
367
12,842
Tax-exempt
69,454
713
32
70,135
Residential Mortgage-backed securities:
U.S. Government agencies
10,669
135
20
10,784
U.S. Government-sponsored enterprises
40,901
776
92
41,585
Commercial Mortgage-backed securities:
U.S. Government-sponsored enterprises
8,601
145
8,746
Total
$
259,888
$
2,361
$
584
$
261,665
Held-to-maturity:
Tax-exempt state and municipals
$
6,854
$
151
$
7,005
Residential Mortgage-backed securities:
U.S. Government agencies
36
36
U.S. Government-sponsored enterprises
1,079
32
$
1
1,110
Total
$
7,969
$
183
$
1
$
8,151
Gross
Gross
Amortized
Unrealized
Unrealized
Fair
December 31, 2018
Cost
Gains
Losses
Value
Available-for-sale:
U.S. Treasury securities
$
25,948
9
$
365
$
25,592
U.S. Government-sponsored enterprises
94,999
$
2
2,183
92,818
State and municipals:
Taxable
13,544
309
13,853
Tax-exempt
86,361
338
745
85,954
Residential Mortgage-backed securities:
U.S. Government agencies
12,663
50
84
12,629
U.S. Government-sponsored enterprises
33,149
49
401
32,797
Commercial Mortgage-backed securities:
U.S. Government-sponsored enterprises
6,269
230
6,039
Total
$
272,933
$
757
$
4,008
$
269,682
Held-to-maturity:
Tax-exempt state and municipals
$
6,855
$
12
$
43
$
6,824
Residential Mortgage-backed securities:
U.S. Government agencies
42
42
U.S. Government-sponsored enterprises
1,464
55
5
1,514
Total
$
8,361
$
67
$
48
$
8,380
Equity Securities
Our equity securities portfolio consists of stock of two other financial institutions. At June 30, 2019 and December 31, 2018, we had $283 and $291 respectively, in equity securities recorded at fair value. At June 30, 2019, the fair value of our equity portfolio exceeded the cost basis by $6. The following is a summary of unrealized and realized gains and losses recognized in net income on equity securities during the three and six months ended June 30, 2019 (in thousands):
For the Three Months Ended June 30,
2019
2018
Net gains (losses) recognized during the period on equity securities
$
(9)
$
8
Less: Net gains and (losses) recognized during the period on equity securities sold during the period
Unrealized gains (losses) recognized during the reporting period on equity securities still held at the reporting date
$
(9)
$
8
For the Six Months Ended June 30,
2019
2018
Net gains (losses) recognized during the period on equity securities
$
(8)
$
Less: Net gains and (losses) recognized during the period on equity securities sold during the period
Unrealized gains (losses) recognized during the reporting period on equity securities still held at the reporting date
$
(8)
$
Restricted Investment In Stock
Restricted investment in stock includes FHLB with a carrying cost of $7,791 and $7,420 at June 30, 2019 and December 31, 2018, respectively and Atlantic Community Bankers Bank (“ACBB”) stock with a carrying cost of $42 and VISA Class B stock with a carry cost of $0 at June 30, 2019 and December 31, 2018, are included in other assets in the consolidated balance sheets. FHLB and ACBB stock was issued as a requirement to facilitate participation in borrowing and other banking services. The investment in FHLB stock may fluctuate, as it is based on the member banks’ use of FHLB’s services.
The Company owns 44,982 shares of Visa Class B stock, which was necessary to participate in Visa services in support of the Company’s credit card, debit card, and related payment programs (permissible activities under banking regulations) as a member institution. Following the resolution of Visa’s litigation, shares of Visa’s Class B stock will be converted to Visa Class A shares using a conversion factor (1.6298 as of June 30, 2019), which is periodically adjusted to reflect VISA’s ongoing litigation costs. There is a very limited market for this stock, as only current owners of Class B shares are permitted to transact in Class B stock. Due to the lack of orderly trades and public information of such trades, Visa Class B stock has no readily determinable fair value.
These restricted investments are carried at cost and evaluated for other-than-temporary impairment (“OTTI”) periodically. As of June 30, 2019, there was no OTTI associated with these investments.
The maturity distribution of the fair value, which is the net carrying amount, of the debt securities classified as available-for-sale at June 30, 2019, is summarized as follows:
Fair
June 30, 2019
Value
Within one year
$
38,102
After one but within five years
133,582
After five but within ten years
10,729
After ten years
18,137
200,550
Mortgage-backed securities
61,115
Total
$
261,665
The maturity distribution of the amortized cost and fair value, of debt securities classified as held-to-maturity at June 30, 2019, is summarized as follows:
Amortized
Fair
June 30, 2019
Cost
Value
Within one year
After one but within five years
After five but within ten years
After ten years
$
6,854
$
7,005
6,854
7,005
Mortgage-backed securities
1,115
1,146
Total
$
7,969
$
8,151
Securities with a carrying value of $144,991 and $161,647 at June 30, 2019 and December 31, 2018, respectively, were pledged to secure public deposits and certain other deposits as required or permitted by law.
Securities and short-term investment activities are conducted with a diverse group of government entities, corporations and state and local municipalities. The counterparty’s creditworthiness and type of collateral is evaluated on a case-by-case basis. At June 30, 2019 and December 31, 2018, there were no significant concentrations of credit risk from any one issuer, with the exception of U.S. Government agencies and sponsored enterprises, that exceeded 10.0 percent of stockholders’ equity.
The fair value and gross unrealized losses of investment securities with unrealized losses for which an OTTI has not been recognized at June 30, 2019 and December 31, 2018, aggregated by investment category and length of time that the individual securities have been in a continuous unrealized loss position, are summarized as follows:
Less Than 12 Months
12 Months or More
Total
Fair
Unrealized
Fair
Unrealized
Fair
Unrealized
June 30, 2019
Value
Losses
Value
Losses
Value
Losses
U.S. Treasury securities
$
$
$
7,993
$
17
$
7,993
$
17
U.S. Government-sponsored enterprises
75,292
423
75,292
423
State and municipals:
Tax-exempt
14,499
32
14,499
32
Residential Mortgage-backed securities:
U.S. Government agencies
5,281
20
5,281
20
U.S. Government-sponsored enterprises
10,372
93
10,372
93
Commercial Mortgage-backed securities:
U.S. Government-sponsored enterprises
—
—
Total
$
—
$
—
$
113,437
$
585
$
113,437
$
585
Less Than 12 Months
12 Months or More
Total
Fair
Unrealized
Fair
Unrealized
Fair
Unrealized
December 31, 2018
Value
Losses
Value
Losses
Value
Losses
U.S. Treasury securities
$
1,995
$
2
$
19,671
$
363
$
21,666
$
365
U.S. Government-sponsored enterprises
2,037
1
89,729
2,182
91,766
2,183
State and municipals:
Tax-exempt
9,022
74
52,352
714
61,374
788
Residential Mortgage-backed securities:
U.S. Government agencies
7,800
84
7,800
84
U.S. Government-sponsored enterprises
12,851
55
13,881
351
26,732
406
Commercial Mortgage-backed securities:
U.S. Government-sponsored enterprises
6,039
230
6,039
230
Total
$
25,905
$
132
$
189,472
$
3,924
$
215,377
$
4,056
The Company had 73 investment securities, consisting of 20 tax-exempt state and municipal obligations, 3 U.S. Treasury securities, 28 U.S. Government-sponsored enterprise securities, and 22 mortgage-backed securities that were in unrealized loss positions at June 30, 2019. Of these securities, 3 U.S. Treasury securities, 28 U.S. Government-sponsored enterprise securities, 20 tax-exempt state and municipal obligations, and 20 mortgage-backed securities were in a continuous unrealized loss position for twelve months or more. Management does not consider the unrealized losses on the debt securities, as a result of changes in interest rates, to be OTTI based on historical evidence that indicates the cost of these securities is recoverable within a reasonable period of time in relation to normal cyclical changes in the market rates of interest. Moreover, because there has been no material change in the credit quality of the issuers or other events or circumstances that may cause a significant adverse impact on the fair value of these securities, and management does not intend to sell these securities and it is unlikely that the Company will be required to sell these securities before recovery of their amortized cost basis, which may be maturity, the Company does not consider the unrealized losses to be OTTI at June 30, 2019. There was no OTTI recognized for the three or six months ended June 30, 2019 and 2018. </t>
  </si>
  <si>
    <t>Loans, net and allowance for loan losses</t>
  </si>
  <si>
    <t xml:space="preserve">5. Loans, net and allowance for loan losses:
The major classifications of loans outstanding, net of deferred loan origination fees and costs at June 30, 2019 and December 31, 2018 are summarized as follows. Net deferred loan costs were $901 and $744 at June 30, 2019 and December 31, 2018.
June 30, 2019
December 31, 2018
Commercial
$
513,655
$
494,134
Real estate:
Commercial
935,578
907,803
Residential
298,527
299,876
Consumer
111,039
121,453
Total
$
1,858,799
$
1,823,266
The changes in the allowance for loan losses account by major classification of loan for the three and six months ended June 30, 2019 and 2018 are summarized as follows:
Real estate
June 30, 2019
Commercial
Commercial
Residential
Consumer
Total
Allowance for loan losses:
Beginning Balance April 1, 2019
$
5,955
$
11,074
$
3,880
$
1,196
$
22,105
Charge-offs
(10)
(343)
(143)
(80)
(576)
Recoveries
2
12
37
51
Provisions
195
311
(134)
(22)
350
Ending balance
$
6,142
$
11,042
$
3,615
$
1,131
$
21,930
Real estate
June 30, 2018
Commercial
Commercial
Residential
Consumer
Total
Allowance for loan losses:
Beginning Balance April 1, 2018
$
5,198
$
10,301
$
2,924
$
1,295
$
19,718
Charge-offs
(2)
(1,169)
(82)
(145)
(1,398)
Recoveries
59
30
57
57
203
Provisions
(64)
896
257
(39)
1,050
Ending balance
$
5,191
$
10,058
$
3,156
$
1,168
$
19,573
Real estate
June 30, 2019
Commercial
Commercial
Residential
Consumer
Total
Allowance for loan losses:
Beginning Balance January 1, 2019
$
5,516
$
10,736
$
3,892
1,235
21,379
Charge-offs
(87)
(349)
(302)
(212)
(950)
Recoveries
10
16
75
101
Provisions
703
655
9
33
1,400
Ending balance
$
6,142
$
11,042
$
3,615
$
1,131
$
21,930
Real estate
June 30, 2018
Commercial
Commercial
Residential
Consumer
Total
Allowance for loan losses:
Beginning Balance January 1, 2018
$
5,513
$
8,944
$
3,111
$
1,392
$
18,960
Charge-offs
(2)
(1,169)
(381)
(272)
(1,824)
Recoveries
116
57
67
97
337
Provisions
(436)
2,226
359
(49)
2,100
Ending balance
$
5,191
$
10,058
$
3,156
$
1,168
$
19,573
The allocation of the allowance for loan losses and the related loans by major classifications of loans at June 30, 2019 and December 31, 2018 is summarized as follows:
Real estate
June 30, 2019
Commercial
Commercial
Residential
Consumer
Total
Allowance for loan losses:
Ending balance
$
6,142
$
11,042
$
3,615
$
1,131
$
21,930
Ending balance: individually evaluated for impairment
615
216
295
1,126
Ending balance: collectively evaluated for impairment
$
5,527
$
10,826
$
3,320
$
1,131
$
20,804
Loans receivable:
Ending balance
$
513,655
$
935,578
$
298,527
$
111,039
$
1,858,799
Ending balance: individually evaluated for impairment
5,915
3,867
2,280
251
12,313
Ending balance: collectively evaluated for impairment
$
507,740
$
931,711
$
296,247
$
110,788
$
1,846,486
Real estate
December 31, 2018
Commercial
Commercial
Residential
Consumer
Total
Allowance for loan losses:
Ending balance
$
5,516
$
10,736
$
3,892
$
1,235
$
21,379
Ending balance: individually evaluated for impairment
50
403
666
60
1,179
Ending balance: collectively evaluated for impairment
$
5,466
$
10,333
$
3,226
$
1,175
$
20,200
Loans receivable:
Ending balance
$
494,134
$
907,803
$
299,876
$
121,453
$
1,823,266
Ending balance: individually evaluated for impairment
2,237
3,121
4,071
212
9,641
Ending balance: collectively evaluated for impairment
$
491,897
$
904,682
$
295,805
$
121,241
$
1,813,625
The Company segments loans into risk categories based on relevant information about the ability of borrowers to service their debt such as current financial information, historical payment experience, credit documentation, public information, and current economic trends, among other factors. Loans are individually analyzed for credit risk by classifying them within the Company’s internal risk rating system. The Company’s risk rating classifications are defined as follows:
·
Pass- A loan to borrowers with acceptable credit quality and risk that is not adversely classified as Substandard, Doubtful, Loss nor designated as Special Mention.
·
Special Mention- A loan that has potential weaknesses that deserves management’s close attention. If left uncorrected, these potential weaknesses may result in deterioration of the repayment prospects for the loan or in the institution’s credit position at some future date. Special Mention loans are not adversely classified since they do not expose the Company to sufficient risk to warrant adverse classification.
·
Substandard- A loan that is inadequately protected by the current sound worth and paying capacity of the obligor or of the collateral pledged, if any. Loans so classified must have a well-defined weakness or weaknesses that jeopardize the liquidation of the debt. They are characterized by the distinct possibility that the bank will sustain some loss if the deficiencies are not corrected.
·
Doubtful – A loan classified as Doubtful has all the weaknesses inherent in one classified Substandard with the added characteristic that the weaknesses make the collection or liquidation in full, on the basis of currently existing facts, conditions, and values, highly questionable and improbable.
·
Loss- A loan classified as Loss is considered uncollectible and of such little value that its continuance as bankable loan is not warranted. This classification does not mean that the loan has absolutely no recovery or salvage value, but rather it is not practical or desirable to defer writing off this basically worthless asset even though partial recovery may be affected in the future.
The following tables present the major classification of loans summarized by the aggregate pass rating and the classified ratings of special mention, substandard and doubtful within the Company’s internal risk rating system at June 30, 2019 and December 31, 2018:
Special
June 30, 2019
Pass
Mention
Substandard
Doubtful
Total
Commercial
$
504,060
$
2,029
$
7,566
$
$
513,655
Real estate:
Commercial
905,398
3,054
27,126
935,578
Residential
296,021
351
2,155
298,527
Consumer
110,672
367
111,039
Total
$
1,816,151
$
5,434
$
37,214
$
$
1,858,799
Special
December 31, 2018
Pass
Mention
Substandard
Doubtful
Total
Commercial
$
491,531
$
869
$
1,734
$
$
494,134
Real estate:
Commercial
886,849
8,934
12,020
907,803
Residential
295,758
357
3,761
299,876
Consumer
121,229
224
121,453
Total
$
1,795,367
$
10,160
$
17,739
$
$
1,823,266
The increase in substandard loans from December 31, 2018 to June 30, 2019 is primarily associated with the reclassification of several larger commercial credits to this category. The largest relationship totals $10.4 million and consists of commercial real estate and equipment financing for a borrowing group that has encountered some financial difficulties. The second largest reclassification consists of a $5.3 million commercial real estate construction loan that experienced significant construction delays. The construction is now complete and the property recently received its certificate of occupancy. The Bank considers both of these credit relationships to be well secured and both relationships were current as of June 30, 2019.
Information concerning nonaccrual loans by major loan classification at June 30, 2019 and December 31, 2018 is summarized as follows:
June 30, 2019
December 31, 2018
Commercial
$
4,494
$
776
Real estate:
Commercial
3,044
2,663
Residential
1,464
2,580
Consumer
251
212
Total
$
9,253
$
6,231
The major classifications of loans by past due status are summarized as follows:
Greater
Loans &gt; 90
30-59 Days
60-89 Days
than 90
Total Past
Days and
June 30, 2019
Past Due
Past Due
Days
Due
Current
Total Loans
Accruing
Commercial
$
385
$
136
$
4,502
$
5,023
$
508,632
$
513,655
$
Real estate:
Commercial
1,200
54
3,192
4,446
931,132
935,578
148
Residential
1,930
427
1,649
4,006
294,521
298,527
185
Consumer
495
128
251
874
110,165
111,039
Total
$
4,010
$
745
$
9,594
$
14,349
$
1,844,450
$
1,858,799
$
341
The Company classifies all nonaccrual loans in the greater than 90 days category.
Greater
Loans &gt; 90
30-59 Days
60-89 Days
than 90
Total Past
Days and
December 31, 2018
Past Due
Past Due
Days
Due
Current
Total Loans
Accruing
Commercial
$
973
$
79
$
776
$
1,828
$
492,306
$
494,134
Real estate:
Commercial
1,889
218
2,736
4,843
902,960
907,803
$
73
Residential
2,486
1,545
3,430
7,461
292,415
299,876
850
Consumer
756
292
212
1,260
120,193
121,453
Total
$
6,104
$
2,134
$
7,154
$
15,392
$
1,807,874
$
1,823,266
$
923
The following tables summarize information concerning impaired loans as of and for the three and six months ended June 30, 2019 and June 30, 2018, and as of and for the year ended, December 31, 2018 by major loan classification:
This Quarter
Year-to-Date
Unpaid
Average
Interest
Average
Interest
Recorded
Principal
Related
Recorded
Income
Recorded
Income
June 30, 2019
Investment
Balance
Allowance
Investment
Recognized
Investment
Recognized
With no related allowance:
Commercial
$
4,495
$
4,931
$
5,284
$
17
$
4,043
$
34
Real estate:
Commercial
2,957
3,116
2,528
10
2,341
23
Residential
619
888
740
4
1,150
11
Consumer
251
261
245
214
Total
8,322
9,196
8,797
31
7,748
68
With an allowance recorded:
Commercial
1,420
1,432
615
1,180
5
1,012
12
Real estate:
Commercial
910
1,380
216
1,174
5
1,166
10
Residential
1,661
1,740
295
1,848
7
1,932
18
Consumer
20
Total
3,991
4,552
1,126
4,202
17
4,130
40
Total impaired loans
Commercial
5,915
6,363
615
6,464
22
5,055
46
Real estate:
Commercial
3,867
4,496
216
3,702
15
3,507
33
Residential
2,280
2,628
295
2,588
11
3,082
29
Consumer
251
261
245
234
Total
$
12,313
$
13,748
$
1,126
$
12,999
$
48
$
11,878
$
108
For the Year Ended
Unpaid
Average
Interest
Recorded
Principal
Related
Recorded
Income
December 31, 2018
Investment
Balance
Allowance
Investment
Recognized
With no related allowance:
Commercial
$
1,562
$
1,900
$
1,318
$
67
Real estate:
Commercial
1,969
2,299
2,822
28
Residential
1,970
2,658
2,193
22
Consumer
152
160
135
Total
5,653
7,017
6,468
117
With an allowance recorded:
Commercial
675
675
50
1,006
30
Real estate:
Commercial
1,152
1,323
403
1,676
18
Residential
2,101
2,328
666
1,585
22
Consumer
60
60
60
21
Total
3,988
4,386
1,179
4,288
70
Total impaired loans
Commercial
2,237
2,575
50
2,324
97
Real estate:
Commercial
3,121
3,622
403
4,498
46
Residential
4,071
4,986
666
3,778
44
Consumer
212
220
60
156
Total
$
9,641
$
11,403
$
1,179
$
10,756
$
187
This Quarter
Year-to-Date
Unpaid
Average
Interest
Average
Interest
Recorded
Principal
Related
Recorded
Income
Recorded
Income
June 30, 2018
Investment
Balance
Allowance
Investment
Recognized
Investment
Recognized
With no related allowance:
Commercial
$
1,182
$
1,355
$
1,197
$
$
1,224
$
Real estate:
Commercial
2,871
3,262
2,921
2,910
Residential
2,146
2,848
2,218
2,210
Consumer
60
67
106
127
Total
6,259
7,532
6,442
29
6,471
56
With an allowance recorded:
Commercial
1,100
1,124
$
146
1,117
8
1,139
16
Real estate:
Commercial
1,755
1,876
502
2,079
4
1,853
10
Residential
1,425
1,550
378
1,458
4
1,504
8
Consumer
3
3
3
11
10
Total
4,283
4,553
1,029
4,665
16
4,506
34
Total impaired loans
Commercial
2,282
2,479
146
2,314
24
2,363
49
Real estate:
Commercial
4,626
5,138
502
5,000
13
4,763
25
Residential
3,571
4,398
378
3,676
8
3,714
16
Consumer
63
70
3
117
137
Total
$
10,542
$
12,085
$
1,029
$
11,107
$
45
$
10,977
$
90
Included in the commercial loan and commercial and residential real estate categories are troubled debt restructurings that are classified as impaired. Troubled debt restructurings totaled $2,677 at June 30, 2019, $2,779 at December 31, 2018 and $3,307 at June 30, 2018.
Troubled debt restructured loans are loans with original terms, interest rate, or both, that have been modified as a result of a deterioration in the borrower’s financial condition and a concession has been granted that the Company would not otherwise consider. Unless on nonaccrual, interest income on these loans is recognized when earned, using the interest method. The Company offers a variety of modifications to borrowers that would be considered concessions. The modification categories offered generally fall within the following categories:
·
Rate Modification - A modification in which the interest rate is changed to a below market rate.
·
Term Modification - A modification in which the maturity date, timing of payments or frequency of payments is changed.
·
Interest Only Modification - A modification in which the loan is converted to interest only payments for a period of time.
·
Payment Modification - A modification in which the dollar amount of the payment is changed, other than an interest only modification described above.
·
Combination Modification - Any other type of modification, including the use of multiple categories above.
There were no loans modified as troubled debt restructurings for the three months ended June 30, 2019. There was one commercial real estate loan modified as a troubled debt restructuring during the six months ended June 30, 2019 in the amount of $340. There was one commercial real estate loan modified as a troubled debt restructuring for the three and six months ended June 30, 2018 totaling $340. During the three and six months ended June 30, 2019, there were payment defaults on two restructured commercial real estate loans with balances totaling $335 which were subsequently charged-off. During the three months ended June 30, 2018, there were no payment defaults on restructured loans. During the six months ended June 30, 2018, there was one payment default on a restructured residential mortgage loan with an outstanding balance of $58. </t>
  </si>
  <si>
    <t>Other assets.</t>
  </si>
  <si>
    <t>6. Other assets:
The components of other assets at June 30, 2019, and December 31, 2018 are summarized as follows:
June 30, 2019
December 31, 2018
Other real estate owned
$
408
$
376
Investment in low income housing partnership
7,139
7,377
Mortgage servicing rights
719
718
Bank owned life insurance
34,667
34,288
Restricted equity securities
7,833
7,462
Net deferred tax asset
3,919
5,081
Other assets
12,940
8,435
Total
$
67,625
$
63,737</t>
  </si>
  <si>
    <t>Fair value estimates</t>
  </si>
  <si>
    <t>7. Fair value estimates:
The Company uses fair value measurements to record fair value adjustments to certain assets and liabilities and to determine fair value disclosure under GAAP. Fair value estimates are calculated without attempting to estimate the value of anticipated future business and the value of certain assets and liabilities that are not considered financial. Accordingly, such assets and liabilities are excluded from disclosure requirements.
In accordance with FASB ASC 820, “Fair Value Measurements and Disclosures,” fair value is the price that would be received to sell an asset or transfer a liability in an orderly transaction between market participants at the measurement date. Fair value is best determined based upon quoted market prices.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In many cases, these values cannot be realized in immediate settlement of the instrument.
Current fair value guidance provides a consistent definition of fair value, which focuses on exit price in an orderly transaction that is not a forced liquidation or distressed sale between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
In accordance with GAAP, the Company groups its assets and liabilities generally measured at fair value into three levels based on market information or other fair value estimates in which the assets and liabilities are traded or valued and the reliability of the assumptions used to determine fair value. These levels include:
·
Level 1: Unadjusted quoted prices of identical assets or liabilities in active markets that the entity has the ability to access as of the measurement date.
·
Level 2: Significant other observable inputs other than Level 1 prices such as quoted prices for similar assets or liabilities; quoted prices in markets that are not active; or other inputs that are observable or can be corroborated by observable market data.
·
Level 3: Significant unobservable inputs that reflect a reporting entity’s own assumptions about the assumptions that market participants would use in pricing an asset or liability.
An asset’s or liability’s placement in the fair value hierarchy is based on the lowest level of input that is significant to the fair value estimate.
During the periods ended June 30, 2019 and December 31, 2018 there were no significant transfers between Level 1 and Level 2 and no transfers in or out of Level 3.
The following methods and assumptions were used by the Company to calculate fair values and related carrying amounts of financial instruments:
Investment securities: The fair values of U.S. Treasury securities and marketable equity securities are based on quoted market prices from active exchange markets. The fair values of debt securities are based on pricing from a matrix pricing model.
Loans held for sale: The fair values of loans held for sale are based upon current delivery prices in the secondary mortgage market.
Interest rate swaps: The Company’s interest rate swaps are reported at fair value utilizing Level 2 inputs. Values of these instruments are obtained through an independent pricing source utilizing information which may include market observed quotations for swaps, Libor rates, forward rates and rate volatility. Derivative contracts create exposure to interest rate movements as well as risks from the potential of non-performance of the counterparty.
Assets and liabilities measured at fair value on a recurring basis at June 30, 2019 and December 31, 2018 are summarized as follows:
Fair Value Measurement Using
Quoted Prices in
Significant
Significant
Active Markets for
Other Observable
Unobservable
Identical Assets
Inputs
Inputs
June 30, 2019
Amount
(Level 1)
(Level 2)
(Level 3)
U.S. Treasury securities
$
24,084
$
24,084
$
U.S. Government-sponsored enterprises
93,489
$
93,489
State and Municipals:
Taxable
12,842
12,842
Tax-exempt
70,135
70,135
Mortgage-backed securities:
U.S. Government agencies
10,784
10,784
U.S. Government-sponsored enterprises
50,331
50,331
Common equity securities
283
283
Interest rate floor-other assets
1,025
1,025
Interest rate swap-other assets
3,807
3,807
Interest rate swap-other liabilities
(4,182)
(4,182)
Total
$
262,598
$
24,367
$
238,231
$
Fair Value Measurement Using
Quoted Prices in
Significant
Significant
Active Markets for
Other Observable
Unobservable
Identical Assets
Inputs
Inputs
December 31, 2018
Amount
(Level 1)
(Level 2)
(Level 3)
U.S. Treasury securities
$
25,592
$
25,592
$
U.S. Government-sponsored enterprises
92,818
$
92,818
State and Municipals:
Taxable
13,853
13,853
Tax-exempt
85,954
85,954
Mortgage-backed securities:
U.S. Government agencies
12,629
12,629
U.S. Government-sponsored enterprises
38,836
38,836
Common equity securities
291
291
Interest rate floor-other assets
553
553
Interest rate swap-other assets
108
108
Interest rate swap-other liabilities
(138)
(138)
Total
$
270,496
$
25,883
$
244,613
$
Assets and liabilities measured at fair value on a nonrecurring basis at June 30, 2019 and December 31, 2018 are summarized as follows:
Fair Value Measurement Using
Quoted Prices in
Significant
Significant
Active Markets for
Other Observable
Unobservable
Identical Assets
Inputs
Inputs
June 30, 2019
Amount
(Level 1)
(Level 2)
(Level 3)
Impaired loans
$
2,865
$
2,865
Other real estate owned
$
250
$
250
Fair Value Measurement Using
Quoted Prices in
Significant Other
Significant
Active Markets for
Observable
Unobservable
Identical Assets
Inputs
Inputs
December 31, 2018
Amount
(Level 1)
(Level 2)
(Level 3)
Impaired loans
$
2,809
$
2,809
Other real estate owned
$
234
$
234
Fair values of impaired loans are based on the present value of expected future cash flows discounted at the loan’s effective interest rate or the fair value of the collateral if the loan is collateral dependent.
The following table presents additional quantitative information about assets measured at fair value on a nonrecurring basis and for which the Company has utilized Level 3 inputs to determine fair value:
Quantitative Information about Level 3 Fair Value Measurements
Fair Value
Range
June 30, 2019
Estimate
Valuation Techniques
Unobservable Input
(Weighted Average)
Impaired loans
$
2,865
Appraisal of collateral
Appraisal adjustments
7.6% to 97.0% (56.7)%
Liquidation expenses
3.0% to 6.0% (5.4)%
Other real estate owned
$
250
Appraisal of collateral
Appraisal adjustments
20.0% to 43.3% (32.0)%
Liquidation expenses
3.0% to 6.0% (5.0)%
Quantitative Information about Level 3 Fair Value Measurements
Fair Value
Range
December 31, 2018
Estimate
Valuation Techniques
Unobservable Input
(Weighted Average)
Impaired loans
$
2,809
Appraisal of collateral
Appraisal adjustments
7.1% to 97.0% (61.8)%
Liquidation expenses
3.0% to 6.0% (4.4)%
Other real estate owned
$
234
Appraisal of collateral
Appraisal adjustments
26.0% to 73.3% (38.9)%
Liquidation expenses
3.0% to 6.0% (5.0)%
Fair value is generally determined through independent appraisals of the underlying collateral, which generally include various Level 3 inputs which are not identifiable.
Appraisals may be adjusted by management for qualitative factors such as economic conditions and estimated liquidation expenses. The range and weighted average of liquidation expenses and other appraisal adjustments are presented as a percent of the appraisal.
The carrying and fair values of the Company’s financial instruments at June 30, 2019 and December 31, 2018 and their placement within the fair value hierarchy are as follows:
Fair Value Hierarchy
Quoted
Prices in
Active
Significant
Markets for
Other
Significant
Identical
Observable
Unobservable
Carrying
Fair
Assets
Inputs
Inputs
June 30, 2019
Value
Value
(level 1)
(level 2)
(Level 3)
Financial assets:
Cash and cash equivalents
$
29,962
$
29,962
$
29,962
Investment securities:
Available-for-sale
261,665
261,665
24,084
$
237,581
Common equity securities
283
283
283
Held-to-maturity
7,969
8,151
8,151
Net loans
1,836,869
1,830,139
$
1,830,139
Accrued interest receivable
7,303
7,303
7,303
Mortgage servicing rights
719
1,712
1,712
Restricted equity securities
7,833
7,833
7,833
Interest rate floor
1,025
1,025
1,025
Interest rate swaps
3,807
3,807
3,807
Total
$
2,157,435
$
2,151,880
Financial liabilities:
Deposits
$
1,876,799
$
1,862,246
$
1,862,246
Short-term borrowings
82,700
82,700
82,700
Long-term debt
52,980
53,338
53,338
Accrued interest payable
1,058
1,058
1,058
Interest rate swaps
4,182
4,182
4,182
Total
$
2,017,719
$
2,003,524
Fair Value Hierarchy
Quoted
Prices in
Active
Significant
Markets for
Other
Significant
Identical
Observable
Unobservable
Carrying
Fair
Assets
Inputs
Inputs
December 31, 2018
Value
Value
(level 1)
(level 2)
(Level 3)
Financial assets:
Cash and cash equivalents
$
32,616
$
32,616
$
32,616
Investment securities:
Available-for-sale
269,682
269,682
25,952
$
244,090
Common equity securities
291
291
291
Held-to-maturity
8,361
8,380
8,380
Loans held for sale
749
749
749
Net loans
1,801,887
1,762,449
$
1,762,449
Accrued interest receivable
7,115
7,115
7,115
Mortgage servicing rights
718
1,710
1,710
Restricted equity securities
7,462
7,462
7,462
Interest rate floor
553
553
553
Interest rate swaps
108
108
108
Total
$
2,129,542
$
2,091,115
Financial liabilities:
Deposits
$
1,875,022
$
1,874,520
$
1,874,520
Short-term borrowings
86,500
86,500
86,500
Long-term debt
37,906
38,071
38,071
Accrued interest payable
1,195
1,195
1,195
Interest rate swaps
138
138
138
Total
$
2,000,761
$
2,000,424</t>
  </si>
  <si>
    <t>Employee benefit plans</t>
  </si>
  <si>
    <t>8. Employee benefit plans:
The Company provides an Employee Stock Ownership Plan (“ESOP”) and a Retirement Profit Sharing Plan. The Company also maintains Supplemental Executive Retirement Plans (“SERPs”) and an Employees’ Pension Plan, which is currently frozen.
For the three and six months ended June 30, salaries and employee benefits expense includes approximately $415 and $755, respectively in 2019 and $403 and $743, respectively in 2018 relating to the employee benefit plans.
Pension Benefits
Three Months Ended June 30,
2019
2018
Components of net periodic pension cost:
Interest cost
$
192
$
156
Expected return on plan assets
(325)
(240)
Amortization of unrecognized net gain
68
49
Net periodic benefit cost
$
(65)
$
(35)
Pension Benefits
Six Months Ended June 30,
2019
2018
Components of net periodic pension cost:
Interest cost
$
320
$
156
Expected return on plan assets
(542)
(240)
Amortization of unrecognized net gain
113
49
Net periodic benefit cost
$
(109)
$
(35)
The Company contributed $2,700 to the pension plan during the third quarter of 2018. This contribution reduced the unfunded portion of the pension plan and also reduced future premium costs associated with the plan. Previously, the Company paid a fixed premium cost of $18 annually with an additional $92 for the variable portion of the premium. This was reduced to $0 with the current funding status of the pension.
The 2008 long-term incentive plan (“2008 Plan”) allowed for eligible participants to be granted equity awards. No awards may be made under the 2008 Plan after January 15, 2018.
In May 2017, the Company’s stockholders approved the 2017 equity incentive plan (“2017 Plan”). The 2017 Plan allows for eligible participants to be granted equity awards. Under the 2017 Plan the Compensation Committee of the Board of Directors has the authority to, among other things:
·
Select the persons to be granted awards under the 2017 Plan.
·
Determine the type, size and term of awards.
·
Determine whether such performance objectives and conditions have been met.
·
Accelerate the vesting or excercisability of an award.
Persons eligible to receive awards under the 2017 Plan include directors, officers, employees, consultants and other service providers of the Company and its subsidiaries.
As of June 30, 2019, there were 61,346 shares of the Company’s common stock available for grant as awards pursuant to the 2017 Plan. The 2008 Plan expired in January 2018 but will remain in effect in accordance with its terms to govern outstanding awards under that plan. If any outstanding awards under the 2017 Plan are forfeited by the holder or canceled by the Company, the underlying shares would be available for regrant to others.
The 2017 Plan authorizes grants of stock options, stock appreciation rights, cash awards, performance awards, restricted stock and restricted stock units.
In the first six months of 2019 and 2018, the Company granted awards of restricted stock and restricted stock units under the 2017 Plan, with an aggregate of 17,345 shares and 11,468 shares underlying such awards, respectively.
The non-performance restricted stock grants made in 2019 and 2018 vest equally over three years from the grant date. The performance-based restricted stock units vest three years after the grant date and include conditions based on the Company’s three year cumulative diluted earnings per share and three-year average return on equity that determines the number of restricted stock units that may vest.
The Company expenses the fair value of all-share based compensation over the requisite service period commencing at grant date. The fair value of restricted stock is expensed on a straight-line basis. The Company periodically assesses the probability of achievement of the performance criteria and adjusts the amount of compensation expense accordingly. Compensation is recognized over the vesting period. The Company classifies share-based compensation for employees within “salaries and employee benefits expense” on the consolidated statements of income and comprehensive income.
The Company recognized compensation expense of $240 and $157 for the three and six months ended June 30, 2019 for awards granted under the 2017 Plan. The Company recognized compensation expense of $37 and $43 for the three and six months ended June 30, 2018 for awards granted under the 2017 Plan and $31 and $62 for awards granted under the 2008 Plan. As of June 30, 2019, the Company had $1,071 of unrecognized compensation expense associated with restricted stock awards. The remaining cost is expected to be recognized over a weighted average vesting period of just under 1.7 years.</t>
  </si>
  <si>
    <t>Derivatives and hedging activities</t>
  </si>
  <si>
    <t>9. Derivatives and hedging activities
Risk Management Objective of Using Derivatives
The Company is exposed to certain risk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principally related to the Company’s assets.
Cash Flow Hedges of Interest Rate Risk
The Company’s objectives in using interest rate derivatives are to add stability to interest income and to manage its exposure to interest rate movements. To accomplish this objective, the Company primarily uses interest rate floors as part of its interest rate risk management strategy. Interest rate floors designated as cash flow hedges involve the receipt of variable-rate amounts from a counterparty if interest rates fall below the strike rate on the contract in exchange for an up-front premium.
For derivatives designated and that qualify as cash flow hedges of interest rate risk, the gain or loss on the derivative is recorded in Accumulated Other Comprehensive Loss and subsequently reclassified into interest income in the same period(s) during which the hedged transaction affects earnings. Gains and losses on the derivative representing hedge components excluded from the assessment of effectiveness are recognized over the life of the hedge on a systematic and rational basis. The earnings recognition of excluded components is presented in interest income. Amounts reported in accumulated other comprehensive loss related to derivatives will be reclassified to interest income as interest payments are received on the Company’s variable-rate assets. During 2019, the Company estimates that an additional $64 will be reclassified as a reduction to interest income.
Non-designated Hedges
Derivatives not designated as hedges are not speculative and result from a service the Company provides to certain customers. The Company executes interest rate swaps with commercial banking customers to facilitate their respective risk management strategies. Those interest rate swaps are simultaneously hedged by offsetting interest rate swaps that the Company executes with a third party, such that the Company minimizes its net risk exposure resulting from such transactions. As the interest rate swaps associated with this program do not meet the strict hedge accounting requirements, changes in the fair value of both the customer swaps and the offsetting swaps are recognized directly in earnings. As of June 30, 2019, the Company had 22 interest rate swaps with an aggregate notional amount of $123,351 related to this program.
Fair Values of Derivative Instruments on the Balance Sheet
The table below presents the fair value of the Company’s derivative financial instruments as well as their classification on the Consolidated Balance Sheets as of June 30, 2019 and December 31, 2018.
Asset Derivatives
Asset Derivatives
Liability Derivatives
Liability Derivatives
As of June 30, 2019
As of December 31, 2018 (1)
As of June 30, 2019
As of December 31, 2018 (2)
Notional
Balance Sheet
Balance Sheet
Balance Sheet
Balance Sheet
Amount
Location
Fair Value
Location
Fair Value
Location
Fair Value
Location
Fair Value
Derivatives designated as hedging instruments
Interest Rate Floor
$
25,000
Other Assets
$
1,025
$
Total derivatives designated as hedging instruments
$
1,025
$
Derivatives not designated as hedging instruments
Interest Rate Swaps
$
123,351
Other Assets
$
3,807
Other Assets
$
108
Other Liabilities
$
4,182
Other Liabilities
$
138
Total derivatives not designated as hedging instruments
$
3,807
$
108
$
4,182
$
138
(1)
Assets amount does not include accrued interest receivable of $13
(2)
Liabilities amount does not include accrued interest payable of $13
Effect of Fair Value and Cash Flow Hedge Accounting on Accumulated Other Comprehensive Loss
The table below presents the effect of fair value and cash flow hedge accounting on Accumulated Other Comprehensive Loss as of June 30, 2019. There was no cash flow hedge as of June 30, 2018.
Location of
Amount of
Amount of
Amount of
Amount of
Amount of
Gain or (Loss)
Amount of
Gain
Loss
Loss
Gain
Gain
Recognized from
Loss
Reclassified
Reclassified
Recognized in
Recognized in
Recognized in
Accumulated
Reclassified
from Accumulated
from Accumulated
Derivatives in
OCI on
OCI Included
OCI Excluded
Other Comprehensive
from Accumulated
OCI into Income
OCI into Income
Hedging
Derivative
Component
Component
Income into
OCI into Income
Included Component
Excluded Component
Relationships
June 30, 2019
Income
June 30, 2019
Derivatives in Cash Flow Hedging Relationships
Interest Rate Floor (*)
$
427
$
532
$
(105)
Interest Income
$
(16)
$
$
(16)
Location of
Amount of
Amount of
Amount of
Amount of
Amount of
Gain or (Loss)
Amount of
Gain
Loss
Loss
Gain
Gain
Recognized from
Loss
Reclassified
Reclassified
Recognized in
Recognized in
Recognized in
Accumulated
Reclassified
from Accumulated
from Accumulated
Derivatives in
OCI on
OCI Included
OCI Excluded
Other Comprehensive
from Accumulated
OCI into Income
OCI into Income
Hedging
Derivative
Component
Component
Income into
OCI into Income
Included Component
Excluded Component
Relationships
June 30, 2019
Income
June 30, 2019
Derivatives in Cash Flow Hedging Relationships
Interest Rate Floor (*)
$
474
$
827
$
(353)
Interest Income
$
(31)
$
$
(31)
*
Amounts disclosed are gross and not net of taxes.
Effect of Fair Value and Cash Flow Hedge Accounting on the Consolidated Statements of Income and Comprehensive Income
The table below presents the effect of the Company’s derivative financial instruments on the Consolidated Statements of Income and Comprehensive Income for the three and six months ended June 30, 2019 and June 30, 2018.
Location and Amount of Gain or (Loss) Recognized in
Income on Fair Value and Cash Flow Hedging
Relationships
2019
2018
Interest Income
Interest Income
Total amounts of income and expense line items presented in the statements of income and comprehensive income in which the effects of fair value or cash flow hedges are recorded
$
(31)
The effects of fair value and cash flow hedging:
Gain or (loss) on cash flow hedging relationships
Interest contracts
Amount of gain or (loss) reclassified from accumulated other comprehensive income into income
$
(31)
Amount of gain or (loss) reclassified from accumulated other comprehensive income into income - included component
Amount of gain or (loss) reclassified from accumulated other comprehensive income into income - excluded component
$
(31)
Effect of Derivative Instruments on the Consolidated Statements of Income and Comprehensive Income
The tables below present the effect of the Company’s derivative financial instruments on the Consolidated Statements of Income and Comprehensive Income for the three and six months ended June 30, 2019 and 2018.
Amount of Loss
Amount of Loss
Amount of Gain
Amount of Gain
Recognized in
Recognized in
Recognized in
Recognized in
Location of Gain or (Loss)
Income
Income
Income
Income
Recognized in Income on
Three Months Ended
Six Months Ended
Three Months Ended
Six Months Ended
Derivatives Not Designated as Hedging Instruments
Derivative
June 30, 2019
June 30, 2019
June 30, 2018
June 30, 2018
Interest Rate Swaps
Other non-interest income
$
(236)
$
(346)
$
19
$
85
Fee Income
Other income / (expense)
$
744
$
1,136
$
53
$
53
Offsetting Derivatives
The table below presents a gross presentation, the effects of offsetting, and a net presentation of the Company’s derivatives as of June 30, 2019 and December 31, 2018. The net amounts of derivative assets or liabilities can be reconciled to the tabular disclosure of fair value. The tabular disclosure of fair value provides the location that derivative assets and liabilities are presented on the Consolidated Balance Sheets.
Offsetting of Derivative Assets
as of June 30, 2019
Gross Amounts Not Offset in the Balance Sheet
Gross
Net Amounts
Amounts of
Gross Amounts
of Assets
Recognized
Offset in the
presented in the
Financial
Cash Collateral
Net
Assets
Balance Sheet
Balance Sheet
Instruments
Received
Amount
Derivatives
$
4,833
$
$
4,833
$
$
4,833
Offsetting of Derivative Liabilities
as of June 30, 2019
Gross Amounts Not Offset in the Balance Sheet
Gross
Net Amounts
Amounts of
Gross Amounts
of Assets
Recognized
Offset in the
presented in the
Financial
Cash Collateral
Net
Assets
Balance Sheet
Balance Sheet
Instruments
Received
Amount
Derivatives
$
4,183
$
$
4,183
$
$
4,183
Offsetting of Derivative Assets
as of December 31, 2018
Gross Amounts Not Offset in the Balance Sheet
Gross
Net Amounts
Amounts of
Gross Amounts
of Assets
Recognized
Offset in the
presented in the
Financial
Cash Collateral
Net
Assets
Balance Sheet
Balance Sheet
Instruments
Received
Amount
Derivatives
$
661
$
$
661
$
$
661
Offsetting of Derivative Liabilities
as of December 31, 2018
Gross Amounts Not Offset in the Balance Sheet
Gross
Net Amounts
Amounts of
Gross Amounts
of Assets
Recognized
Offset in the
presented in the
Financial
Cash Collateral
Net
Assets
Balance Sheet
Balance Sheet
Instruments
Received
Amount
Derivatives
$
138
$
$
138
$
$
138
Credit-risk-related Contingent Features
The Company has agreements with certain of its derivative counterparties that contain a provision where if the Company defaults on any of its indebtedness, including default where repayment of the indebtedness has not been accelerated by the lender, then the Company could also be declared in default on its derivative obligations.
The Company also has agreements with certain of its derivative counterparties that contain a provision where if the Company fails to maintain its status as a well capitalized institution, then the counterparty could terminate the derivative positions and the Company would be required to settle its obligations under the agreements.
The Company has agreements with certain of its derivative counterparties that contain provisions that require the Company’s debt to maintain an investment grade credit rating from each of the major credit rating agencies. If the Company’s credit rating is reduced below investment grade then a termination event shall be deemed to have occurred and the non-affected counterparty shall have the right but not obligation to terminate all affected transactions under the agreement.
As of June 30, 2019, the termination value of derivatives in a net liability position, which includes accrued interest but excludes any adjustment for nonperformance risk, related to these agreements was $376. As of December 31, 2018, the termination value of derivatives in a net liability position, which includes accrued interest but excludes any adjustment for nonperformance risk, related to these agreements was $29. The Company has minimum collateral posting thresholds with certain of its derivative counterparties, and has posted collateral of $3,310 against its obligations under these agreements as of June 30, 2019, compared to having no posted collateral with a counterparty at December 31, 2018. If the Company had breached any of these provisions it could have been required to settle its obligations under the agreements at the termination value.</t>
  </si>
  <si>
    <t>Borrowings</t>
  </si>
  <si>
    <t xml:space="preserve">10. Borrowings
Short-term borrowings consisted of FHLB advances representing overnight borrowings at June 30, 2019 and December 31, 2018:
At and for the six months ended June 30, 2019
Weighted
Weighted
Maximum
Average
Average
Ending
Average
Month-End
Rate for
Rate at
Balance
Balance
Balance
the six monthe ended June 30,2019
June 30,2019
FHLB advances
$
82,700
$
105,212
$
133,725
2.70
%
2.46
%
At and for the year ended December 31, 2018
Weighted
Weighted
Maximum
Average
Average
Ending
Average
Month-End
Rate for
Rate at End
Balance
Balance
Balance
the Year
of the Year
FHLB advances
$
86,500
$
133,834
$
189,275
2.05
%
2.62
%
The Company has an agreement with the FHLB which allows for borrowings up to its maximum borrowing capacity based on a percentage of qualifying collateral assets. At June 30, 2019, the maximum borrowing capacity was $706,808 of which $135,680 was outstanding in borrowings. At December 31, 2018, the maximum borrowing capacity was $700,169 of which $124,406 was outstanding in borrowings. Short-term borrowings were used to fund our loan growth during the first six months of 2019 as deposit balances were relatively unchanged from year end. Short-term borrowings were lower by $3,800 from year end 2018 in part to us locking in $16,000 of new long term borrowings at lower fixed rates under the FHLB’s ‘Community Lending Program’. Advances with the FHLB are secured under terms of a blanket collateral agreement by a pledge of FHLB stock and certain other qualifying collateral, such as investments and mortgage-backed securities and mortgage loans. Interest accrues daily on the FHLB advances based on rates of the FHLB discount notes. The short-term borrowing rate resets each day.
Long-term debt consisting of advances from the FHLB at June 30, 2019 and December 31, 2018 are as follows:
Interest Rate
Due
Fixed
Adjustable
June 30, 2019
December 31, 2018
December 2019
4.09
%
$
3,000
3,000
December 2019
3.63
6,300
6,300
December 2019
1.62
%
10,000
10,000
June 2020
1.74
5,000
5,000
June 2020
2.22
6,000
December 2020
1.84
5,000
5,000
June 2021
1.99
10,000
March 2023
4.69
7,680
8,606
$
52,980
$
37,906
Maturities of long-term debt, by contractual maturity, for the remainder of 2019 and subsequent years are as follows:
2019
$
20,248
2020
17,963
2021
12,058
2022
2,156
2023
555
$
52,980
None of the advances from the FHLB are convertible. At June 30, 2019, long-term debt consist of $43,680 at fixed rates and $9,300 at adjustable rates which reset quarterly based on three-month LIBOR plus 1.21% to plus 1.57%. New long-term advances totaling $16,000 were entered into with the FHLB during the second quarter of 2019. The advances were qualified under the FHLB’s ‘Community Lending Program’ which offers rates lower than their stated rates when the advances are used for community development. </t>
  </si>
  <si>
    <t>11. Income taxes
The effective tax rate of the Company was 11.8% and 11.2% for the three and six months ended June 30, 2019 compared to 12.0% and 11.8% for the three and six months ended June 30, 2018. The three and six months ended June 30, 2019 include before tax investment tax credits and other credits of $390 and $778 compared to before tax investment tax credits $273 and $543 for those same periods last year.</t>
  </si>
  <si>
    <t>Summary of significant accounting policies (Policies)</t>
  </si>
  <si>
    <t>Nature of operations</t>
  </si>
  <si>
    <t>Nature of operations:
Peoples Financial Services Corp., a bank holding company incorporated under the laws of Pennsylvania, provides a full range of financial services through its wholly-owned subsidiary, Peoples Security Bank and Trust Company. Unless the context indicates otherwise, all references in this quarterly report to “Peoples”, “Company”, “Bank”, “we”, “us” and “our” refer to Peoples Financial Services Corp., its subsidiaries and its and their respective predecessors. The Company services its retail and commercial customers through twenty-eight full-service community banking offices located within the Lackawanna, Lebanon, Lehigh, Luzerne, Monroe, Montgomery, Northampton, Susquehanna, Wayne and Wyoming Counties of Pennsylvania and Broome County of New York. Additionally, we operate a Limited Purpose Banking Office(“LPO”) located in and serving Schuylkill County, Pennsylvania.</t>
  </si>
  <si>
    <t>Basis of presentation</t>
  </si>
  <si>
    <t xml:space="preserve">Basis of presentation:
The accompanying unaudited consolidated financial statements of the Company have been prepared in accordance with accounting principles generally accepted in the United States of America (“GAAP”) for interim financial information and with the instructions to Form 10-Q and Article 10-01 of Regulation S-X. In the opinion of management, all normal recurring adjustments necessary for a fair presentation of the consolidated financial position and results of operations for the periods presented have been included. All significant intercompany balances and transactions have been eliminated in consolidation. Prior-period amounts are reclassified when necessary to conform to the current year’s presentation. These reclassifications did not have any effect on the consolidated operating results or financial position of the Company. The consolidated operating results and financial position of the Company for the six months ended and as of June 30, 2019, are not necessarily indicative of the results of consolidated operations and financial position that may be expected in the future.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that are particularly susceptible to material change in the near term relate to the determination of the allowance for loan losses, fair value of financial instruments, the valuation of real estate acquired in connection with foreclosures or in satisfaction of loans, the valuation of deferred tax assets, determination of other-than-temporary impairment losses on securities, and impairment of goodwill. Actual results could differ from those estimates. For additional information and disclosures required under GAAP, reference is made to the Company’s Annual Report on Form 10-K for the period ended December 31, 2018. </t>
  </si>
  <si>
    <t>Recent accounting standards</t>
  </si>
  <si>
    <t>Recent accounting standards:
In February 2016, the Financial Accounting Standards Board (“FASB”) issued Accounting Standards Update (“ASU”) No. 2016-02, “Leases”. From the lessees’s perspective, the new standard establishes a right-of-use (“ROU”) model that requires a lessee to record a ROU asset and a lease liability on the balance sheet for all leases with terms longer than 12 months. The ROU asset and lease liability are calculated based on the present value of future lease payments using an estimated incremental borrowing rate. The Company utilized the incremental borrowing rate of interest on a collateralized basis for the lease term as quoted by the Federal Home Loan Bank of Pittsburgh (“FHLB”).
Leases are classified as either finance or operating, with classification affecting the pattern of expense recognition in the statement of income for a lessee. From the lessor’s perspective, the new standard requires a lessor to classify leases as either sales-type, finance or operating. A lease is treated as a sale if it transfers all of the risks and rewards, as well as control of the underlying asset, to the lessee. If risks and rewards are conveyed without the transfer of control, the lease is treated as a financing. If the lessor doesn’t convey risks and rewards or control, an operating lease results. The amendments in this ASU were effective for annual periods, and interim periods within those annual periods, beginning after December 15, 2018.
The new standard provides a number of optional practical expedients in transition. We have elected the "package of practical expedients," which permit us not to reassess under the new standard our prior conclusions about lease identification, lease classification and initial direct costs. We elected the "use-of-hindsight" practical expedient which allows us to use hindsight in judgments that impact the lease term. In order to establish the value of the ROU and lease liability and in accordance with the guidance, management determined the term of the leases held by carefully evaluating and assessing each lease and applying economic and other relevant factors to determine whether the Company is reasonably certain to exercise or not to exercise a renewal option within each lease. We have also elected an accounting policy not to restate comparative periods upon adoption. The Company elected to adopt this pronouncement using the optional transition method under ASU 2018-11 as of January 1, 2019 and recorded right-of-use assets and lease liabilities for operating leases of $6,523 on its consolidated balance sheets, with no adjustment to stockholders’ equity and no material impact to its consolidated statements of income and comprehensive income.
In July 2018, the FASB issued ASU No. 2018-11, “Leases - Targeted Improvements” to provide entities with relief from the costs of implementing certain aspects of the new leasing standard, ASU No. 2016-02. Specifically, under the amendments in ASU 2018-11: (1) entities may elect not to recast the comparative periods presented when transitioning to the new leasing standard, and (2) lessors may elect not to separate lease and non-lease components when certain conditions are met. The amendments were adopted on January 1, 2019 and did not have a material impact on the Company’s consolidated financial statements.
In March 2019, the FASB issued ASU 2019-01, “Leases (Topic 842) Codification Improvements” which was issued to address lessors’ concerns about determining fair value of underlying leased assets and presentation issues in the statement of cash flows for sales-type and direct financing leases. ASU 2019-01 also clarified for both lessees and lessors that transition disclosures related to Topic 250 were not required for annual periods are also not required for interim periods. ASU 2019-01 was effective for annual periods, and interim periods within those annual periods, beginning after December 15, 2019, with early adoption permitted. The Company early adopted this ASU 2019-01 effective January 1, 2019 and it did not have a material impact on the Company’s consolidated financial statements.
In June 2016, the FASB issued ASU 2016-13, “Financial Instruments-Credit Losses (Topic 326): Measurement of Credit Losses on Financial Instruments.” This ASU will have a significant impact on the Company’s calculation and accounting for its allowance for loan losses as well as credit losses related to investment securities available-for-sale. A summary of significant provisions of this ASU is as follows:

The ASU requires that a financial asset (or a group of financial assets) measured at amortized cost basis be presented, net of a valuation allowance for credit losses, at an amount expected to be collected on the financial asset(s), and that the income statement include the measurement of credit losses for newly recognized financial assets as well as changes in expected losses on previously recognized financial assets. The provisions of this ASU require measurement of expected credit losses based on relevant information including past events, historical experience, current conditions, and reasonable and supportive forecasts that affect the collectability of the asset. The provisions of this ASU differ from current GAAP in that current GAAP generally delays recognition of the full amount of credit losses until the loss is probable of occurring.

The amendments in the ASU retain many of the disclosure requirements related to credit quality in current GAAP, updated to reflect the change from an incurred loss methodology to an expected credit loss methodology. In addition, the ASU requires that disclosure of credit quality indicators in relation to the amortized cost of financing receivables, a current requirement, be further disaggregated by year of origination.

This ASU requires that credit losses on available-for-sale debt securities be presented as an allowance rather than as a write-down, and limits the amount of the allowance for credit losses to the amount by which the fair value is below amortized cost. For purchased investment securities available-for-sale with a more-than-insignificant
amount of credit deterioration since origination, the ASU requires an allowance be determined in a manner similar to other investment securities available-for-sale; however, the initial allowance would be added to the purchase price, with only subsequent changes in the allowance recorded in credit loss expense, and interest income recognized at the effective rate excluding the discount embedded in the purchase price related to estimated credit losses at acquisition.

In July 2019, the FASB agreed to issue a proposal to delay the effective date for smaller reporting companies, which the Company currently qualifies as such. If approved, the proposal could delay the effective date until 2023, though the Company may need to adopt earlier if it no longer qualifies as a smaller reporting company. The Company will record the effect of implementing this ASU through a cumulative-effect adjustment through retained earnings as of the beginning of the reporting period in which Topic 326 is effective.
We are evaluating the impact of the ASU on our consolidated financial statements. In addition to our allowance for loan losses, we will also record an allowance for credit losses on debt securities instead of applying the impairment model currently utilized. The amount of the adjustments will be impacted by each portfolio’s composition and credit quality at the adoption date as well as economic conditions and forecasts at that time.
In August 2018, the FASB issued ASU 2018-13 Fair Value Measurement (Topic 820): “Disclosure Framework – Changes to the Disclosure Requirements for Fair Value Measurement” modifies the disclosure requirements on fair value measurements in Topic 820, Fair Value Measurement, based on the FASB Concepts Statement, “Conceptual Framework for Financial Reporting – Chapter 8: Notes to Financial Statements”. In accordance with the Concepts Statement, this ASU removes, modifies and adds select disclosure requirements under Topic 820 after consideration of costs and benefits. ASU 2018-13 is effective for fiscal years, and interim periods within those fiscal years, beginning after December 15, 2019 for public entities, with early adoption permitted. The adoption of this guidance on January 1, 2020 is not expected to have a material effect on the Company’s consolidated financial statements.</t>
  </si>
  <si>
    <t>Other comprehensive loss (Tables)</t>
  </si>
  <si>
    <t>Schedule of components of accumulated other comprehensive loss</t>
  </si>
  <si>
    <t>June 30, 2019
December 31, 2018
Net unrealized loss on investment securities available-for-sale
$
1,776
$
(3,251)
Income tax
373
(683)
Net of income taxes
1,403
(2,568)
Benefit plan adjustments
(7,218)
(7,218)
Income tax
(1,516)
(1,516)
Net of income taxes
(5,702)
(5,702)
Derivative adjustments
752
246
Income tax
158
52
Net of income taxes
594
194
Accumulated other comprehensive loss
$
(3,705)
$
(8,076)</t>
  </si>
  <si>
    <t>Earnings per share (Tables)</t>
  </si>
  <si>
    <t>Schedule of earnings per share</t>
  </si>
  <si>
    <t>2019
2018
For the Three Months Ended June 30,
Basic
Diluted
Basic
Diluted
Net Income
$
7,144
$
7,144
$
5,957
$
5,957
Average common shares outstanding
7,399,302
7,399,302
7,396,533
7,396,533
Earnings per share
$
0.96
$
0.96
$
0.81
$
0.81
2019
2018
For the Six Months Ended June 30
Basic
Diluted
Basic
Diluted
Net income
$
13,556
$
13,556
$
11,811
$
11,811
Average common shares outstanding
7,399,178
7,399,178
7,396,519
7,396,519
Earnings per share
$
1.83
$
1.83
$
1.60
$
1.60</t>
  </si>
  <si>
    <t>Investment securities (Tables)</t>
  </si>
  <si>
    <t>Schedule of amortized cost and fair value of investment securities aggregated by investment category</t>
  </si>
  <si>
    <t>Gross
Gross
Amortized
Unrealized
Unrealized
Fair
June 30, 2019
Cost
Gains
Losses
Value
Available-for-sale:
U.S. Treasury securities
$
23,958
$
143
$
17
$
24,084
U.S. Government-sponsored enterprises
93,830
82
423
93,489
State and municipals:
Taxable
12,475
367
12,842
Tax-exempt
69,454
713
32
70,135
Residential Mortgage-backed securities:
U.S. Government agencies
10,669
135
20
10,784
U.S. Government-sponsored enterprises
40,901
776
92
41,585
Commercial Mortgage-backed securities:
U.S. Government-sponsored enterprises
8,601
145
8,746
Total
$
259,888
$
2,361
$
584
$
261,665
Held-to-maturity:
Tax-exempt state and municipals
$
6,854
$
151
$
7,005
Residential Mortgage-backed securities:
U.S. Government agencies
36
36
U.S. Government-sponsored enterprises
1,079
32
$
1
1,110
Total
$
7,969
$
183
$
1
$
8,151
Gross
Gross
Amortized
Unrealized
Unrealized
Fair
December 31, 2018
Cost
Gains
Losses
Value
Available-for-sale:
U.S. Treasury securities
$
25,948
9
$
365
$
25,592
U.S. Government-sponsored enterprises
94,999
$
2
2,183
92,818
State and municipals:
Taxable
13,544
309
13,853
Tax-exempt
86,361
338
745
85,954
Residential Mortgage-backed securities:
U.S. Government agencies
12,663
50
84
12,629
U.S. Government-sponsored enterprises
33,149
49
401
32,797
Commercial Mortgage-backed securities:
U.S. Government-sponsored enterprises
6,269
230
6,039
Total
$
272,933
$
757
$
4,008
$
269,682
Held-to-maturity:
Tax-exempt state and municipals
$
6,855
$
12
$
43
$
6,824
Residential Mortgage-backed securities:
U.S. Government agencies
42
42
U.S. Government-sponsored enterprises
1,464
55
5
1,514
Total
$
8,361
$
67
$
48
$
8,380</t>
  </si>
  <si>
    <t>Schedule of fair value and unrealized losses of investment securities in continuous unrealized loss position</t>
  </si>
  <si>
    <t>Less Than 12 Months
12 Months or More
Total
Fair
Unrealized
Fair
Unrealized
Fair
Unrealized
June 30, 2019
Value
Losses
Value
Losses
Value
Losses
U.S. Treasury securities
$
$
$
7,993
$
17
$
7,993
$
17
U.S. Government-sponsored enterprises
75,292
423
75,292
423
State and municipals:
Tax-exempt
14,499
32
14,499
32
Residential Mortgage-backed securities:
U.S. Government agencies
5,281
20
5,281
20
U.S. Government-sponsored enterprises
10,372
93
10,372
93
Commercial Mortgage-backed securities:
U.S. Government-sponsored enterprises
—
—
Total
$
—
$
—
$
113,437
$
585
$
113,437
$
585
Less Than 12 Months
12 Months or More
Total
Fair
Unrealized
Fair
Unrealized
Fair
Unrealized
December 31, 2018
Value
Losses
Value
Losses
Value
Losses
U.S. Treasury securities
$
1,995
$
2
$
19,671
$
363
$
21,666
$
365
U.S. Government-sponsored enterprises
2,037
1
89,729
2,182
91,766
2,183
State and municipals:
Tax-exempt
9,022
74
52,352
714
61,374
788
Residential Mortgage-backed securities:
U.S. Government agencies
7,800
84
7,800
84
U.S. Government-sponsored enterprises
12,851
55
13,881
351
26,732
406
Commercial Mortgage-backed securities:
U.S. Government-sponsored enterprises
6,039
230
6,039
230
Total
$
25,905
$
132
$
189,472
$
3,924
$
215,377
$
4,056</t>
  </si>
  <si>
    <t>Summary of unrealized and realized gains and losses</t>
  </si>
  <si>
    <t>The following is a summary of unrealized and realized gains and losses recognized in net income on equity securities during the three and six months ended June 30, 2019 (in thousands):
For the Three Months Ended June 30,
2019
2018
Net gains (losses) recognized during the period on equity securities
$
(9)
$
8
Less: Net gains and (losses) recognized during the period on equity securities sold during the period
Unrealized gains (losses) recognized during the reporting period on equity securities still held at the reporting date
$
(9)
$
8
For the Six Months Ended June 30,
2019
2018
Net gains (losses) recognized during the period on equity securities
$
(8)
$
Less: Net gains and (losses) recognized during the period on equity securities sold during the period
Unrealized gains (losses) recognized during the reporting period on equity securities still held at the reporting date
$
(8)
$</t>
  </si>
  <si>
    <t>Available-for-Sale Securities.</t>
  </si>
  <si>
    <t>Schedule of maturity distribution of fair value</t>
  </si>
  <si>
    <t>Fair
June 30, 2019
Value
Within one year
$
38,102
After one but within five years
133,582
After five but within ten years
10,729
After ten years
18,137
200,550
Mortgage-backed securities
61,115
Total
$
261,665</t>
  </si>
  <si>
    <t>Held-to-maturity Securities.</t>
  </si>
  <si>
    <t>Amortized
Fair
June 30, 2019
Cost
Value
Within one year
After one but within five years
After five but within ten years
After ten years
$
6,854
$
7,005
6,854
7,005
Mortgage-backed securities
1,115
1,146
Total
$
7,969
$
8,151</t>
  </si>
  <si>
    <t>Loans, net and allowance for loan losses (Tables)</t>
  </si>
  <si>
    <t>Schedule of major classifications of loans outstanding</t>
  </si>
  <si>
    <t>June 30, 2019
December 31, 2018
Commercial
$
513,655
$
494,134
Real estate:
Commercial
935,578
907,803
Residential
298,527
299,876
Consumer
111,039
121,453
Total
$
1,858,799
$
1,823,266</t>
  </si>
  <si>
    <t>Schedule of changes in allowance for loan losses account by major classification of loans</t>
  </si>
  <si>
    <t>The changes in the allowance for loan losses account by major classification of loan for the three and six months ended June 30, 2019 and 2018 are summarized as follows:
Real estate
June 30, 2019
Commercial
Commercial
Residential
Consumer
Total
Allowance for loan losses:
Beginning Balance April 1, 2019
$
5,955
$
11,074
$
3,880
$
1,196
$
22,105
Charge-offs
(10)
(343)
(143)
(80)
(576)
Recoveries
2
12
37
51
Provisions
195
311
(134)
(22)
350
Ending balance
$
6,142
$
11,042
$
3,615
$
1,131
$
21,930
Real estate
June 30, 2018
Commercial
Commercial
Residential
Consumer
Total
Allowance for loan losses:
Beginning Balance April 1, 2018
$
5,198
$
10,301
$
2,924
$
1,295
$
19,718
Charge-offs
(2)
(1,169)
(82)
(145)
(1,398)
Recoveries
59
30
57
57
203
Provisions
(64)
896
257
(39)
1,050
Ending balance
$
5,191
$
10,058
$
3,156
$
1,168
$
19,573
Real estate
June 30, 2019
Commercial
Commercial
Residential
Consumer
Total
Allowance for loan losses:
Beginning Balance January 1, 2019
$
5,516
$
10,736
$
3,892
1,235
21,379
Charge-offs
(87)
(349)
(302)
(212)
(950)
Recoveries
10
16
75
101
Provisions
703
655
9
33
1,400
Ending balance
$
6,142
$
11,042
$
3,615
$
1,131
$
21,930
Real estate
June 30, 2018
Commercial
Commercial
Residential
Consumer
Total
Allowance for loan losses:
Beginning Balance January 1, 2018
$
5,513
$
8,944
$
3,111
$
1,392
$
18,960
Charge-offs
(2)
(1,169)
(381)
(272)
(1,824)
Recoveries
116
57
67
97
337
Provisions
(436)
2,226
359
(49)
2,100
Ending balance
$
5,191
$
10,058
$
3,156
$
1,168
$
19,573
The allocation of the allowance for loan losses and the related loans by major classifications of loans at June 30, 2019 and December 31, 2018 is summarized as follows:
Real estate
June 30, 2019
Commercial
Commercial
Residential
Consumer
Total
Allowance for loan losses:
Ending balance
$
6,142
$
11,042
$
3,615
$
1,131
$
21,930
Ending balance: individually evaluated for impairment
615
216
295
1,126
Ending balance: collectively evaluated for impairment
$
5,527
$
10,826
$
3,320
$
1,131
$
20,804
Loans receivable:
Ending balance
$
513,655
$
935,578
$
298,527
$
111,039
$
1,858,799
Ending balance: individually evaluated for impairment
5,915
3,867
2,280
251
12,313
Ending balance: collectively evaluated for impairment
$
507,740
$
931,711
$
296,247
$
110,788
$
1,846,486
Real estate
December 31, 2018
Commercial
Commercial
Residential
Consumer
Total
Allowance for loan losses:
Ending balance
$
5,516
$
10,736
$
3,892
$
1,235
$
21,379
Ending balance: individually evaluated for impairment
50
403
666
60
1,179
Ending balance: collectively evaluated for impairment
$
5,466
$
10,333
$
3,226
$
1,175
$
20,200
Loans receivable:
Ending balance
$
494,134
$
907,803
$
299,876
$
121,453
$
1,823,266
Ending balance: individually evaluated for impairment
2,237
3,121
4,071
212
9,641
Ending balance: collectively evaluated for impairment
$
491,897
$
904,682
$
295,805
$
121,241
$
1,813,625</t>
  </si>
  <si>
    <t>Schedule of major classification of loans portfolio summarized by credit quality</t>
  </si>
  <si>
    <t>Special
June 30, 2019
Pass
Mention
Substandard
Doubtful
Total
Commercial
$
504,060
$
2,029
$
7,566
$
$
513,655
Real estate:
Commercial
905,398
3,054
27,126
935,578
Residential
296,021
351
2,155
298,527
Consumer
110,672
367
111,039
Total
$
1,816,151
$
5,434
$
37,214
$
$
1,858,799
Special
December 31, 2018
Pass
Mention
Substandard
Doubtful
Total
Commercial
$
491,531
$
869
$
1,734
$
$
494,134
Real estate:
Commercial
886,849
8,934
12,020
907,803
Residential
295,758
357
3,761
299,876
Consumer
121,229
224
121,453
Total
$
1,795,367
$
10,160
$
17,739
$
$
1,823,266</t>
  </si>
  <si>
    <t>Schedule of information concerning nonaccrual loans by major loan classification</t>
  </si>
  <si>
    <t>June 30, 2019
December 31, 2018
Commercial
$
4,494
$
776
Real estate:
Commercial
3,044
2,663
Residential
1,464
2,580
Consumer
251
212
Total
$
9,253
$
6,231</t>
  </si>
  <si>
    <t>Schedule of major classifications of loans by past due status</t>
  </si>
  <si>
    <t>Greater
Loans &gt; 90
30-59 Days
60-89 Days
than 90
Total Past
Days and
June 30, 2019
Past Due
Past Due
Days
Due
Current
Total Loans
Accruing
Commercial
$
385
$
136
$
4,502
$
5,023
$
508,632
$
513,655
$
Real estate:
Commercial
1,200
54
3,192
4,446
931,132
935,578
148
Residential
1,930
427
1,649
4,006
294,521
298,527
185
Consumer
495
128
251
874
110,165
111,039
Total
$
4,010
$
745
$
9,594
$
14,349
$
1,844,450
$
1,858,799
$
341
The Company classifies all nonaccrual loans in the greater than 90 days category.
Greater
Loans &gt; 90
30-59 Days
60-89 Days
than 90
Total Past
Days and
December 31, 2018
Past Due
Past Due
Days
Due
Current
Total Loans
Accruing
Commercial
$
973
$
79
$
776
$
1,828
$
492,306
$
494,134
Real estate:
Commercial
1,889
218
2,736
4,843
902,960
907,803
$
73
Residential
2,486
1,545
3,430
7,461
292,415
299,876
850
Consumer
756
292
212
1,260
120,193
121,453
Total
$
6,104
$
2,134
$
7,154
$
15,392
$
1,807,874
$
1,823,266
$
923</t>
  </si>
  <si>
    <t>Summarized information concerning impaired loans</t>
  </si>
  <si>
    <t>This Quarter
Year-to-Date
Unpaid
Average
Interest
Average
Interest
Recorded
Principal
Related
Recorded
Income
Recorded
Income
June 30, 2019
Investment
Balance
Allowance
Investment
Recognized
Investment
Recognized
With no related allowance:
Commercial
$
4,495
$
4,931
$
5,284
$
17
$
4,043
$
34
Real estate:
Commercial
2,957
3,116
2,528
10
2,341
23
Residential
619
888
740
4
1,150
11
Consumer
251
261
245
214
Total
8,322
9,196
8,797
31
7,748
68
With an allowance recorded:
Commercial
1,420
1,432
615
1,180
5
1,012
12
Real estate:
Commercial
910
1,380
216
1,174
5
1,166
10
Residential
1,661
1,740
295
1,848
7
1,932
18
Consumer
20
Total
3,991
4,552
1,126
4,202
17
4,130
40
Total impaired loans
Commercial
5,915
6,363
615
6,464
22
5,055
46
Real estate:
Commercial
3,867
4,496
216
3,702
15
3,507
33
Residential
2,280
2,628
295
2,588
11
3,082
29
Consumer
251
261
245
234
Total
$
12,313
$
13,748
$
1,126
$
12,999
$
48
$
11,878
$
108
For the Year Ended
Unpaid
Average
Interest
Recorded
Principal
Related
Recorded
Income
December 31, 2018
Investment
Balance
Allowance
Investment
Recognized
With no related allowance:
Commercial
$
1,562
$
1,900
$
1,318
$
67
Real estate:
Commercial
1,969
2,299
2,822
28
Residential
1,970
2,658
2,193
22
Consumer
152
160
135
Total
5,653
7,017
6,468
117
With an allowance recorded:
Commercial
675
675
50
1,006
30
Real estate:
Commercial
1,152
1,323
403
1,676
18
Residential
2,101
2,328
666
1,585
22
Consumer
60
60
60
21
Total
3,988
4,386
1,179
4,288
70
Total impaired loans
Commercial
2,237
2,575
50
2,324
97
Real estate:
Commercial
3,121
3,622
403
4,498
46
Residential
4,071
4,986
666
3,778
44
Consumer
212
220
60
156
Total
$
9,641
$
11,403
$
1,179
$
10,756
$
187
This Quarter
Year-to-Date
Unpaid
Average
Interest
Average
Interest
Recorded
Principal
Related
Recorded
Income
Recorded
Income
June 30, 2018
Investment
Balance
Allowance
Investment
Recognized
Investment
Recognized
With no related allowance:
Commercial
$
1,182
$
1,355
$
1,197
$
$
1,224
$
Real estate:
Commercial
2,871
3,262
2,921
2,910
Residential
2,146
2,848
2,218
2,210
Consumer
60
67
106
127
Total
6,259
7,532
6,442
29
6,471
56
With an allowance recorded:
Commercial
1,100
1,124
$
146
1,117
8
1,139
16
Real estate:
Commercial
1,755
1,876
502
2,079
4
1,853
10
Residential
1,425
1,550
378
1,458
4
1,504
8
Consumer
3
3
3
11
10
Total
4,283
4,553
1,029
4,665
16
4,506
34
Total impaired loans
Commercial
2,282
2,479
146
2,314
24
2,363
49
Real estate:
Commercial
4,626
5,138
502
5,000
13
4,763
25
Residential
3,571
4,398
378
3,676
8
3,714
16
Consumer
63
70
3
117
137
Total
$
10,542
$
12,085
$
1,029
$
11,107
$
45
$
10,977
$
90</t>
  </si>
  <si>
    <t>Other assets (Tables)</t>
  </si>
  <si>
    <t>Schedule of components of other assets</t>
  </si>
  <si>
    <t>June 30, 2019
December 31, 2018
Other real estate owned
$
408
$
376
Investment in low income housing partnership
7,139
7,377
Mortgage servicing rights
719
718
Bank owned life insurance
34,667
34,288
Restricted equity securities
7,833
7,462
Net deferred tax asset
3,919
5,081
Other assets
12,940
8,435
Total
$
67,625
$
63,737</t>
  </si>
  <si>
    <t>Fair value estimates (Tables)</t>
  </si>
  <si>
    <t>Schedule of assets and liabilities measured at fair value on a recurring basis</t>
  </si>
  <si>
    <t>Fair Value Measurement Using
Quoted Prices in
Significant
Significant
Active Markets for
Other Observable
Unobservable
Identical Assets
Inputs
Inputs
June 30, 2019
Amount
(Level 1)
(Level 2)
(Level 3)
U.S. Treasury securities
$
24,084
$
24,084
$
U.S. Government-sponsored enterprises
93,489
$
93,489
State and Municipals:
Taxable
12,842
12,842
Tax-exempt
70,135
70,135
Mortgage-backed securities:
U.S. Government agencies
10,784
10,784
U.S. Government-sponsored enterprises
50,331
50,331
Common equity securities
283
283
Interest rate floor-other assets
1,025
1,025
Interest rate swap-other assets
3,807
3,807
Interest rate swap-other liabilities
(4,182)
(4,182)
Total
$
262,598
$
24,367
$
238,231
$
Fair Value Measurement Using
Quoted Prices in
Significant
Significant
Active Markets for
Other Observable
Unobservable
Identical Assets
Inputs
Inputs
December 31, 2018
Amount
(Level 1)
(Level 2)
(Level 3)
U.S. Treasury securities
$
25,592
$
25,592
$
U.S. Government-sponsored enterprises
92,818
$
92,818
State and Municipals:
Taxable
13,853
13,853
Tax-exempt
85,954
85,954
Mortgage-backed securities:
U.S. Government agencies
12,629
12,629
U.S. Government-sponsored enterprises
38,836
38,836
Common equity securities
291
291
Interest rate floor-other assets
553
553
Interest rate swap-other assets
108
108
Interest rate swap-other liabilities
(138)
(138)
Total
$
270,496
$
25,883
$
244,613
$</t>
  </si>
  <si>
    <t>Schedule of assets and liabilities measured at fair value on a nonrecurring basis</t>
  </si>
  <si>
    <t>Fair Value Measurement Using
Quoted Prices in
Significant
Significant
Active Markets for
Other Observable
Unobservable
Identical Assets
Inputs
Inputs
June 30, 2019
Amount
(Level 1)
(Level 2)
(Level 3)
Impaired loans
$
2,865
$
2,865
Other real estate owned
$
250
$
250
Fair Value Measurement Using
Quoted Prices in
Significant Other
Significant
Active Markets for
Observable
Unobservable
Identical Assets
Inputs
Inputs
December 31, 2018
Amount
(Level 1)
(Level 2)
(Level 3)
Impaired loans
$
2,809
$
2,809
Other real estate owned
$
234
$
234</t>
  </si>
  <si>
    <t>Schedule of additional quantitative information about assets measured at fair value on a nonrecurring basis</t>
  </si>
  <si>
    <t>Quantitative Information about Level 3 Fair Value Measurements
Fair Value
Range
June 30, 2019
Estimate
Valuation Techniques
Unobservable Input
(Weighted Average)
Impaired loans
$
2,865
Appraisal of collateral
Appraisal adjustments
7.6% to 97.0% (56.7)%
Liquidation expenses
3.0% to 6.0% (5.4)%
Other real estate owned
$
250
Appraisal of collateral
Appraisal adjustments
20.0% to 43.3% (32.0)%
Liquidation expenses
3.0% to 6.0% (5.0)%
Quantitative Information about Level 3 Fair Value Measurements
Fair Value
Range
December 31, 2018
Estimate
Valuation Techniques
Unobservable Input
(Weighted Average)
Impaired loans
$
2,809
Appraisal of collateral
Appraisal adjustments
7.1% to 97.0% (61.8)%
Liquidation expenses
3.0% to 6.0% (4.4)%
Other real estate owned
$
234
Appraisal of collateral
Appraisal adjustments
26.0% to 73.3% (38.9)%
Liquidation expenses
3.0% to 6.0% (5.0)%</t>
  </si>
  <si>
    <t>Schedule of carrying and fair values of financial instruments</t>
  </si>
  <si>
    <t>Fair Value Hierarchy
Quoted
Prices in
Active
Significant
Markets for
Other
Significant
Identical
Observable
Unobservable
Carrying
Fair
Assets
Inputs
Inputs
June 30, 2019
Value
Value
(level 1)
(level 2)
(Level 3)
Financial assets:
Cash and cash equivalents
$
29,962
$
29,962
$
29,962
Investment securities:
Available-for-sale
261,665
261,665
24,084
$
237,581
Common equity securities
283
283
283
Held-to-maturity
7,969
8,151
8,151
Net loans
1,836,869
1,830,139
$
1,830,139
Accrued interest receivable
7,303
7,303
7,303
Mortgage servicing rights
719
1,712
1,712
Restricted equity securities
7,833
7,833
7,833
Interest rate floor
1,025
1,025
1,025
Interest rate swaps
3,807
3,807
3,807
Total
$
2,157,435
$
2,151,880
Financial liabilities:
Deposits
$
1,876,799
$
1,862,246
$
1,862,246
Short-term borrowings
82,700
82,700
82,700
Long-term debt
52,980
53,338
53,338
Accrued interest payable
1,058
1,058
1,058
Interest rate swaps
4,182
4,182
4,182
Total
$
2,017,719
$
2,003,524
Fair Value Hierarchy
Quoted
Prices in
Active
Significant
Markets for
Other
Significant
Identical
Observable
Unobservable
Carrying
Fair
Assets
Inputs
Inputs
December 31, 2018
Value
Value
(level 1)
(level 2)
(Level 3)
Financial assets:
Cash and cash equivalents
$
32,616
$
32,616
$
32,616
Investment securities:
Available-for-sale
269,682
269,682
25,952
$
244,090
Common equity securities
291
291
291
Held-to-maturity
8,361
8,380
8,380
Loans held for sale
749
749
749
Net loans
1,801,887
1,762,449
$
1,762,449
Accrued interest receivable
7,115
7,115
7,115
Mortgage servicing rights
718
1,710
1,710
Restricted equity securities
7,462
7,462
7,462
Interest rate floor
553
553
553
Interest rate swaps
108
108
108
Total
$
2,129,542
$
2,091,115
Financial liabilities:
Deposits
$
1,875,022
$
1,874,520
$
1,874,520
Short-term borrowings
86,500
86,500
86,500
Long-term debt
37,906
38,071
38,071
Accrued interest payable
1,195
1,195
1,195
Interest rate swaps
138
138
138
Total
$
2,000,761
$
2,000,424</t>
  </si>
  <si>
    <t>Employee benefit plans (Tables)</t>
  </si>
  <si>
    <t>Schedule of components of net periodic benefit cost</t>
  </si>
  <si>
    <t>Pension Benefits
Three Months Ended June 30,
2019
2018
Components of net periodic pension cost:
Interest cost
$
192
$
156
Expected return on plan assets
(325)
(240)
Amortization of unrecognized net gain
68
49
Net periodic benefit cost
$
(65)
$
(35)
Pension Benefits
Six Months Ended June 30,
2019
2018
Components of net periodic pension cost:
Interest cost
$
320
$
156
Expected return on plan assets
(542)
(240)
Amortization of unrecognized net gain
113
49
Net periodic benefit cost
$
(109)
$
(35)</t>
  </si>
  <si>
    <t>Derivatives and hedging activities (Tables)</t>
  </si>
  <si>
    <t>Schedule of fair value of derivative financial instruments and balance sheet classification</t>
  </si>
  <si>
    <t>Asset Derivatives
Asset Derivatives
Liability Derivatives
Liability Derivatives
As of June 30, 2019
As of December 31, 2018 (1)
As of June 30, 2019
As of December 31, 2018 (2)
Notional
Balance Sheet
Balance Sheet
Balance Sheet
Balance Sheet
Amount
Location
Fair Value
Location
Fair Value
Location
Fair Value
Location
Fair Value
Derivatives designated as hedging instruments
Interest Rate Floor
$
25,000
Other Assets
$
1,025
$
Total derivatives designated as hedging instruments
$
1,025
$
Derivatives not designated as hedging instruments
Interest Rate Swaps
$
123,351
Other Assets
$
3,807
Other Assets
$
108
Other Liabilities
$
4,182
Other Liabilities
$
138
Total derivatives not designated as hedging instruments
$
3,807
$
108
$
4,182
$
138
(1)
Assets amount does not include accrued interest receivable of $13
(2)
Liabilities amount does not include accrued interest payable of $13</t>
  </si>
  <si>
    <t>Schedule of effect of fair value and cash flow hedge accounting on Accumulated Other Comprehensive Income</t>
  </si>
  <si>
    <t>Location of
Amount of
Amount of
Amount of
Amount of
Amount of
Gain or (Loss)
Amount of
Gain
Loss
Loss
Gain
Gain
Recognized from
Loss
Reclassified
Reclassified
Recognized in
Recognized in
Recognized in
Accumulated
Reclassified
from Accumulated
from Accumulated
Derivatives in
OCI on
OCI Included
OCI Excluded
Other Comprehensive
from Accumulated
OCI into Income
OCI into Income
Hedging
Derivative
Component
Component
Income into
OCI into Income
Included Component
Excluded Component
Relationships
June 30, 2019
Income
June 30, 2019
Derivatives in Cash Flow Hedging Relationships
Interest Rate Floor (*)
$
427
$
532
$
(105)
Interest Income
$
(16)
$
$
(16)
Location of
Amount of
Amount of
Amount of
Amount of
Amount of
Gain or (Loss)
Amount of
Gain
Loss
Loss
Gain
Gain
Recognized from
Loss
Reclassified
Reclassified
Recognized in
Recognized in
Recognized in
Accumulated
Reclassified
from Accumulated
from Accumulated
Derivatives in
OCI on
OCI Included
OCI Excluded
Other Comprehensive
from Accumulated
OCI into Income
OCI into Income
Hedging
Derivative
Component
Component
Income into
OCI into Income
Included Component
Excluded Component
Relationships
June 30, 2019
Income
June 30, 2019
Derivatives in Cash Flow Hedging Relationships
Interest Rate Floor (*)
$
474
$
827
$
(353)
Interest Income
$
(31)
$
$
(31)
*
Amounts disclosed are gross and not net of taxes.</t>
  </si>
  <si>
    <t>Schedule of effect of derivative financial instruments on Income Statement</t>
  </si>
  <si>
    <t>Location and Amount of Gain or (Loss) Recognized in
Income on Fair Value and Cash Flow Hedging
Relationships
2019
2018
Interest Income
Interest Income
Total amounts of income and expense line items presented in the statements of income and comprehensive income in which the effects of fair value or cash flow hedges are recorded
$
(31)
The effects of fair value and cash flow hedging:
Gain or (loss) on cash flow hedging relationships
Interest contracts
Amount of gain or (loss) reclassified from accumulated other comprehensive income into income
$
(31)
Amount of gain or (loss) reclassified from accumulated other comprehensive income into income - included component
Amount of gain or (loss) reclassified from accumulated other comprehensive income into income - excluded component
$
(31)</t>
  </si>
  <si>
    <t>Schedule of gain (loss) on derivative instruments not designated as hedging instruments</t>
  </si>
  <si>
    <t>Amount of Loss
Amount of Loss
Amount of Gain
Amount of Gain
Recognized in
Recognized in
Recognized in
Recognized in
Location of Gain or (Loss)
Income
Income
Income
Income
Recognized in Income on
Three Months Ended
Six Months Ended
Three Months Ended
Six Months Ended
Derivatives Not Designated as Hedging Instruments
Derivative
June 30, 2019
June 30, 2019
June 30, 2018
June 30, 2018
Interest Rate Swaps
Other non-interest income
$
(236)
$
(346)
$
19
$
85
Fee Income
Other income / (expense)
$
744
$
1,136
$
53
$
53</t>
  </si>
  <si>
    <t>Schedule of offsetting derivatives</t>
  </si>
  <si>
    <t>Offsetting of Derivative Assets
as of June 30, 2019
Gross Amounts Not Offset in the Balance Sheet
Gross
Net Amounts
Amounts of
Gross Amounts
of Assets
Recognized
Offset in the
presented in the
Financial
Cash Collateral
Net
Assets
Balance Sheet
Balance Sheet
Instruments
Received
Amount
Derivatives
$
4,833
$
$
4,833
$
$
4,833
Offsetting of Derivative Liabilities
as of June 30, 2019
Gross Amounts Not Offset in the Balance Sheet
Gross
Net Amounts
Amounts of
Gross Amounts
of Assets
Recognized
Offset in the
presented in the
Financial
Cash Collateral
Net
Assets
Balance Sheet
Balance Sheet
Instruments
Received
Amount
Derivatives
$
4,183
$
$
4,183
$
$
4,183
Offsetting of Derivative Assets
as of December 31, 2018
Gross Amounts Not Offset in the Balance Sheet
Gross
Net Amounts
Amounts of
Gross Amounts
of Assets
Recognized
Offset in the
presented in the
Financial
Cash Collateral
Net
Assets
Balance Sheet
Balance Sheet
Instruments
Received
Amount
Derivatives
$
661
$
$
661
$
$
661
Offsetting of Derivative Liabilities
as of December 31, 2018
Gross Amounts Not Offset in the Balance Sheet
Gross
Net Amounts
Amounts of
Gross Amounts
of Assets
Recognized
Offset in the
presented in the
Financial
Cash Collateral
Net
Assets
Balance Sheet
Balance Sheet
Instruments
Received
Amount
Derivatives
$
138
$
$
138
$
$
138</t>
  </si>
  <si>
    <t>Borrowings (Tables)</t>
  </si>
  <si>
    <t>Summary of short-term borrowings</t>
  </si>
  <si>
    <t>At and for the six months ended June 30, 2019
Weighted
Weighted
Maximum
Average
Average
Ending
Average
Month-End
Rate for
Rate at
Balance
Balance
Balance
the six monthe ended June 30,2019
June 30,2019
FHLB advances
$
82,700
$
105,212
$
133,725
2.70
%
2.46
%
At and for the year ended December 31, 2018
Weighted
Weighted
Maximum
Average
Average
Ending
Average
Month-End
Rate for
Rate at End
Balance
Balance
Balance
the Year
of the Year
FHLB advances
$
86,500
$
133,834
$
189,275
2.05
%
2.62
%</t>
  </si>
  <si>
    <t>Schedule of long-term debt advances</t>
  </si>
  <si>
    <t>Interest Rate
Due
Fixed
Adjustable
June 30, 2019
December 31, 2018
December 2019
4.09
%
$
3,000
3,000
December 2019
3.63
6,300
6,300
December 2019
1.62
%
10,000
10,000
June 2020
1.74
5,000
5,000
June 2020
2.22
6,000
December 2020
1.84
5,000
5,000
June 2021
1.99
10,000
March 2023
4.69
7,680
8,606
$
52,980
$
37,906</t>
  </si>
  <si>
    <t>Schedule of maturities of long-term debt</t>
  </si>
  <si>
    <t>2019
$
20,248
2020
17,963
2021
12,058
2022
2,156
2023
555
$
52,980</t>
  </si>
  <si>
    <t>Summary of significant accounting policies (Details) $ in Thousands</t>
  </si>
  <si>
    <t>Jun. 30, 2019USD ($)Office</t>
  </si>
  <si>
    <t>Jan. 01, 2019USD ($)</t>
  </si>
  <si>
    <t>Number of full-service community banking offices | Office</t>
  </si>
  <si>
    <t>Lease liabilities for operating leases</t>
  </si>
  <si>
    <t>Right-of-use assets</t>
  </si>
  <si>
    <t>Other comprehensive loss - Components of Accumulated Other Comprehensive Loss (Details) - USD ($) $ in Thousands</t>
  </si>
  <si>
    <t>12 Months Ended</t>
  </si>
  <si>
    <t>Net unrealized loss on investment securities available-for-sale</t>
  </si>
  <si>
    <t>Income tax</t>
  </si>
  <si>
    <t>Net of income taxes</t>
  </si>
  <si>
    <t>Benefit plan adjustments</t>
  </si>
  <si>
    <t>Derivative adjustments</t>
  </si>
  <si>
    <t>Other comprehensive loss - Other Comprehensive Loss and Related Tax Effects (Details) - USD ($) $ in Thousands</t>
  </si>
  <si>
    <t>Unrealized (loss) gain on investment securities available-for-sale</t>
  </si>
  <si>
    <t>Net gain on the sale of investment securities available-for-sale</t>
  </si>
  <si>
    <t>Earnings per share - Shares Considered Anti-dilutive (Details) - shares</t>
  </si>
  <si>
    <t>Anti-dilutive shares</t>
  </si>
  <si>
    <t>Earnings per share - Schedule of Earnings per Share (Details) - USD ($) $ / shares in Units, $ in Thousands</t>
  </si>
  <si>
    <t>Net income, Basic</t>
  </si>
  <si>
    <t>Average common shares outstanding, Basic</t>
  </si>
  <si>
    <t>Earnings per share, Basic</t>
  </si>
  <si>
    <t>Net income, Diluted</t>
  </si>
  <si>
    <t>Average common shares outstanding, Diluted</t>
  </si>
  <si>
    <t>Earnings per share, Diluted</t>
  </si>
  <si>
    <t>Investment securities - Amortized Cost and Fair Value of Investment Securities Aggregated by Investment Category (Details) $ in Thousands</t>
  </si>
  <si>
    <t>Jun. 30, 2019USD ($)company</t>
  </si>
  <si>
    <t>Dec. 31, 2018USD ($)</t>
  </si>
  <si>
    <t>Schedule of Trading Securities and Other Trading Assets</t>
  </si>
  <si>
    <t>Available-for-sale, Amortized Cost</t>
  </si>
  <si>
    <t>Available-for-sale, Gross Unrealized Gains</t>
  </si>
  <si>
    <t>Available-for-sale, Gross Unrealized Losses</t>
  </si>
  <si>
    <t>Available-for-sale, Fair Value</t>
  </si>
  <si>
    <t>Held-to-maturity, Amortized Cost</t>
  </si>
  <si>
    <t>Held-to-maturity, Gross Unrealized Gains</t>
  </si>
  <si>
    <t>Held-to-maturity, Gross Unrealized Losses</t>
  </si>
  <si>
    <t>Number of equity securities portfolio consisting of stock of other financial institutions | company</t>
  </si>
  <si>
    <t>Fair value of equity portfolio in excess of cost basis</t>
  </si>
  <si>
    <t>Mortgage-backed Securities, U.S. Government agencies</t>
  </si>
  <si>
    <t>Mortgage-backed Securities, U.S. Government-sponsored enterprises</t>
  </si>
  <si>
    <t>Commercial mortgage-backed Securities, U.S. Government-sponsored enterprises</t>
  </si>
  <si>
    <t>U.S. Government-sponsored enterprises state and municipals</t>
  </si>
  <si>
    <t>U.S. Treasuries</t>
  </si>
  <si>
    <t>Common equity securities.</t>
  </si>
  <si>
    <t>State and Municipals, Taxable</t>
  </si>
  <si>
    <t>State and Municipals, Tax-exempt</t>
  </si>
  <si>
    <t>Investment securities - Unrealized and realized gains and losses (Details) - USD ($) $ in Thousands</t>
  </si>
  <si>
    <t>Net gains recognized during the period on equity securities</t>
  </si>
  <si>
    <t>Unrealized gains and (losses) recognized during the reporting period on equity securities still held at the reporting date</t>
  </si>
  <si>
    <t>Investment securities - Restricted Investment In Stock (Details) $ in Thousands</t>
  </si>
  <si>
    <t>Jun. 30, 2019USD ($)security</t>
  </si>
  <si>
    <t>Available-for-sale and Held-to-maturity securities</t>
  </si>
  <si>
    <t>Proceeds from sale of available-for-sale investment securities | $</t>
  </si>
  <si>
    <t>Gross realized gains | $</t>
  </si>
  <si>
    <t>Number of securities in continuous unrealized loss position</t>
  </si>
  <si>
    <t>Other-than-temporary impairments recognized | $</t>
  </si>
  <si>
    <t>Number of securities in continuous unrealized loss positions 12 months or longer</t>
  </si>
  <si>
    <t>Investment securities - Maturity Distribution of Debt Securities Classified as Available-for-Sale (Details) - USD ($) $ in Thousands</t>
  </si>
  <si>
    <t>Within one year</t>
  </si>
  <si>
    <t>After one but within five years</t>
  </si>
  <si>
    <t>After five but within ten years</t>
  </si>
  <si>
    <t>After ten years</t>
  </si>
  <si>
    <t>Available for sale securities</t>
  </si>
  <si>
    <t>Mortgage-backed securities</t>
  </si>
  <si>
    <t>Investment securities - Summary of Amortized Cost and Fair Value of Securities by Contractual Maturity (Details) - USD ($) $ in Thousands</t>
  </si>
  <si>
    <t>Amortized Cost of Held-to-maturity Securities</t>
  </si>
  <si>
    <t>Amortized Cost, After ten years, Held to maturity</t>
  </si>
  <si>
    <t>Amortized Cost, Held to maturity</t>
  </si>
  <si>
    <t>Amortized Cost, Mortgage-backed securities, Held to maturity</t>
  </si>
  <si>
    <t>Fair Value of Held-to-maturity Securities</t>
  </si>
  <si>
    <t>Fair Value, After ten years, Held to maturity</t>
  </si>
  <si>
    <t>Fair Value, Held to maturity</t>
  </si>
  <si>
    <t>Fair Value, Mortgage-backed securities, Held to maturity</t>
  </si>
  <si>
    <t>Held to maturity, Fair Value</t>
  </si>
  <si>
    <t>Investment securities - Pledged Securities (Details) - USD ($) $ in Thousands</t>
  </si>
  <si>
    <t>Carrying value of securities pledged</t>
  </si>
  <si>
    <t>us-gaap:AssetPledgedAsCollateralMember</t>
  </si>
  <si>
    <t>Collateral Pledged</t>
  </si>
  <si>
    <t>Investment securities - Fair Value and Unrealized Losses of Investment Securities in Continuous Unrealized Loss Position (Details) - USD ($) $ in Thousands</t>
  </si>
  <si>
    <t>Less Than 12 Months, Fair Value</t>
  </si>
  <si>
    <t>12 Months or More, Fair Value</t>
  </si>
  <si>
    <t>Less Than 12 Months, Unrealized Losses</t>
  </si>
  <si>
    <t>12 Months or More, Unrealized Losses</t>
  </si>
  <si>
    <t>Total, Fair Value</t>
  </si>
  <si>
    <t>Total, Unrealized Losses</t>
  </si>
  <si>
    <t>Investment securities - Additional Information (Details) $ in Thousands</t>
  </si>
  <si>
    <t>Jun. 30, 2019USD ($)shares</t>
  </si>
  <si>
    <t>Value of common stock</t>
  </si>
  <si>
    <t>Visa Class A stock</t>
  </si>
  <si>
    <t>Conversion ratio of common stock</t>
  </si>
  <si>
    <t>Visa Class B stock</t>
  </si>
  <si>
    <t>Shares held | shares</t>
  </si>
  <si>
    <t>Federal Home Loan Bank of Pittsburgh (FHLB)</t>
  </si>
  <si>
    <t>Atlantic Community Bankers Bank (ACBB)</t>
  </si>
  <si>
    <t>Maximum percentage of stockholders' equity exceeded for securities of any individual issuer</t>
  </si>
  <si>
    <t>10.00%</t>
  </si>
  <si>
    <t>Loans, net and allowance for loan losses - Net Deferred Loan Costs (Details) - USD ($) $ in Thousands</t>
  </si>
  <si>
    <t>Net deferred loan costs</t>
  </si>
  <si>
    <t>Loans, net and allowance for loan losses - Major Classifications of Loans Outstanding (Details) - USD ($) $ in Thousands</t>
  </si>
  <si>
    <t>Accounts, Notes, Loans and Financing Receivable</t>
  </si>
  <si>
    <t>Commercial</t>
  </si>
  <si>
    <t>Real estate Commercial</t>
  </si>
  <si>
    <t>Real estate Residential</t>
  </si>
  <si>
    <t>Consumer</t>
  </si>
  <si>
    <t>Loans, net and allowance for loan losses - Changes in Allowance for Loan Losses Account by Major Classification of Loans (Details) - USD ($) $ in Thousands</t>
  </si>
  <si>
    <t>Allowance for loan losses:</t>
  </si>
  <si>
    <t>Beginning Balance</t>
  </si>
  <si>
    <t>Charge-offs</t>
  </si>
  <si>
    <t>Recoveries</t>
  </si>
  <si>
    <t>Provisions</t>
  </si>
  <si>
    <t>Ending balance</t>
  </si>
  <si>
    <t>Ending balance: individually evaluated for impairment</t>
  </si>
  <si>
    <t>Ending balance: collectively evaluated for impairment</t>
  </si>
  <si>
    <t>Ending balance: loans acquired with deteriorated credit quality</t>
  </si>
  <si>
    <t>Loans receivable:</t>
  </si>
  <si>
    <t>Total Loans</t>
  </si>
  <si>
    <t>Loans, net and allowance for loan losses - Allocation of Allowance for Loan Losses and Related Loans by Major Classification of Loans (Details) - USD ($) $ in Thousands</t>
  </si>
  <si>
    <t>Mar. 31, 2019</t>
  </si>
  <si>
    <t>Mar. 31, 2018</t>
  </si>
  <si>
    <t>Dec. 31, 2017</t>
  </si>
  <si>
    <t>Loans, net and allowance for loan losses - Major Classification of Loans Portfolio Summarized by Credit Quality (Details) - USD ($) $ in Thousands</t>
  </si>
  <si>
    <t>Pass</t>
  </si>
  <si>
    <t>Pass | Commercial</t>
  </si>
  <si>
    <t>Pass | Real estate Commercial</t>
  </si>
  <si>
    <t>Pass | Real estate Residential</t>
  </si>
  <si>
    <t>Pass | Consumer</t>
  </si>
  <si>
    <t>Special Mention</t>
  </si>
  <si>
    <t>Special Mention | Commercial</t>
  </si>
  <si>
    <t>Special Mention | Real estate Commercial</t>
  </si>
  <si>
    <t>Special Mention | Real estate Residential</t>
  </si>
  <si>
    <t>Substandard</t>
  </si>
  <si>
    <t>Substandard | Commercial</t>
  </si>
  <si>
    <t>Substandard | Real estate Commercial</t>
  </si>
  <si>
    <t>Substandard | Real estate Residential</t>
  </si>
  <si>
    <t>Substandard | Consumer</t>
  </si>
  <si>
    <t>Loans, net and allowance for loan losses - Reclassification of Commercial Credits Category (Details) - Substandard - Real estate Commercial $ in Millions</t>
  </si>
  <si>
    <t>Change in category due to financial difficulties</t>
  </si>
  <si>
    <t>Change in category due to construction delays</t>
  </si>
  <si>
    <t>Loans, net and allowance for loan losses - Information Concerning Nonaccrual Loans by Major Loan Classification (Details) - USD ($) $ in Thousands</t>
  </si>
  <si>
    <t>Financing Receivable, Recorded Investment, Past Due</t>
  </si>
  <si>
    <t>Nonaccrual loans, Total</t>
  </si>
  <si>
    <t>Loans, net and allowance for loan losses - Major Classification of Loans by Past Due Status (Details) - USD ($) $ in Thousands</t>
  </si>
  <si>
    <t>Total Past Due</t>
  </si>
  <si>
    <t>Current</t>
  </si>
  <si>
    <t>Loans &gt; 90 Days and Accruing</t>
  </si>
  <si>
    <t>30-59 Days Past Due</t>
  </si>
  <si>
    <t>60-89 Days Past Due</t>
  </si>
  <si>
    <t>Greater than 90 Days</t>
  </si>
  <si>
    <t>Commercial | 30-59 Days Past Due</t>
  </si>
  <si>
    <t>Commercial | 60-89 Days Past Due</t>
  </si>
  <si>
    <t>Commercial | Greater than 90 Days</t>
  </si>
  <si>
    <t>Real estate Commercial | 30-59 Days Past Due</t>
  </si>
  <si>
    <t>Real estate Commercial | 60-89 Days Past Due</t>
  </si>
  <si>
    <t>Real estate Commercial | Greater than 90 Days</t>
  </si>
  <si>
    <t>Real estate Residential | 30-59 Days Past Due</t>
  </si>
  <si>
    <t>Real estate Residential | 60-89 Days Past Due</t>
  </si>
  <si>
    <t>Real estate Residential | Greater than 90 Days</t>
  </si>
  <si>
    <t>Consumer | 30-59 Days Past Due</t>
  </si>
  <si>
    <t>Consumer | 60-89 Days Past Due</t>
  </si>
  <si>
    <t>Consumer | Greater than 90 Days</t>
  </si>
  <si>
    <t>Loans, net and allowance for loan losses - Summarized Information in Concerning to Impaired Loans (Details) - USD ($) $ in Thousands</t>
  </si>
  <si>
    <t>Financing Receivable, Impaired</t>
  </si>
  <si>
    <t>Recorded Investment, With no related allowance, Total</t>
  </si>
  <si>
    <t>Unpaid Principal Balance, With no related allowance, Total</t>
  </si>
  <si>
    <t>Average Recorded Investment, With no related allowance, Total</t>
  </si>
  <si>
    <t>Interest Income Recognized, With no related allowance, Total</t>
  </si>
  <si>
    <t>Recorded Investment, With an allowance recorded, Total</t>
  </si>
  <si>
    <t>Unpaid Principal Balance, With an allowance recorded, Total</t>
  </si>
  <si>
    <t>Related Allowance, With an allowance recorded, Total</t>
  </si>
  <si>
    <t>Average Recorded Investment, With an allowance recorded, Total</t>
  </si>
  <si>
    <t>Interest Income Recognized, With an allowance recorded, Total</t>
  </si>
  <si>
    <t>Recorded Investment, Total</t>
  </si>
  <si>
    <t>Unpaid Principal Balance, Total</t>
  </si>
  <si>
    <t>Average Recorded Investment, Total</t>
  </si>
  <si>
    <t>Interest Income Recognized, Total</t>
  </si>
  <si>
    <t>Loans, net and allowance for loan losses - Loans Modified Resulting in Troubled Debt Restructurings (Details) $ in Thousands</t>
  </si>
  <si>
    <t>Jun. 30, 2019USD ($)loan</t>
  </si>
  <si>
    <t>Jun. 30, 2018USD ($)loanpayment</t>
  </si>
  <si>
    <t>Number of loans modified | loan</t>
  </si>
  <si>
    <t>Pre-Modification Outstanding Recorded Investment</t>
  </si>
  <si>
    <t>Number of defaults on loans restructured | payment</t>
  </si>
  <si>
    <t>Number of defaults on loans restructured</t>
  </si>
  <si>
    <t>Loans modified as troubled debt restructuring</t>
  </si>
  <si>
    <t>Other assets - Components of Other Assets (Details) - USD ($) $ in Thousands</t>
  </si>
  <si>
    <t>Other real estate owned</t>
  </si>
  <si>
    <t>Investment in low income housing partnership</t>
  </si>
  <si>
    <t>Mortgage servicing rights</t>
  </si>
  <si>
    <t>Bank owned life insurance</t>
  </si>
  <si>
    <t>Restricted equity securities</t>
  </si>
  <si>
    <t>Net deferred tax asset</t>
  </si>
  <si>
    <t>Fair value estimates - Transfers Between Levels (Details) - USD ($) $ in Thousands</t>
  </si>
  <si>
    <t>Fair value of assets transfers from level 1 to level 2</t>
  </si>
  <si>
    <t>Fair value of assets transfers from level 2 to level 1</t>
  </si>
  <si>
    <t>Fair value of liabilities transfers from level 1 to level 2</t>
  </si>
  <si>
    <t>Fair value of liabilities transfers from level 2 to level 1</t>
  </si>
  <si>
    <t>Fair value of assets transfers into level 3</t>
  </si>
  <si>
    <t>Fair value of assets transfers out of level 3</t>
  </si>
  <si>
    <t>Fair value of liabilities transfers into level 3</t>
  </si>
  <si>
    <t>Fair value of liabilities transfers out of level 3</t>
  </si>
  <si>
    <t>Fair value estimates - Schedule of Assets and Liabilities Measured at Fair Value on Recurring Basis (Details) - Recurring Basis - USD ($) $ in Thousands</t>
  </si>
  <si>
    <t>Fair Value, Assets and Liabilities Measured on Recurring and Nonrecurring Basis</t>
  </si>
  <si>
    <t>Assets, Fair Value Estimate</t>
  </si>
  <si>
    <t>Interest rate floor - other assets</t>
  </si>
  <si>
    <t>Interest rate swap-other assets</t>
  </si>
  <si>
    <t>Interest rate swap-other liabilities</t>
  </si>
  <si>
    <t>Liabilities measured at fair value</t>
  </si>
  <si>
    <t>Level 1</t>
  </si>
  <si>
    <t>Level 1 | U.S. Treasuries</t>
  </si>
  <si>
    <t>Level 1 | Common equity securities.</t>
  </si>
  <si>
    <t>Level 2</t>
  </si>
  <si>
    <t>Level 2 | U.S. Government-sponsored enterprises state and municipals</t>
  </si>
  <si>
    <t>Level 2 | State and Municipals, Taxable</t>
  </si>
  <si>
    <t>Level 2 | State and Municipals, Tax-exempt</t>
  </si>
  <si>
    <t>Level 2 | Mortgage-backed Securities, U.S. Government agencies</t>
  </si>
  <si>
    <t>Level 2 | Mortgage-backed Securities, U.S. Government-sponsored enterprises</t>
  </si>
  <si>
    <t>Level 2 | Interest rate floor - other assets</t>
  </si>
  <si>
    <t>Level 2 | Interest rate swap-other assets</t>
  </si>
  <si>
    <t>Level 2 | Interest rate swap-other liabilities</t>
  </si>
  <si>
    <t>Fair value estimates - Schedule of Assets and Liabilities Measured at Fair Value on Nonrecurring Basis (Details) - Nonrecurring Basis - USD ($) $ in Thousands</t>
  </si>
  <si>
    <t>Impaired loans</t>
  </si>
  <si>
    <t>Level 3</t>
  </si>
  <si>
    <t>Fair value estimates - Additional Quantitative Information about Assets Measured at Fair Value on Nonrecurring Basis (Details) - Level 3 - Nonrecurring Basis - USD ($) $ in Thousands</t>
  </si>
  <si>
    <t>Fair Value Inputs, Assets, Quantitative Information</t>
  </si>
  <si>
    <t>Range and weighted average of appraisal adjustments</t>
  </si>
  <si>
    <t>32.00%</t>
  </si>
  <si>
    <t>38.90%</t>
  </si>
  <si>
    <t>Range and weighted average of liquidation expenses</t>
  </si>
  <si>
    <t>5.00%</t>
  </si>
  <si>
    <t>Other real estate owned | Minimum</t>
  </si>
  <si>
    <t>20.00%</t>
  </si>
  <si>
    <t>26.00%</t>
  </si>
  <si>
    <t>3.00%</t>
  </si>
  <si>
    <t>Other real estate owned | Maximum</t>
  </si>
  <si>
    <t>43.30%</t>
  </si>
  <si>
    <t>73.30%</t>
  </si>
  <si>
    <t>6.00%</t>
  </si>
  <si>
    <t>56.70%</t>
  </si>
  <si>
    <t>61.80%</t>
  </si>
  <si>
    <t>5.40%</t>
  </si>
  <si>
    <t>4.40%</t>
  </si>
  <si>
    <t>Impaired loans | Minimum</t>
  </si>
  <si>
    <t>7.60%</t>
  </si>
  <si>
    <t>7.10%</t>
  </si>
  <si>
    <t>Impaired loans | Maximum</t>
  </si>
  <si>
    <t>97.00%</t>
  </si>
  <si>
    <t>Fair value estimates - Carrying and Fair Values of Financial Instruments (Details) - USD ($) $ in Thousands</t>
  </si>
  <si>
    <t>Common equity securities</t>
  </si>
  <si>
    <t>Carrying Value</t>
  </si>
  <si>
    <t>Financial assets:</t>
  </si>
  <si>
    <t>Cash and cash equivalents</t>
  </si>
  <si>
    <t>Interest rate floor</t>
  </si>
  <si>
    <t>Interest rate swaps</t>
  </si>
  <si>
    <t>Financial liabilities:</t>
  </si>
  <si>
    <t>Deposits</t>
  </si>
  <si>
    <t>Interest rate swap</t>
  </si>
  <si>
    <t>Fair Value</t>
  </si>
  <si>
    <t>Employee benefit plans - Components of Net Periodic Benefit Cost (Detail) - USD ($) $ in Thousands</t>
  </si>
  <si>
    <t>Net periodic pension cost:</t>
  </si>
  <si>
    <t>Labor and Related Expense</t>
  </si>
  <si>
    <t>Pension Benefits</t>
  </si>
  <si>
    <t>Interest cost</t>
  </si>
  <si>
    <t>Expected return on plan assets</t>
  </si>
  <si>
    <t>Amortization of unrecognized net gain</t>
  </si>
  <si>
    <t>Net periodic benefit cost</t>
  </si>
  <si>
    <t>Employee benefit plans - Salaries and Employee Benefits Expense - Profit Sharing (Details) - Retirement Profit Sharing Plan - USD ($) $ in Thousands</t>
  </si>
  <si>
    <t>Sep. 30, 2018</t>
  </si>
  <si>
    <t>Profit Sharing plan</t>
  </si>
  <si>
    <t>Company contribution</t>
  </si>
  <si>
    <t>Safe harbor contribution</t>
  </si>
  <si>
    <t>Discretionary contributions</t>
  </si>
  <si>
    <t>Future annual premium</t>
  </si>
  <si>
    <t>Employee benefit plans - Additional Information (Details) - USD ($) $ in Thousands</t>
  </si>
  <si>
    <t>15 Months Ended</t>
  </si>
  <si>
    <t>Employee Benefit Plans</t>
  </si>
  <si>
    <t>Share-based Compensation Arrangement by Share-based Payment Award</t>
  </si>
  <si>
    <t>2008 Plan</t>
  </si>
  <si>
    <t>2017 Plan</t>
  </si>
  <si>
    <t>Common stock available for grant as awards</t>
  </si>
  <si>
    <t>Non-Performance-based restricted stock | 2017 Plan</t>
  </si>
  <si>
    <t>Shares or units vesting period</t>
  </si>
  <si>
    <t>3 years</t>
  </si>
  <si>
    <t>Performance-based restricted stock units | 2017 Plan</t>
  </si>
  <si>
    <t>Cumulative diluted earnings per share period used for conditions for vesting of performance-based restricted stock units</t>
  </si>
  <si>
    <t>Average return on equity period used for conditions for vesting of performance-based restricted stock units</t>
  </si>
  <si>
    <t>Restricted Stock | 2017 Plan</t>
  </si>
  <si>
    <t>Granted shares</t>
  </si>
  <si>
    <t>Unrecognized compensation expense</t>
  </si>
  <si>
    <t>Weighted average vesting period</t>
  </si>
  <si>
    <t>1 year 8 months 12 days</t>
  </si>
  <si>
    <t>Restricted stock units (RSUs) | 2017 Plan</t>
  </si>
  <si>
    <t>Derivatives and hedging activities - Fair Values of Derivative Instruments on the Balance Sheet (Details) $ in Thousands</t>
  </si>
  <si>
    <t>Dec. 31, 2019USD ($)</t>
  </si>
  <si>
    <t>Derivatives, Fair Value</t>
  </si>
  <si>
    <t>Asset Derivatives</t>
  </si>
  <si>
    <t>Liability Derivatives</t>
  </si>
  <si>
    <t>Interest Receivable</t>
  </si>
  <si>
    <t>Interest Payable</t>
  </si>
  <si>
    <t>Derivatives designated as hedging instruments</t>
  </si>
  <si>
    <t>Derivatives designated as hedging instruments | Interest Rate Floor</t>
  </si>
  <si>
    <t>Notional amount</t>
  </si>
  <si>
    <t>Derivatives designated as hedging instruments | Interest Rate Floor | Other Assets.</t>
  </si>
  <si>
    <t>Derivatives designated as hedging instruments | Interest Rate Swaps | Other Assets.</t>
  </si>
  <si>
    <t>Derivatives designated as hedging instruments | Interest Rate Swaps | Other Liabilities.</t>
  </si>
  <si>
    <t>Derivatives not designated as hedging instruments</t>
  </si>
  <si>
    <t>Derivatives not designated as hedging instruments | Interest Rate Swaps</t>
  </si>
  <si>
    <t>Number of instruments held | security</t>
  </si>
  <si>
    <t>Forecast | Cash Flow Hedge | Interest income</t>
  </si>
  <si>
    <t>Amount of gain or (loss) reclassified as a reduction to interest income</t>
  </si>
  <si>
    <t>Derivatives and hedging activities - Effect of Fair Value and Cash Flow Hedge Accounting on Accumulated Other Comprehensive Income (Details) - Interest income - USD ($) $ in Thousands</t>
  </si>
  <si>
    <t>Derivative Instruments, Gain (Loss) [Line Items]</t>
  </si>
  <si>
    <t>Amount of Loss Reclassified from Accumulated OCI into Income</t>
  </si>
  <si>
    <t>Cash Flow Hedge | Interest Rate Floor</t>
  </si>
  <si>
    <t>Amount of Loss Recognized in OCI on Derivative</t>
  </si>
  <si>
    <t>Amount of Gain Recognized in OCI Included Component</t>
  </si>
  <si>
    <t>Amount of Gain Recognized in OCI Excluded Component</t>
  </si>
  <si>
    <t>Amount of Loss Reclassified from Accumulated OCI into Income Excluded Component</t>
  </si>
  <si>
    <t>Derivatives and hedging activities - Effect of Fair Value and Cash Flow Hedge Accounting on the Income Statement (Details) - USD ($) $ in Thousands</t>
  </si>
  <si>
    <t>Derivative Instruments, Gain (Loss)</t>
  </si>
  <si>
    <t>Total amounts of income and expense line items presented in the statements of income and comprehensive income in which the effects of fair value or cash flow hedges are recorded</t>
  </si>
  <si>
    <t>Interest income</t>
  </si>
  <si>
    <t>Amount of gain or (loss) reclassified from accumulated other comprehensive income into income</t>
  </si>
  <si>
    <t>Amount of gain or (loss) reclassified from accumulated other comprehensive income into income - excluded component</t>
  </si>
  <si>
    <t>Derivatives and hedging activities - Effect of Other Derivative Instruments on the Income Statement (Details) - USD ($) $ in Thousands</t>
  </si>
  <si>
    <t>Fee Income | Other income/(expense)</t>
  </si>
  <si>
    <t>Amount of Gain Recognized in Income</t>
  </si>
  <si>
    <t>Derivatives not designated as hedging instruments | Interest Rate Swaps | Other non-interest income</t>
  </si>
  <si>
    <t>Derivatives and hedging activities - Credit-risk-related Contingent Features (Details) - USD ($) $ in Thousands</t>
  </si>
  <si>
    <t>Derivatives</t>
  </si>
  <si>
    <t>Derivative Liability</t>
  </si>
  <si>
    <t>Credit-risk contract</t>
  </si>
  <si>
    <t>Derivative, Collateral, Obligation to Return Cash</t>
  </si>
  <si>
    <t>Derivatives and hedging activities - Offsetting Derivatives (Details) - USD ($) $ in Thousands</t>
  </si>
  <si>
    <t>Offsetting of Derivative Assets</t>
  </si>
  <si>
    <t>Gross Amounts of Recognized Assets</t>
  </si>
  <si>
    <t>Net Amounts of Assets presented in the Balance Sheet</t>
  </si>
  <si>
    <t>Net Amount</t>
  </si>
  <si>
    <t>Offsetting of Derivative Liabilities</t>
  </si>
  <si>
    <t>Gross Amounts of Recognized Liabilities</t>
  </si>
  <si>
    <t>Borrowings - Summary of Short-term Borrowings (Details) - USD ($) $ in Thousands</t>
  </si>
  <si>
    <t>Short-term Debt</t>
  </si>
  <si>
    <t>Ending Balance</t>
  </si>
  <si>
    <t>FHLB advances</t>
  </si>
  <si>
    <t>Average Balance</t>
  </si>
  <si>
    <t>Maximum Month-End Balance</t>
  </si>
  <si>
    <t>Weighted Average Rate for</t>
  </si>
  <si>
    <t>2.70%</t>
  </si>
  <si>
    <t>2.05%</t>
  </si>
  <si>
    <t>Weighted Average Rate at</t>
  </si>
  <si>
    <t>2.46%</t>
  </si>
  <si>
    <t>2.62%</t>
  </si>
  <si>
    <t>Borrowings - Additional Information (Details) - USD ($) $ in Thousands</t>
  </si>
  <si>
    <t>Decrease in borrowings</t>
  </si>
  <si>
    <t>Long term borrowings</t>
  </si>
  <si>
    <t>Peoples Bank</t>
  </si>
  <si>
    <t>Maximum borrowing capacity</t>
  </si>
  <si>
    <t>Outstanding amount in borrowings</t>
  </si>
  <si>
    <t>Borrowings - Long-term debt advances (Details) - USD ($) $ in Thousands</t>
  </si>
  <si>
    <t>Debt Instrument</t>
  </si>
  <si>
    <t>Long-term 4.09% adjustable rate debt due December 2019</t>
  </si>
  <si>
    <t>Adjustable interest rate (as a percent)</t>
  </si>
  <si>
    <t>4.09%</t>
  </si>
  <si>
    <t>Long-term 3.63% adjustable rate debt due December 2019</t>
  </si>
  <si>
    <t>3.63%</t>
  </si>
  <si>
    <t>Long-term 1.62% fixed rate debt due December 2019</t>
  </si>
  <si>
    <t>Fixed interest rate (as a percent)</t>
  </si>
  <si>
    <t>1.62%</t>
  </si>
  <si>
    <t>Long-term 1.74% fixed rate debt due June 2020</t>
  </si>
  <si>
    <t>1.74%</t>
  </si>
  <si>
    <t>Long-term 2.22% fixed rate debt due June 2020</t>
  </si>
  <si>
    <t>2.22%</t>
  </si>
  <si>
    <t>Long-term 1.84% fixed rate debt due December 2020</t>
  </si>
  <si>
    <t>1.84%</t>
  </si>
  <si>
    <t>Long-term 1.99% fixed rate debt due June 2021</t>
  </si>
  <si>
    <t>1.99%</t>
  </si>
  <si>
    <t>Long-term 4.69% fixed rate debt due March 2023</t>
  </si>
  <si>
    <t>4.69%</t>
  </si>
  <si>
    <t>Borrowings - Maturities of long-term debt (Details) - USD ($) $ in Thousands</t>
  </si>
  <si>
    <t>2020</t>
  </si>
  <si>
    <t>2021</t>
  </si>
  <si>
    <t>2022</t>
  </si>
  <si>
    <t>2023</t>
  </si>
  <si>
    <t>Total long-term debt</t>
  </si>
  <si>
    <t>Borrowings - Fixed and adjustable rate information (Details)</t>
  </si>
  <si>
    <t>Convertible Debt</t>
  </si>
  <si>
    <t>Long-term debt at fixed rates</t>
  </si>
  <si>
    <t>Long-term debt at adjustable rates</t>
  </si>
  <si>
    <t>FHLB long-term advances</t>
  </si>
  <si>
    <t>Minimum</t>
  </si>
  <si>
    <t>Maximum</t>
  </si>
  <si>
    <t>Income taxes (Details) - USD ($) $ in Thousands</t>
  </si>
  <si>
    <t>Federal statutory rate</t>
  </si>
  <si>
    <t>11.80%</t>
  </si>
  <si>
    <t>12.00%</t>
  </si>
  <si>
    <t>11.20%</t>
  </si>
  <si>
    <t>Investment and other tax credits</t>
  </si>
</sst>
</file>

<file path=xl/styles.xml><?xml version="1.0" encoding="utf-8"?>
<styleSheet xmlns="http://schemas.openxmlformats.org/spreadsheetml/2006/main">
  <numFmts count="4">
    <numFmt formatCode="_(&quot;$ &quot;#,##0_);_(&quot;$ &quot;(#,##0)" numFmtId="164"/>
    <numFmt formatCode="_(&quot;$ &quot;#,##0.00_);_(&quot;$ &quot;(#,##0.00)" numFmtId="165"/>
    <numFmt formatCode="#,##0.0000_);(#,##0.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2</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C13" s="5" t="n">
        <v>7399078</v>
      </c>
    </row>
    <row r="14" spans="1:3">
      <c r="A14" s="4" t="s">
        <v>22</v>
      </c>
      <c r="B14" s="4" t="s">
        <v>23</v>
      </c>
    </row>
    <row r="15" spans="1:3">
      <c r="A15" s="4" t="s">
        <v>24</v>
      </c>
      <c r="B15" s="4" t="s">
        <v>25</v>
      </c>
    </row>
    <row r="16" spans="1:3">
      <c r="A16" s="4" t="s">
        <v>26</v>
      </c>
      <c r="B16" s="4" t="s">
        <v>27</v>
      </c>
    </row>
    <row r="17" spans="1:3">
      <c r="A17" s="4" t="s">
        <v>28</v>
      </c>
      <c r="B17" s="4" t="s">
        <v>29</v>
      </c>
    </row>
    <row r="18" spans="1:3">
      <c r="A18" s="4" t="s">
        <v>30</v>
      </c>
      <c r="B18"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50</v>
      </c>
      <c r="B1" s="2" t="s">
        <v>1</v>
      </c>
    </row>
    <row r="2" spans="1:2">
      <c r="B2" s="2" t="s">
        <v>2</v>
      </c>
    </row>
    <row r="3" spans="1:2">
      <c r="A3" s="3" t="s">
        <v>209</v>
      </c>
    </row>
    <row r="4" spans="1:2">
      <c r="A4" s="4" t="s">
        <v>50</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17</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4</v>
      </c>
      <c r="B1" s="2" t="s">
        <v>1</v>
      </c>
    </row>
    <row r="2" spans="1:2">
      <c r="B2" s="2" t="s">
        <v>2</v>
      </c>
    </row>
    <row r="3" spans="1:2">
      <c r="A3" s="3" t="s">
        <v>194</v>
      </c>
    </row>
    <row r="4" spans="1:2">
      <c r="A4" s="4" t="s">
        <v>194</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20</v>
      </c>
      <c r="B1" s="2" t="s">
        <v>1</v>
      </c>
    </row>
    <row r="2" spans="1:2">
      <c r="B2" s="2" t="s">
        <v>2</v>
      </c>
    </row>
    <row r="3" spans="1:2">
      <c r="A3" s="3" t="s">
        <v>199</v>
      </c>
    </row>
    <row r="4" spans="1:2">
      <c r="A4" s="4" t="s">
        <v>221</v>
      </c>
      <c r="B4" s="4" t="s">
        <v>222</v>
      </c>
    </row>
    <row r="5" spans="1:2">
      <c r="A5" s="4" t="s">
        <v>223</v>
      </c>
      <c r="B5" s="4" t="s">
        <v>224</v>
      </c>
    </row>
    <row r="6" spans="1:2">
      <c r="A6" s="4" t="s">
        <v>225</v>
      </c>
      <c r="B6"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6615</v>
      </c>
      <c r="C3" s="6" t="n">
        <v>32569</v>
      </c>
    </row>
    <row r="4" spans="1:3">
      <c r="A4" s="4" t="s">
        <v>35</v>
      </c>
      <c r="B4" s="5" t="n">
        <v>3347</v>
      </c>
      <c r="C4" s="5" t="n">
        <v>47</v>
      </c>
    </row>
    <row r="5" spans="1:3">
      <c r="A5" s="4" t="s">
        <v>36</v>
      </c>
      <c r="B5" s="5" t="n">
        <v>29962</v>
      </c>
      <c r="C5" s="5" t="n">
        <v>32616</v>
      </c>
    </row>
    <row r="6" spans="1:3">
      <c r="A6" s="3" t="s">
        <v>37</v>
      </c>
    </row>
    <row r="7" spans="1:3">
      <c r="A7" s="4" t="s">
        <v>38</v>
      </c>
      <c r="B7" s="5" t="n">
        <v>261665</v>
      </c>
      <c r="C7" s="5" t="n">
        <v>269682</v>
      </c>
    </row>
    <row r="8" spans="1:3">
      <c r="A8" s="4" t="s">
        <v>39</v>
      </c>
      <c r="B8" s="5" t="n">
        <v>283</v>
      </c>
      <c r="C8" s="5" t="n">
        <v>291</v>
      </c>
    </row>
    <row r="9" spans="1:3">
      <c r="A9" s="4" t="s">
        <v>40</v>
      </c>
      <c r="B9" s="5" t="n">
        <v>7969</v>
      </c>
      <c r="C9" s="5" t="n">
        <v>8361</v>
      </c>
    </row>
    <row r="10" spans="1:3">
      <c r="A10" s="4" t="s">
        <v>41</v>
      </c>
      <c r="B10" s="5" t="n">
        <v>269917</v>
      </c>
      <c r="C10" s="5" t="n">
        <v>278334</v>
      </c>
    </row>
    <row r="11" spans="1:3">
      <c r="A11" s="4" t="s">
        <v>42</v>
      </c>
      <c r="B11" s="5" t="n">
        <v>1858799</v>
      </c>
      <c r="C11" s="5" t="n">
        <v>1823266</v>
      </c>
    </row>
    <row r="12" spans="1:3">
      <c r="A12" s="4" t="s">
        <v>43</v>
      </c>
      <c r="B12" s="5" t="n">
        <v>21930</v>
      </c>
      <c r="C12" s="5" t="n">
        <v>21379</v>
      </c>
    </row>
    <row r="13" spans="1:3">
      <c r="A13" s="4" t="s">
        <v>44</v>
      </c>
      <c r="B13" s="5" t="n">
        <v>1836869</v>
      </c>
      <c r="C13" s="5" t="n">
        <v>1801887</v>
      </c>
    </row>
    <row r="14" spans="1:3">
      <c r="A14" s="4" t="s">
        <v>45</v>
      </c>
      <c r="B14" s="5" t="n">
        <v>831</v>
      </c>
      <c r="C14" s="5" t="n">
        <v>749</v>
      </c>
    </row>
    <row r="15" spans="1:3">
      <c r="A15" s="4" t="s">
        <v>46</v>
      </c>
      <c r="B15" s="5" t="n">
        <v>46468</v>
      </c>
      <c r="C15" s="5" t="n">
        <v>38889</v>
      </c>
    </row>
    <row r="16" spans="1:3">
      <c r="A16" s="4" t="s">
        <v>47</v>
      </c>
      <c r="B16" s="5" t="n">
        <v>7303</v>
      </c>
      <c r="C16" s="5" t="n">
        <v>7115</v>
      </c>
    </row>
    <row r="17" spans="1:3">
      <c r="A17" s="4" t="s">
        <v>48</v>
      </c>
      <c r="B17" s="5" t="n">
        <v>63370</v>
      </c>
      <c r="C17" s="5" t="n">
        <v>63370</v>
      </c>
    </row>
    <row r="18" spans="1:3">
      <c r="A18" s="4" t="s">
        <v>49</v>
      </c>
      <c r="B18" s="5" t="n">
        <v>1921</v>
      </c>
      <c r="C18" s="5" t="n">
        <v>2296</v>
      </c>
    </row>
    <row r="19" spans="1:3">
      <c r="A19" s="4" t="s">
        <v>50</v>
      </c>
      <c r="B19" s="5" t="n">
        <v>67625</v>
      </c>
      <c r="C19" s="5" t="n">
        <v>63737</v>
      </c>
    </row>
    <row r="20" spans="1:3">
      <c r="A20" s="4" t="s">
        <v>51</v>
      </c>
      <c r="B20" s="5" t="n">
        <v>2324266</v>
      </c>
      <c r="C20" s="5" t="n">
        <v>2288993</v>
      </c>
    </row>
    <row r="21" spans="1:3">
      <c r="A21" s="3" t="s">
        <v>52</v>
      </c>
    </row>
    <row r="22" spans="1:3">
      <c r="A22" s="4" t="s">
        <v>53</v>
      </c>
      <c r="B22" s="5" t="n">
        <v>419995</v>
      </c>
      <c r="C22" s="5" t="n">
        <v>410260</v>
      </c>
    </row>
    <row r="23" spans="1:3">
      <c r="A23" s="4" t="s">
        <v>54</v>
      </c>
      <c r="B23" s="5" t="n">
        <v>1456804</v>
      </c>
      <c r="C23" s="5" t="n">
        <v>1464762</v>
      </c>
    </row>
    <row r="24" spans="1:3">
      <c r="A24" s="4" t="s">
        <v>55</v>
      </c>
      <c r="B24" s="5" t="n">
        <v>1876799</v>
      </c>
      <c r="C24" s="5" t="n">
        <v>1875022</v>
      </c>
    </row>
    <row r="25" spans="1:3">
      <c r="A25" s="4" t="s">
        <v>56</v>
      </c>
      <c r="B25" s="5" t="n">
        <v>82700</v>
      </c>
      <c r="C25" s="5" t="n">
        <v>86500</v>
      </c>
    </row>
    <row r="26" spans="1:3">
      <c r="A26" s="4" t="s">
        <v>57</v>
      </c>
      <c r="B26" s="5" t="n">
        <v>52980</v>
      </c>
      <c r="C26" s="5" t="n">
        <v>37906</v>
      </c>
    </row>
    <row r="27" spans="1:3">
      <c r="A27" s="4" t="s">
        <v>58</v>
      </c>
      <c r="B27" s="5" t="n">
        <v>1058</v>
      </c>
      <c r="C27" s="5" t="n">
        <v>1195</v>
      </c>
    </row>
    <row r="28" spans="1:3">
      <c r="A28" s="4" t="s">
        <v>59</v>
      </c>
      <c r="B28" s="5" t="n">
        <v>19146</v>
      </c>
      <c r="C28" s="5" t="n">
        <v>9756</v>
      </c>
    </row>
    <row r="29" spans="1:3">
      <c r="A29" s="4" t="s">
        <v>60</v>
      </c>
      <c r="B29" s="5" t="n">
        <v>2032683</v>
      </c>
      <c r="C29" s="5" t="n">
        <v>2010379</v>
      </c>
    </row>
    <row r="30" spans="1:3">
      <c r="A30" s="3" t="s">
        <v>61</v>
      </c>
    </row>
    <row r="31" spans="1:3">
      <c r="A31" s="4" t="s">
        <v>62</v>
      </c>
      <c r="B31" s="5" t="n">
        <v>14798</v>
      </c>
      <c r="C31" s="5" t="n">
        <v>14798</v>
      </c>
    </row>
    <row r="32" spans="1:3">
      <c r="A32" s="4" t="s">
        <v>63</v>
      </c>
      <c r="B32" s="5" t="n">
        <v>135384</v>
      </c>
      <c r="C32" s="5" t="n">
        <v>135310</v>
      </c>
    </row>
    <row r="33" spans="1:3">
      <c r="A33" s="4" t="s">
        <v>64</v>
      </c>
      <c r="B33" s="5" t="n">
        <v>145106</v>
      </c>
      <c r="C33" s="5" t="n">
        <v>136582</v>
      </c>
    </row>
    <row r="34" spans="1:3">
      <c r="A34" s="4" t="s">
        <v>65</v>
      </c>
      <c r="B34" s="5" t="n">
        <v>-3705</v>
      </c>
      <c r="C34" s="5" t="n">
        <v>-8076</v>
      </c>
    </row>
    <row r="35" spans="1:3">
      <c r="A35" s="4" t="s">
        <v>66</v>
      </c>
      <c r="B35" s="5" t="n">
        <v>291583</v>
      </c>
      <c r="C35" s="5" t="n">
        <v>278614</v>
      </c>
    </row>
    <row r="36" spans="1:3">
      <c r="A36" s="4" t="s">
        <v>67</v>
      </c>
      <c r="B36" s="6" t="n">
        <v>2324266</v>
      </c>
      <c r="C36" s="6" t="n">
        <v>22889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27</v>
      </c>
      <c r="B1" s="2" t="s">
        <v>1</v>
      </c>
    </row>
    <row r="2" spans="1:2">
      <c r="B2" s="2" t="s">
        <v>2</v>
      </c>
    </row>
    <row r="3" spans="1:2">
      <c r="A3" s="3" t="s">
        <v>201</v>
      </c>
    </row>
    <row r="4" spans="1:2">
      <c r="A4" s="4" t="s">
        <v>228</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0</v>
      </c>
      <c r="B1" s="2" t="s">
        <v>1</v>
      </c>
    </row>
    <row r="2" spans="1:2">
      <c r="B2" s="2" t="s">
        <v>2</v>
      </c>
    </row>
    <row r="3" spans="1:2">
      <c r="A3" s="3" t="s">
        <v>203</v>
      </c>
    </row>
    <row r="4" spans="1:2">
      <c r="A4" s="4" t="s">
        <v>231</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4" t="s">
        <v>234</v>
      </c>
      <c r="B3" s="4" t="s">
        <v>235</v>
      </c>
    </row>
    <row r="4" spans="1:2">
      <c r="A4" s="4" t="s">
        <v>236</v>
      </c>
      <c r="B4" s="4" t="s">
        <v>237</v>
      </c>
    </row>
    <row r="5" spans="1:2">
      <c r="A5" s="4" t="s">
        <v>238</v>
      </c>
      <c r="B5" s="4" t="s">
        <v>239</v>
      </c>
    </row>
    <row r="6" spans="1:2">
      <c r="A6" s="4" t="s">
        <v>240</v>
      </c>
    </row>
    <row r="7" spans="1:2">
      <c r="A7" s="4" t="s">
        <v>241</v>
      </c>
      <c r="B7" s="4" t="s">
        <v>242</v>
      </c>
    </row>
    <row r="8" spans="1:2">
      <c r="A8" s="4" t="s">
        <v>243</v>
      </c>
    </row>
    <row r="9" spans="1:2">
      <c r="A9" s="4" t="s">
        <v>241</v>
      </c>
      <c r="B9"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07</v>
      </c>
    </row>
    <row r="4" spans="1:2">
      <c r="A4" s="4" t="s">
        <v>246</v>
      </c>
      <c r="B4" s="4" t="s">
        <v>247</v>
      </c>
    </row>
    <row r="5" spans="1:2">
      <c r="A5" s="4" t="s">
        <v>248</v>
      </c>
      <c r="B5" s="4" t="s">
        <v>249</v>
      </c>
    </row>
    <row r="6" spans="1:2">
      <c r="A6" s="4" t="s">
        <v>250</v>
      </c>
      <c r="B6" s="4" t="s">
        <v>251</v>
      </c>
    </row>
    <row r="7" spans="1:2">
      <c r="A7" s="4" t="s">
        <v>252</v>
      </c>
      <c r="B7" s="4" t="s">
        <v>253</v>
      </c>
    </row>
    <row r="8" spans="1:2">
      <c r="A8" s="4" t="s">
        <v>254</v>
      </c>
      <c r="B8" s="4" t="s">
        <v>255</v>
      </c>
    </row>
    <row r="9" spans="1:2">
      <c r="A9" s="4" t="s">
        <v>256</v>
      </c>
      <c r="B9"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8</v>
      </c>
      <c r="B1" s="2" t="s">
        <v>1</v>
      </c>
    </row>
    <row r="2" spans="1:2">
      <c r="B2" s="2" t="s">
        <v>2</v>
      </c>
    </row>
    <row r="3" spans="1:2">
      <c r="A3" s="3" t="s">
        <v>209</v>
      </c>
    </row>
    <row r="4" spans="1:2">
      <c r="A4" s="4" t="s">
        <v>259</v>
      </c>
      <c r="B4"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11</v>
      </c>
    </row>
    <row r="4" spans="1:2">
      <c r="A4" s="4" t="s">
        <v>262</v>
      </c>
      <c r="B4" s="4" t="s">
        <v>263</v>
      </c>
    </row>
    <row r="5" spans="1:2">
      <c r="A5" s="4" t="s">
        <v>264</v>
      </c>
      <c r="B5" s="4" t="s">
        <v>265</v>
      </c>
    </row>
    <row r="6" spans="1:2">
      <c r="A6" s="4" t="s">
        <v>266</v>
      </c>
      <c r="B6" s="4" t="s">
        <v>267</v>
      </c>
    </row>
    <row r="7" spans="1:2">
      <c r="A7" s="4" t="s">
        <v>268</v>
      </c>
      <c r="B7"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0</v>
      </c>
      <c r="B1" s="2" t="s">
        <v>1</v>
      </c>
    </row>
    <row r="2" spans="1:2">
      <c r="B2" s="2" t="s">
        <v>2</v>
      </c>
    </row>
    <row r="3" spans="1:2">
      <c r="A3" s="3" t="s">
        <v>213</v>
      </c>
    </row>
    <row r="4" spans="1:2">
      <c r="A4" s="4" t="s">
        <v>271</v>
      </c>
      <c r="B4"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15</v>
      </c>
    </row>
    <row r="4" spans="1:2">
      <c r="A4" s="4" t="s">
        <v>274</v>
      </c>
      <c r="B4" s="4" t="s">
        <v>275</v>
      </c>
    </row>
    <row r="5" spans="1:2">
      <c r="A5" s="4" t="s">
        <v>276</v>
      </c>
      <c r="B5" s="4" t="s">
        <v>277</v>
      </c>
    </row>
    <row r="6" spans="1:2">
      <c r="A6" s="4" t="s">
        <v>278</v>
      </c>
      <c r="B6" s="4" t="s">
        <v>279</v>
      </c>
    </row>
    <row r="7" spans="1:2">
      <c r="A7" s="4" t="s">
        <v>280</v>
      </c>
      <c r="B7" s="4" t="s">
        <v>281</v>
      </c>
    </row>
    <row r="8" spans="1:2">
      <c r="A8" s="4" t="s">
        <v>282</v>
      </c>
      <c r="B8"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284</v>
      </c>
      <c r="B1" s="2" t="s">
        <v>1</v>
      </c>
    </row>
    <row r="2" spans="1:2">
      <c r="B2" s="2" t="s">
        <v>2</v>
      </c>
    </row>
    <row r="3" spans="1:2">
      <c r="A3" s="3" t="s">
        <v>217</v>
      </c>
    </row>
    <row r="4" spans="1:2">
      <c r="A4" s="4" t="s">
        <v>285</v>
      </c>
      <c r="B4" s="4" t="s">
        <v>286</v>
      </c>
    </row>
    <row r="5" spans="1:2">
      <c r="A5" s="4" t="s">
        <v>287</v>
      </c>
      <c r="B5" s="4" t="s">
        <v>288</v>
      </c>
    </row>
    <row r="6" spans="1:2">
      <c r="A6" s="4" t="s">
        <v>289</v>
      </c>
      <c r="B6"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27"/>
    <col customWidth="1" max="3" min="3" width="21"/>
  </cols>
  <sheetData>
    <row r="1" spans="1:3">
      <c r="A1" s="1" t="s">
        <v>291</v>
      </c>
      <c r="B1" s="2" t="s">
        <v>1</v>
      </c>
    </row>
    <row r="2" spans="1:3">
      <c r="B2" s="2" t="s">
        <v>292</v>
      </c>
      <c r="C2" s="2" t="s">
        <v>293</v>
      </c>
    </row>
    <row r="3" spans="1:3">
      <c r="A3" s="3" t="s">
        <v>199</v>
      </c>
    </row>
    <row r="4" spans="1:3">
      <c r="A4" s="4" t="s">
        <v>294</v>
      </c>
      <c r="B4" s="5" t="n">
        <v>28</v>
      </c>
    </row>
    <row r="5" spans="1:3">
      <c r="A5" s="4" t="s">
        <v>295</v>
      </c>
      <c r="B5" s="6" t="n">
        <v>6523</v>
      </c>
      <c r="C5" s="6" t="n">
        <v>6523</v>
      </c>
    </row>
    <row r="6" spans="1:3">
      <c r="A6" s="4" t="s">
        <v>296</v>
      </c>
      <c r="B6" s="6" t="n">
        <v>6523</v>
      </c>
      <c r="C6" s="6" t="n">
        <v>65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8</v>
      </c>
      <c r="B1" s="2" t="s">
        <v>2</v>
      </c>
      <c r="C1" s="2" t="s">
        <v>32</v>
      </c>
    </row>
    <row r="2" spans="1:3">
      <c r="A2" s="3" t="s">
        <v>69</v>
      </c>
    </row>
    <row r="3" spans="1:3">
      <c r="A3" s="4" t="s">
        <v>70</v>
      </c>
      <c r="B3" s="6" t="n">
        <v>8151</v>
      </c>
      <c r="C3" s="6" t="n">
        <v>8380</v>
      </c>
    </row>
    <row r="4" spans="1:3">
      <c r="A4" s="4" t="s">
        <v>71</v>
      </c>
      <c r="B4" s="6" t="n">
        <v>2</v>
      </c>
      <c r="C4" s="6" t="n">
        <v>2</v>
      </c>
    </row>
    <row r="5" spans="1:3">
      <c r="A5" s="4" t="s">
        <v>72</v>
      </c>
      <c r="B5" s="5" t="n">
        <v>25000000</v>
      </c>
      <c r="C5" s="5" t="n">
        <v>25000000</v>
      </c>
    </row>
    <row r="6" spans="1:3">
      <c r="A6" s="4" t="s">
        <v>73</v>
      </c>
      <c r="B6" s="5" t="n">
        <v>7399078</v>
      </c>
      <c r="C6" s="5" t="n">
        <v>7399054</v>
      </c>
    </row>
    <row r="7" spans="1:3">
      <c r="A7" s="4" t="s">
        <v>74</v>
      </c>
      <c r="B7" s="5" t="n">
        <v>7399078</v>
      </c>
      <c r="C7" s="5" t="n">
        <v>739905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97</v>
      </c>
      <c r="B1" s="2" t="s">
        <v>1</v>
      </c>
      <c r="C1" s="2" t="s">
        <v>298</v>
      </c>
    </row>
    <row r="2" spans="1:3">
      <c r="B2" s="2" t="s">
        <v>2</v>
      </c>
      <c r="C2" s="2" t="s">
        <v>32</v>
      </c>
    </row>
    <row r="3" spans="1:3">
      <c r="A3" s="3" t="s">
        <v>201</v>
      </c>
    </row>
    <row r="4" spans="1:3">
      <c r="A4" s="4" t="s">
        <v>299</v>
      </c>
      <c r="B4" s="6" t="n">
        <v>1776</v>
      </c>
      <c r="C4" s="6" t="n">
        <v>-3251</v>
      </c>
    </row>
    <row r="5" spans="1:3">
      <c r="A5" s="4" t="s">
        <v>300</v>
      </c>
      <c r="B5" s="5" t="n">
        <v>373</v>
      </c>
      <c r="C5" s="5" t="n">
        <v>-683</v>
      </c>
    </row>
    <row r="6" spans="1:3">
      <c r="A6" s="4" t="s">
        <v>301</v>
      </c>
      <c r="B6" s="5" t="n">
        <v>1403</v>
      </c>
      <c r="C6" s="5" t="n">
        <v>-2568</v>
      </c>
    </row>
    <row r="7" spans="1:3">
      <c r="A7" s="4" t="s">
        <v>302</v>
      </c>
      <c r="B7" s="5" t="n">
        <v>-7218</v>
      </c>
      <c r="C7" s="5" t="n">
        <v>-7218</v>
      </c>
    </row>
    <row r="8" spans="1:3">
      <c r="A8" s="4" t="s">
        <v>300</v>
      </c>
      <c r="B8" s="5" t="n">
        <v>1516</v>
      </c>
      <c r="C8" s="5" t="n">
        <v>1516</v>
      </c>
    </row>
    <row r="9" spans="1:3">
      <c r="A9" s="4" t="s">
        <v>301</v>
      </c>
      <c r="B9" s="5" t="n">
        <v>-5702</v>
      </c>
      <c r="C9" s="5" t="n">
        <v>-5702</v>
      </c>
    </row>
    <row r="10" spans="1:3">
      <c r="A10" s="4" t="s">
        <v>303</v>
      </c>
      <c r="B10" s="5" t="n">
        <v>752</v>
      </c>
      <c r="C10" s="5" t="n">
        <v>246</v>
      </c>
    </row>
    <row r="11" spans="1:3">
      <c r="A11" s="4" t="s">
        <v>300</v>
      </c>
      <c r="B11" s="5" t="n">
        <v>158</v>
      </c>
      <c r="C11" s="5" t="n">
        <v>52</v>
      </c>
    </row>
    <row r="12" spans="1:3">
      <c r="A12" s="4" t="s">
        <v>301</v>
      </c>
      <c r="B12" s="5" t="n">
        <v>594</v>
      </c>
      <c r="C12" s="5" t="n">
        <v>194</v>
      </c>
    </row>
    <row r="13" spans="1:3">
      <c r="A13" s="4" t="s">
        <v>65</v>
      </c>
      <c r="B13" s="6" t="n">
        <v>-3705</v>
      </c>
      <c r="C13" s="6" t="n">
        <v>-80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4</v>
      </c>
      <c r="B1" s="2" t="s">
        <v>76</v>
      </c>
      <c r="D1" s="2" t="s">
        <v>1</v>
      </c>
    </row>
    <row r="2" spans="1:5">
      <c r="B2" s="2" t="s">
        <v>2</v>
      </c>
      <c r="C2" s="2" t="s">
        <v>77</v>
      </c>
      <c r="D2" s="2" t="s">
        <v>2</v>
      </c>
      <c r="E2" s="2" t="s">
        <v>77</v>
      </c>
    </row>
    <row r="3" spans="1:5">
      <c r="A3" s="3" t="s">
        <v>201</v>
      </c>
    </row>
    <row r="4" spans="1:5">
      <c r="A4" s="4" t="s">
        <v>305</v>
      </c>
      <c r="B4" s="6" t="n">
        <v>2611</v>
      </c>
      <c r="C4" s="6" t="n">
        <v>-839</v>
      </c>
      <c r="D4" s="6" t="n">
        <v>5050</v>
      </c>
      <c r="E4" s="6" t="n">
        <v>-3215</v>
      </c>
    </row>
    <row r="5" spans="1:5">
      <c r="A5" s="4" t="s">
        <v>306</v>
      </c>
      <c r="B5" s="5" t="n">
        <v>-23</v>
      </c>
      <c r="D5" s="5" t="n">
        <v>-23</v>
      </c>
    </row>
    <row r="6" spans="1:5">
      <c r="A6" s="4" t="s">
        <v>201</v>
      </c>
      <c r="B6" s="5" t="n">
        <v>3031</v>
      </c>
      <c r="C6" s="5" t="n">
        <v>-839</v>
      </c>
      <c r="D6" s="5" t="n">
        <v>5533</v>
      </c>
      <c r="E6" s="5" t="n">
        <v>-3215</v>
      </c>
    </row>
    <row r="7" spans="1:5">
      <c r="A7" s="4" t="s">
        <v>300</v>
      </c>
      <c r="B7" s="5" t="n">
        <v>637</v>
      </c>
      <c r="C7" s="5" t="n">
        <v>-176</v>
      </c>
      <c r="D7" s="5" t="n">
        <v>1162</v>
      </c>
      <c r="E7" s="5" t="n">
        <v>-677</v>
      </c>
    </row>
    <row r="8" spans="1:5">
      <c r="A8" s="4" t="s">
        <v>201</v>
      </c>
      <c r="B8" s="6" t="n">
        <v>2394</v>
      </c>
      <c r="C8" s="6" t="n">
        <v>-663</v>
      </c>
      <c r="D8" s="6" t="n">
        <v>4371</v>
      </c>
      <c r="E8" s="6" t="n">
        <v>-2538</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307</v>
      </c>
      <c r="B1" s="2" t="s">
        <v>76</v>
      </c>
      <c r="D1" s="2" t="s">
        <v>1</v>
      </c>
    </row>
    <row r="2" spans="1:5">
      <c r="B2" s="2" t="s">
        <v>2</v>
      </c>
      <c r="C2" s="2" t="s">
        <v>77</v>
      </c>
      <c r="D2" s="2" t="s">
        <v>2</v>
      </c>
      <c r="E2" s="2" t="s">
        <v>77</v>
      </c>
    </row>
    <row r="3" spans="1:5">
      <c r="A3" s="3" t="s">
        <v>203</v>
      </c>
    </row>
    <row r="4" spans="1:5">
      <c r="A4" s="4" t="s">
        <v>308</v>
      </c>
      <c r="B4" s="5" t="n">
        <v>0</v>
      </c>
      <c r="C4" s="5" t="n">
        <v>0</v>
      </c>
      <c r="D4" s="5" t="n">
        <v>0</v>
      </c>
      <c r="E4" s="5" t="n">
        <v>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9</v>
      </c>
      <c r="B1" s="2" t="s">
        <v>76</v>
      </c>
      <c r="D1" s="2" t="s">
        <v>1</v>
      </c>
    </row>
    <row r="2" spans="1:5">
      <c r="B2" s="2" t="s">
        <v>2</v>
      </c>
      <c r="C2" s="2" t="s">
        <v>77</v>
      </c>
      <c r="D2" s="2" t="s">
        <v>2</v>
      </c>
      <c r="E2" s="2" t="s">
        <v>77</v>
      </c>
    </row>
    <row r="3" spans="1:5">
      <c r="A3" s="3" t="s">
        <v>203</v>
      </c>
    </row>
    <row r="4" spans="1:5">
      <c r="A4" s="4" t="s">
        <v>310</v>
      </c>
      <c r="B4" s="6" t="n">
        <v>7144</v>
      </c>
      <c r="C4" s="6" t="n">
        <v>5957</v>
      </c>
      <c r="D4" s="6" t="n">
        <v>13556</v>
      </c>
      <c r="E4" s="6" t="n">
        <v>11811</v>
      </c>
    </row>
    <row r="5" spans="1:5">
      <c r="A5" s="4" t="s">
        <v>311</v>
      </c>
      <c r="B5" s="5" t="n">
        <v>7399302</v>
      </c>
      <c r="C5" s="5" t="n">
        <v>7396533</v>
      </c>
      <c r="D5" s="5" t="n">
        <v>7399178</v>
      </c>
      <c r="E5" s="5" t="n">
        <v>7396519</v>
      </c>
    </row>
    <row r="6" spans="1:5">
      <c r="A6" s="4" t="s">
        <v>312</v>
      </c>
      <c r="B6" s="7" t="n">
        <v>0.96</v>
      </c>
      <c r="C6" s="7" t="n">
        <v>0.8100000000000001</v>
      </c>
      <c r="D6" s="7" t="n">
        <v>1.83</v>
      </c>
      <c r="E6" s="7" t="n">
        <v>1.6</v>
      </c>
    </row>
    <row r="7" spans="1:5">
      <c r="A7" s="4" t="s">
        <v>313</v>
      </c>
      <c r="B7" s="6" t="n">
        <v>7144</v>
      </c>
      <c r="C7" s="6" t="n">
        <v>5957</v>
      </c>
      <c r="D7" s="6" t="n">
        <v>13556</v>
      </c>
      <c r="E7" s="6" t="n">
        <v>11811</v>
      </c>
    </row>
    <row r="8" spans="1:5">
      <c r="A8" s="4" t="s">
        <v>314</v>
      </c>
      <c r="B8" s="5" t="n">
        <v>7399302</v>
      </c>
      <c r="C8" s="5" t="n">
        <v>7396533</v>
      </c>
      <c r="D8" s="5" t="n">
        <v>7399178</v>
      </c>
      <c r="E8" s="5" t="n">
        <v>7396519</v>
      </c>
    </row>
    <row r="9" spans="1:5">
      <c r="A9" s="4" t="s">
        <v>315</v>
      </c>
      <c r="B9" s="7" t="n">
        <v>0.96</v>
      </c>
      <c r="C9" s="7" t="n">
        <v>0.8100000000000001</v>
      </c>
      <c r="D9" s="7" t="n">
        <v>1.83</v>
      </c>
      <c r="E9" s="7" t="n">
        <v>1.6</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316</v>
      </c>
      <c r="B1" s="2" t="s">
        <v>317</v>
      </c>
      <c r="C1" s="2" t="s">
        <v>318</v>
      </c>
    </row>
    <row r="2" spans="1:3">
      <c r="A2" s="3" t="s">
        <v>319</v>
      </c>
    </row>
    <row r="3" spans="1:3">
      <c r="A3" s="4" t="s">
        <v>320</v>
      </c>
      <c r="B3" s="6" t="n">
        <v>259888</v>
      </c>
      <c r="C3" s="6" t="n">
        <v>272933</v>
      </c>
    </row>
    <row r="4" spans="1:3">
      <c r="A4" s="4" t="s">
        <v>321</v>
      </c>
      <c r="B4" s="5" t="n">
        <v>2361</v>
      </c>
      <c r="C4" s="5" t="n">
        <v>757</v>
      </c>
    </row>
    <row r="5" spans="1:3">
      <c r="A5" s="4" t="s">
        <v>322</v>
      </c>
      <c r="B5" s="5" t="n">
        <v>584</v>
      </c>
      <c r="C5" s="5" t="n">
        <v>4008</v>
      </c>
    </row>
    <row r="6" spans="1:3">
      <c r="A6" s="4" t="s">
        <v>323</v>
      </c>
      <c r="B6" s="5" t="n">
        <v>261665</v>
      </c>
      <c r="C6" s="5" t="n">
        <v>269682</v>
      </c>
    </row>
    <row r="7" spans="1:3">
      <c r="A7" s="4" t="s">
        <v>324</v>
      </c>
      <c r="B7" s="5" t="n">
        <v>7969</v>
      </c>
      <c r="C7" s="5" t="n">
        <v>8361</v>
      </c>
    </row>
    <row r="8" spans="1:3">
      <c r="A8" s="4" t="s">
        <v>325</v>
      </c>
      <c r="B8" s="5" t="n">
        <v>183</v>
      </c>
      <c r="C8" s="5" t="n">
        <v>67</v>
      </c>
    </row>
    <row r="9" spans="1:3">
      <c r="A9" s="4" t="s">
        <v>326</v>
      </c>
      <c r="B9" s="5" t="n">
        <v>1</v>
      </c>
      <c r="C9" s="5" t="n">
        <v>48</v>
      </c>
    </row>
    <row r="10" spans="1:3">
      <c r="A10" s="4" t="s">
        <v>70</v>
      </c>
      <c r="B10" s="5" t="n">
        <v>8151</v>
      </c>
      <c r="C10" s="5" t="n">
        <v>8380</v>
      </c>
    </row>
    <row r="11" spans="1:3">
      <c r="A11" s="4" t="s">
        <v>39</v>
      </c>
      <c r="B11" s="6" t="n">
        <v>283</v>
      </c>
      <c r="C11" s="5" t="n">
        <v>291</v>
      </c>
    </row>
    <row r="12" spans="1:3">
      <c r="A12" s="4" t="s">
        <v>327</v>
      </c>
      <c r="B12" s="5" t="n">
        <v>2</v>
      </c>
    </row>
    <row r="13" spans="1:3">
      <c r="A13" s="4" t="s">
        <v>328</v>
      </c>
      <c r="B13" s="6" t="n">
        <v>6</v>
      </c>
    </row>
    <row r="14" spans="1:3">
      <c r="A14" s="4" t="s">
        <v>329</v>
      </c>
    </row>
    <row r="15" spans="1:3">
      <c r="A15" s="3" t="s">
        <v>319</v>
      </c>
    </row>
    <row r="16" spans="1:3">
      <c r="A16" s="4" t="s">
        <v>320</v>
      </c>
      <c r="B16" s="5" t="n">
        <v>10669</v>
      </c>
      <c r="C16" s="5" t="n">
        <v>12663</v>
      </c>
    </row>
    <row r="17" spans="1:3">
      <c r="A17" s="4" t="s">
        <v>321</v>
      </c>
      <c r="B17" s="5" t="n">
        <v>135</v>
      </c>
      <c r="C17" s="5" t="n">
        <v>50</v>
      </c>
    </row>
    <row r="18" spans="1:3">
      <c r="A18" s="4" t="s">
        <v>322</v>
      </c>
      <c r="B18" s="5" t="n">
        <v>20</v>
      </c>
      <c r="C18" s="5" t="n">
        <v>84</v>
      </c>
    </row>
    <row r="19" spans="1:3">
      <c r="A19" s="4" t="s">
        <v>323</v>
      </c>
      <c r="B19" s="5" t="n">
        <v>10784</v>
      </c>
      <c r="C19" s="5" t="n">
        <v>12629</v>
      </c>
    </row>
    <row r="20" spans="1:3">
      <c r="A20" s="4" t="s">
        <v>324</v>
      </c>
      <c r="B20" s="5" t="n">
        <v>36</v>
      </c>
      <c r="C20" s="5" t="n">
        <v>42</v>
      </c>
    </row>
    <row r="21" spans="1:3">
      <c r="A21" s="4" t="s">
        <v>70</v>
      </c>
      <c r="B21" s="5" t="n">
        <v>36</v>
      </c>
      <c r="C21" s="5" t="n">
        <v>42</v>
      </c>
    </row>
    <row r="22" spans="1:3">
      <c r="A22" s="4" t="s">
        <v>330</v>
      </c>
    </row>
    <row r="23" spans="1:3">
      <c r="A23" s="3" t="s">
        <v>319</v>
      </c>
    </row>
    <row r="24" spans="1:3">
      <c r="A24" s="4" t="s">
        <v>320</v>
      </c>
      <c r="B24" s="5" t="n">
        <v>40901</v>
      </c>
      <c r="C24" s="5" t="n">
        <v>33149</v>
      </c>
    </row>
    <row r="25" spans="1:3">
      <c r="A25" s="4" t="s">
        <v>321</v>
      </c>
      <c r="B25" s="5" t="n">
        <v>776</v>
      </c>
      <c r="C25" s="5" t="n">
        <v>49</v>
      </c>
    </row>
    <row r="26" spans="1:3">
      <c r="A26" s="4" t="s">
        <v>322</v>
      </c>
      <c r="B26" s="5" t="n">
        <v>92</v>
      </c>
      <c r="C26" s="5" t="n">
        <v>401</v>
      </c>
    </row>
    <row r="27" spans="1:3">
      <c r="A27" s="4" t="s">
        <v>323</v>
      </c>
      <c r="B27" s="5" t="n">
        <v>41585</v>
      </c>
      <c r="C27" s="5" t="n">
        <v>32797</v>
      </c>
    </row>
    <row r="28" spans="1:3">
      <c r="A28" s="4" t="s">
        <v>324</v>
      </c>
      <c r="B28" s="5" t="n">
        <v>1079</v>
      </c>
      <c r="C28" s="5" t="n">
        <v>1464</v>
      </c>
    </row>
    <row r="29" spans="1:3">
      <c r="A29" s="4" t="s">
        <v>325</v>
      </c>
      <c r="B29" s="5" t="n">
        <v>32</v>
      </c>
      <c r="C29" s="5" t="n">
        <v>55</v>
      </c>
    </row>
    <row r="30" spans="1:3">
      <c r="A30" s="4" t="s">
        <v>326</v>
      </c>
      <c r="B30" s="5" t="n">
        <v>1</v>
      </c>
      <c r="C30" s="5" t="n">
        <v>5</v>
      </c>
    </row>
    <row r="31" spans="1:3">
      <c r="A31" s="4" t="s">
        <v>70</v>
      </c>
      <c r="B31" s="5" t="n">
        <v>1110</v>
      </c>
      <c r="C31" s="5" t="n">
        <v>1514</v>
      </c>
    </row>
    <row r="32" spans="1:3">
      <c r="A32" s="4" t="s">
        <v>331</v>
      </c>
    </row>
    <row r="33" spans="1:3">
      <c r="A33" s="3" t="s">
        <v>319</v>
      </c>
    </row>
    <row r="34" spans="1:3">
      <c r="A34" s="4" t="s">
        <v>320</v>
      </c>
      <c r="B34" s="5" t="n">
        <v>8601</v>
      </c>
      <c r="C34" s="5" t="n">
        <v>6269</v>
      </c>
    </row>
    <row r="35" spans="1:3">
      <c r="A35" s="4" t="s">
        <v>321</v>
      </c>
      <c r="B35" s="5" t="n">
        <v>145</v>
      </c>
    </row>
    <row r="36" spans="1:3">
      <c r="A36" s="4" t="s">
        <v>322</v>
      </c>
      <c r="C36" s="5" t="n">
        <v>230</v>
      </c>
    </row>
    <row r="37" spans="1:3">
      <c r="A37" s="4" t="s">
        <v>323</v>
      </c>
      <c r="B37" s="5" t="n">
        <v>8746</v>
      </c>
      <c r="C37" s="5" t="n">
        <v>6039</v>
      </c>
    </row>
    <row r="38" spans="1:3">
      <c r="A38" s="4" t="s">
        <v>332</v>
      </c>
    </row>
    <row r="39" spans="1:3">
      <c r="A39" s="3" t="s">
        <v>319</v>
      </c>
    </row>
    <row r="40" spans="1:3">
      <c r="A40" s="4" t="s">
        <v>320</v>
      </c>
      <c r="B40" s="5" t="n">
        <v>93830</v>
      </c>
      <c r="C40" s="5" t="n">
        <v>94999</v>
      </c>
    </row>
    <row r="41" spans="1:3">
      <c r="A41" s="4" t="s">
        <v>321</v>
      </c>
      <c r="B41" s="5" t="n">
        <v>82</v>
      </c>
      <c r="C41" s="5" t="n">
        <v>2</v>
      </c>
    </row>
    <row r="42" spans="1:3">
      <c r="A42" s="4" t="s">
        <v>322</v>
      </c>
      <c r="B42" s="5" t="n">
        <v>423</v>
      </c>
      <c r="C42" s="5" t="n">
        <v>2183</v>
      </c>
    </row>
    <row r="43" spans="1:3">
      <c r="A43" s="4" t="s">
        <v>323</v>
      </c>
      <c r="B43" s="5" t="n">
        <v>93489</v>
      </c>
      <c r="C43" s="5" t="n">
        <v>92818</v>
      </c>
    </row>
    <row r="44" spans="1:3">
      <c r="A44" s="4" t="s">
        <v>333</v>
      </c>
    </row>
    <row r="45" spans="1:3">
      <c r="A45" s="3" t="s">
        <v>319</v>
      </c>
    </row>
    <row r="46" spans="1:3">
      <c r="A46" s="4" t="s">
        <v>320</v>
      </c>
      <c r="B46" s="5" t="n">
        <v>23958</v>
      </c>
      <c r="C46" s="5" t="n">
        <v>25948</v>
      </c>
    </row>
    <row r="47" spans="1:3">
      <c r="A47" s="4" t="s">
        <v>321</v>
      </c>
      <c r="B47" s="5" t="n">
        <v>143</v>
      </c>
      <c r="C47" s="5" t="n">
        <v>9</v>
      </c>
    </row>
    <row r="48" spans="1:3">
      <c r="A48" s="4" t="s">
        <v>322</v>
      </c>
      <c r="B48" s="5" t="n">
        <v>17</v>
      </c>
      <c r="C48" s="5" t="n">
        <v>365</v>
      </c>
    </row>
    <row r="49" spans="1:3">
      <c r="A49" s="4" t="s">
        <v>323</v>
      </c>
      <c r="B49" s="5" t="n">
        <v>24084</v>
      </c>
      <c r="C49" s="5" t="n">
        <v>25592</v>
      </c>
    </row>
    <row r="50" spans="1:3">
      <c r="A50" s="4" t="s">
        <v>334</v>
      </c>
    </row>
    <row r="51" spans="1:3">
      <c r="A51" s="3" t="s">
        <v>319</v>
      </c>
    </row>
    <row r="52" spans="1:3">
      <c r="A52" s="4" t="s">
        <v>39</v>
      </c>
      <c r="B52" s="5" t="n">
        <v>283</v>
      </c>
      <c r="C52" s="5" t="n">
        <v>291</v>
      </c>
    </row>
    <row r="53" spans="1:3">
      <c r="A53" s="4" t="s">
        <v>335</v>
      </c>
    </row>
    <row r="54" spans="1:3">
      <c r="A54" s="3" t="s">
        <v>319</v>
      </c>
    </row>
    <row r="55" spans="1:3">
      <c r="A55" s="4" t="s">
        <v>320</v>
      </c>
      <c r="B55" s="5" t="n">
        <v>12475</v>
      </c>
      <c r="C55" s="5" t="n">
        <v>13544</v>
      </c>
    </row>
    <row r="56" spans="1:3">
      <c r="A56" s="4" t="s">
        <v>321</v>
      </c>
      <c r="B56" s="5" t="n">
        <v>367</v>
      </c>
      <c r="C56" s="5" t="n">
        <v>309</v>
      </c>
    </row>
    <row r="57" spans="1:3">
      <c r="A57" s="4" t="s">
        <v>323</v>
      </c>
      <c r="B57" s="5" t="n">
        <v>12842</v>
      </c>
      <c r="C57" s="5" t="n">
        <v>13853</v>
      </c>
    </row>
    <row r="58" spans="1:3">
      <c r="A58" s="4" t="s">
        <v>336</v>
      </c>
    </row>
    <row r="59" spans="1:3">
      <c r="A59" s="3" t="s">
        <v>319</v>
      </c>
    </row>
    <row r="60" spans="1:3">
      <c r="A60" s="4" t="s">
        <v>320</v>
      </c>
      <c r="B60" s="5" t="n">
        <v>69454</v>
      </c>
      <c r="C60" s="5" t="n">
        <v>86361</v>
      </c>
    </row>
    <row r="61" spans="1:3">
      <c r="A61" s="4" t="s">
        <v>321</v>
      </c>
      <c r="B61" s="5" t="n">
        <v>713</v>
      </c>
      <c r="C61" s="5" t="n">
        <v>338</v>
      </c>
    </row>
    <row r="62" spans="1:3">
      <c r="A62" s="4" t="s">
        <v>322</v>
      </c>
      <c r="B62" s="5" t="n">
        <v>32</v>
      </c>
      <c r="C62" s="5" t="n">
        <v>745</v>
      </c>
    </row>
    <row r="63" spans="1:3">
      <c r="A63" s="4" t="s">
        <v>323</v>
      </c>
      <c r="B63" s="5" t="n">
        <v>70135</v>
      </c>
      <c r="C63" s="5" t="n">
        <v>85954</v>
      </c>
    </row>
    <row r="64" spans="1:3">
      <c r="A64" s="4" t="s">
        <v>324</v>
      </c>
      <c r="B64" s="5" t="n">
        <v>6854</v>
      </c>
      <c r="C64" s="5" t="n">
        <v>6855</v>
      </c>
    </row>
    <row r="65" spans="1:3">
      <c r="A65" s="4" t="s">
        <v>325</v>
      </c>
      <c r="B65" s="5" t="n">
        <v>151</v>
      </c>
      <c r="C65" s="5" t="n">
        <v>12</v>
      </c>
    </row>
    <row r="66" spans="1:3">
      <c r="A66" s="4" t="s">
        <v>326</v>
      </c>
      <c r="C66" s="5" t="n">
        <v>43</v>
      </c>
    </row>
    <row r="67" spans="1:3">
      <c r="A67" s="4" t="s">
        <v>70</v>
      </c>
      <c r="B67" s="6" t="n">
        <v>7005</v>
      </c>
      <c r="C67" s="6" t="n">
        <v>682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337</v>
      </c>
      <c r="B1" s="2" t="s">
        <v>76</v>
      </c>
      <c r="D1" s="2" t="s">
        <v>1</v>
      </c>
    </row>
    <row r="2" spans="1:4">
      <c r="B2" s="2" t="s">
        <v>2</v>
      </c>
      <c r="C2" s="2" t="s">
        <v>77</v>
      </c>
      <c r="D2" s="2" t="s">
        <v>2</v>
      </c>
    </row>
    <row r="3" spans="1:4">
      <c r="A3" s="3" t="s">
        <v>205</v>
      </c>
    </row>
    <row r="4" spans="1:4">
      <c r="A4" s="4" t="s">
        <v>338</v>
      </c>
      <c r="B4" s="6" t="n">
        <v>-9</v>
      </c>
      <c r="C4" s="6" t="n">
        <v>8</v>
      </c>
      <c r="D4" s="6" t="n">
        <v>-8</v>
      </c>
    </row>
    <row r="5" spans="1:4">
      <c r="A5" s="4" t="s">
        <v>339</v>
      </c>
      <c r="B5" s="6" t="n">
        <v>-9</v>
      </c>
      <c r="C5" s="6" t="n">
        <v>8</v>
      </c>
      <c r="D5" s="6" t="n">
        <v>-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340</v>
      </c>
      <c r="B1" s="2" t="s">
        <v>1</v>
      </c>
    </row>
    <row r="2" spans="1:3">
      <c r="B2" s="2" t="s">
        <v>341</v>
      </c>
      <c r="C2" s="2" t="s">
        <v>151</v>
      </c>
    </row>
    <row r="3" spans="1:3">
      <c r="A3" s="3" t="s">
        <v>342</v>
      </c>
    </row>
    <row r="4" spans="1:3">
      <c r="A4" s="4" t="s">
        <v>343</v>
      </c>
      <c r="B4" s="6" t="n">
        <v>9677</v>
      </c>
    </row>
    <row r="5" spans="1:3">
      <c r="A5" s="4" t="s">
        <v>344</v>
      </c>
      <c r="B5" s="6" t="n">
        <v>23</v>
      </c>
    </row>
    <row r="6" spans="1:3">
      <c r="A6" s="4" t="s">
        <v>345</v>
      </c>
      <c r="B6" s="5" t="n">
        <v>73</v>
      </c>
    </row>
    <row r="7" spans="1:3">
      <c r="A7" s="4" t="s">
        <v>346</v>
      </c>
      <c r="B7" s="6" t="n">
        <v>0</v>
      </c>
    </row>
    <row r="8" spans="1:3">
      <c r="A8" s="4" t="s">
        <v>336</v>
      </c>
    </row>
    <row r="9" spans="1:3">
      <c r="A9" s="3" t="s">
        <v>342</v>
      </c>
    </row>
    <row r="10" spans="1:3">
      <c r="A10" s="4" t="s">
        <v>345</v>
      </c>
      <c r="B10" s="5" t="n">
        <v>20</v>
      </c>
    </row>
    <row r="11" spans="1:3">
      <c r="A11" s="4" t="s">
        <v>347</v>
      </c>
      <c r="B11" s="5" t="n">
        <v>20</v>
      </c>
    </row>
    <row r="12" spans="1:3">
      <c r="A12" s="4" t="s">
        <v>333</v>
      </c>
    </row>
    <row r="13" spans="1:3">
      <c r="A13" s="3" t="s">
        <v>342</v>
      </c>
    </row>
    <row r="14" spans="1:3">
      <c r="A14" s="4" t="s">
        <v>345</v>
      </c>
      <c r="B14" s="5" t="n">
        <v>3</v>
      </c>
    </row>
    <row r="15" spans="1:3">
      <c r="A15" s="4" t="s">
        <v>347</v>
      </c>
      <c r="B15" s="5" t="n">
        <v>3</v>
      </c>
    </row>
    <row r="16" spans="1:3">
      <c r="A16" s="4" t="s">
        <v>332</v>
      </c>
    </row>
    <row r="17" spans="1:3">
      <c r="A17" s="3" t="s">
        <v>342</v>
      </c>
    </row>
    <row r="18" spans="1:3">
      <c r="A18" s="4" t="s">
        <v>345</v>
      </c>
      <c r="B18" s="5" t="n">
        <v>28</v>
      </c>
    </row>
    <row r="19" spans="1:3">
      <c r="A19" s="4" t="s">
        <v>347</v>
      </c>
      <c r="B19" s="5" t="n">
        <v>28</v>
      </c>
    </row>
    <row r="20" spans="1:3">
      <c r="A20" s="4" t="s">
        <v>346</v>
      </c>
      <c r="B20" s="6" t="n">
        <v>0</v>
      </c>
      <c r="C20" s="6" t="n">
        <v>0</v>
      </c>
    </row>
    <row r="21" spans="1:3">
      <c r="A21" s="4" t="s">
        <v>330</v>
      </c>
    </row>
    <row r="22" spans="1:3">
      <c r="A22" s="3" t="s">
        <v>342</v>
      </c>
    </row>
    <row r="23" spans="1:3">
      <c r="A23" s="4" t="s">
        <v>345</v>
      </c>
      <c r="B23" s="5" t="n">
        <v>22</v>
      </c>
    </row>
    <row r="24" spans="1:3">
      <c r="A24" s="4" t="s">
        <v>347</v>
      </c>
      <c r="B24" s="5" t="n">
        <v>2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32</v>
      </c>
    </row>
    <row r="2" spans="1:3">
      <c r="A2" s="3" t="s">
        <v>205</v>
      </c>
    </row>
    <row r="3" spans="1:3">
      <c r="A3" s="4" t="s">
        <v>349</v>
      </c>
      <c r="B3" s="6" t="n">
        <v>38102</v>
      </c>
    </row>
    <row r="4" spans="1:3">
      <c r="A4" s="4" t="s">
        <v>350</v>
      </c>
      <c r="B4" s="5" t="n">
        <v>133582</v>
      </c>
    </row>
    <row r="5" spans="1:3">
      <c r="A5" s="4" t="s">
        <v>351</v>
      </c>
      <c r="B5" s="5" t="n">
        <v>10729</v>
      </c>
    </row>
    <row r="6" spans="1:3">
      <c r="A6" s="4" t="s">
        <v>352</v>
      </c>
      <c r="B6" s="5" t="n">
        <v>18137</v>
      </c>
    </row>
    <row r="7" spans="1:3">
      <c r="A7" s="4" t="s">
        <v>353</v>
      </c>
      <c r="B7" s="5" t="n">
        <v>200550</v>
      </c>
    </row>
    <row r="8" spans="1:3">
      <c r="A8" s="4" t="s">
        <v>354</v>
      </c>
      <c r="B8" s="5" t="n">
        <v>61115</v>
      </c>
    </row>
    <row r="9" spans="1:3">
      <c r="A9" s="4" t="s">
        <v>135</v>
      </c>
      <c r="B9" s="6" t="n">
        <v>261665</v>
      </c>
      <c r="C9" s="6" t="n">
        <v>26968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32</v>
      </c>
    </row>
    <row r="2" spans="1:3">
      <c r="A2" s="3" t="s">
        <v>356</v>
      </c>
    </row>
    <row r="3" spans="1:3">
      <c r="A3" s="4" t="s">
        <v>357</v>
      </c>
      <c r="B3" s="6" t="n">
        <v>6854</v>
      </c>
    </row>
    <row r="4" spans="1:3">
      <c r="A4" s="4" t="s">
        <v>358</v>
      </c>
      <c r="B4" s="5" t="n">
        <v>6854</v>
      </c>
    </row>
    <row r="5" spans="1:3">
      <c r="A5" s="4" t="s">
        <v>359</v>
      </c>
      <c r="B5" s="5" t="n">
        <v>1115</v>
      </c>
    </row>
    <row r="6" spans="1:3">
      <c r="A6" s="4" t="s">
        <v>324</v>
      </c>
      <c r="B6" s="5" t="n">
        <v>7969</v>
      </c>
      <c r="C6" s="6" t="n">
        <v>8361</v>
      </c>
    </row>
    <row r="7" spans="1:3">
      <c r="A7" s="3" t="s">
        <v>360</v>
      </c>
    </row>
    <row r="8" spans="1:3">
      <c r="A8" s="4" t="s">
        <v>361</v>
      </c>
      <c r="B8" s="5" t="n">
        <v>7005</v>
      </c>
    </row>
    <row r="9" spans="1:3">
      <c r="A9" s="4" t="s">
        <v>362</v>
      </c>
      <c r="B9" s="5" t="n">
        <v>7005</v>
      </c>
    </row>
    <row r="10" spans="1:3">
      <c r="A10" s="4" t="s">
        <v>363</v>
      </c>
      <c r="B10" s="5" t="n">
        <v>1146</v>
      </c>
    </row>
    <row r="11" spans="1:3">
      <c r="A11" s="4" t="s">
        <v>364</v>
      </c>
      <c r="B11" s="6" t="n">
        <v>8151</v>
      </c>
      <c r="C11" s="6" t="n">
        <v>838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39"/>
    <col customWidth="1" max="3" min="3" width="39"/>
  </cols>
  <sheetData>
    <row r="1" spans="1:3">
      <c r="A1" s="1" t="s">
        <v>365</v>
      </c>
      <c r="B1" s="2" t="s">
        <v>2</v>
      </c>
      <c r="C1" s="2" t="s">
        <v>32</v>
      </c>
    </row>
    <row r="2" spans="1:3">
      <c r="A2" s="3" t="s">
        <v>342</v>
      </c>
    </row>
    <row r="3" spans="1:3">
      <c r="A3" s="4" t="s">
        <v>366</v>
      </c>
      <c r="B3" s="4" t="s">
        <v>367</v>
      </c>
      <c r="C3" s="4" t="s">
        <v>367</v>
      </c>
    </row>
    <row r="4" spans="1:3">
      <c r="A4" s="4" t="s">
        <v>368</v>
      </c>
    </row>
    <row r="5" spans="1:3">
      <c r="A5" s="3" t="s">
        <v>342</v>
      </c>
    </row>
    <row r="6" spans="1:3">
      <c r="A6" s="4" t="s">
        <v>366</v>
      </c>
      <c r="B6" s="6" t="n">
        <v>144991</v>
      </c>
      <c r="C6" s="6" t="n">
        <v>16164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6" t="n">
        <v>20641</v>
      </c>
      <c r="C4" s="6" t="n">
        <v>18239</v>
      </c>
      <c r="D4" s="6" t="n">
        <v>40744</v>
      </c>
      <c r="E4" s="6" t="n">
        <v>35748</v>
      </c>
    </row>
    <row r="5" spans="1:5">
      <c r="A5" s="4" t="s">
        <v>80</v>
      </c>
      <c r="B5" s="5" t="n">
        <v>1109</v>
      </c>
      <c r="C5" s="5" t="n">
        <v>871</v>
      </c>
      <c r="D5" s="5" t="n">
        <v>2208</v>
      </c>
      <c r="E5" s="5" t="n">
        <v>1741</v>
      </c>
    </row>
    <row r="6" spans="1:5">
      <c r="A6" s="3" t="s">
        <v>81</v>
      </c>
    </row>
    <row r="7" spans="1:5">
      <c r="A7" s="4" t="s">
        <v>79</v>
      </c>
      <c r="B7" s="5" t="n">
        <v>1025</v>
      </c>
      <c r="C7" s="5" t="n">
        <v>934</v>
      </c>
      <c r="D7" s="5" t="n">
        <v>2035</v>
      </c>
      <c r="E7" s="5" t="n">
        <v>1792</v>
      </c>
    </row>
    <row r="8" spans="1:5">
      <c r="A8" s="4" t="s">
        <v>80</v>
      </c>
      <c r="B8" s="5" t="n">
        <v>520</v>
      </c>
      <c r="C8" s="5" t="n">
        <v>661</v>
      </c>
      <c r="D8" s="5" t="n">
        <v>1082</v>
      </c>
      <c r="E8" s="5" t="n">
        <v>1362</v>
      </c>
    </row>
    <row r="9" spans="1:5">
      <c r="A9" s="4" t="s">
        <v>82</v>
      </c>
      <c r="B9" s="5" t="n">
        <v>22</v>
      </c>
      <c r="C9" s="5" t="n">
        <v>19</v>
      </c>
      <c r="D9" s="5" t="n">
        <v>41</v>
      </c>
      <c r="E9" s="5" t="n">
        <v>35</v>
      </c>
    </row>
    <row r="10" spans="1:5">
      <c r="A10" s="4" t="s">
        <v>83</v>
      </c>
      <c r="B10" s="5" t="n">
        <v>15</v>
      </c>
      <c r="C10" s="5" t="n">
        <v>42</v>
      </c>
      <c r="D10" s="5" t="n">
        <v>23</v>
      </c>
      <c r="E10" s="5" t="n">
        <v>82</v>
      </c>
    </row>
    <row r="11" spans="1:5">
      <c r="A11" s="4" t="s">
        <v>84</v>
      </c>
      <c r="B11" s="5" t="n">
        <v>23332</v>
      </c>
      <c r="C11" s="5" t="n">
        <v>20766</v>
      </c>
      <c r="D11" s="5" t="n">
        <v>46133</v>
      </c>
      <c r="E11" s="5" t="n">
        <v>40760</v>
      </c>
    </row>
    <row r="12" spans="1:5">
      <c r="A12" s="3" t="s">
        <v>85</v>
      </c>
    </row>
    <row r="13" spans="1:5">
      <c r="A13" s="4" t="s">
        <v>86</v>
      </c>
      <c r="B13" s="5" t="n">
        <v>3713</v>
      </c>
      <c r="C13" s="5" t="n">
        <v>1959</v>
      </c>
      <c r="D13" s="5" t="n">
        <v>7124</v>
      </c>
      <c r="E13" s="5" t="n">
        <v>3793</v>
      </c>
    </row>
    <row r="14" spans="1:5">
      <c r="A14" s="4" t="s">
        <v>87</v>
      </c>
      <c r="B14" s="5" t="n">
        <v>595</v>
      </c>
      <c r="C14" s="5" t="n">
        <v>841</v>
      </c>
      <c r="D14" s="5" t="n">
        <v>1408</v>
      </c>
      <c r="E14" s="5" t="n">
        <v>1508</v>
      </c>
    </row>
    <row r="15" spans="1:5">
      <c r="A15" s="4" t="s">
        <v>88</v>
      </c>
      <c r="B15" s="5" t="n">
        <v>296</v>
      </c>
      <c r="C15" s="5" t="n">
        <v>315</v>
      </c>
      <c r="D15" s="5" t="n">
        <v>576</v>
      </c>
      <c r="E15" s="5" t="n">
        <v>621</v>
      </c>
    </row>
    <row r="16" spans="1:5">
      <c r="A16" s="4" t="s">
        <v>89</v>
      </c>
      <c r="B16" s="5" t="n">
        <v>4604</v>
      </c>
      <c r="C16" s="5" t="n">
        <v>3115</v>
      </c>
      <c r="D16" s="5" t="n">
        <v>9108</v>
      </c>
      <c r="E16" s="5" t="n">
        <v>5922</v>
      </c>
    </row>
    <row r="17" spans="1:5">
      <c r="A17" s="4" t="s">
        <v>90</v>
      </c>
      <c r="B17" s="5" t="n">
        <v>18728</v>
      </c>
      <c r="C17" s="5" t="n">
        <v>17651</v>
      </c>
      <c r="D17" s="5" t="n">
        <v>37025</v>
      </c>
      <c r="E17" s="5" t="n">
        <v>34838</v>
      </c>
    </row>
    <row r="18" spans="1:5">
      <c r="A18" s="4" t="s">
        <v>91</v>
      </c>
      <c r="B18" s="5" t="n">
        <v>350</v>
      </c>
      <c r="C18" s="5" t="n">
        <v>1050</v>
      </c>
      <c r="D18" s="5" t="n">
        <v>1400</v>
      </c>
      <c r="E18" s="5" t="n">
        <v>2100</v>
      </c>
    </row>
    <row r="19" spans="1:5">
      <c r="A19" s="4" t="s">
        <v>92</v>
      </c>
      <c r="B19" s="5" t="n">
        <v>18378</v>
      </c>
      <c r="C19" s="5" t="n">
        <v>16601</v>
      </c>
      <c r="D19" s="5" t="n">
        <v>35625</v>
      </c>
      <c r="E19" s="5" t="n">
        <v>32738</v>
      </c>
    </row>
    <row r="20" spans="1:5">
      <c r="A20" s="3" t="s">
        <v>93</v>
      </c>
    </row>
    <row r="21" spans="1:5">
      <c r="A21" s="4" t="s">
        <v>94</v>
      </c>
      <c r="B21" s="5" t="n">
        <v>137</v>
      </c>
      <c r="C21" s="5" t="n">
        <v>162</v>
      </c>
      <c r="D21" s="5" t="n">
        <v>285</v>
      </c>
      <c r="E21" s="5" t="n">
        <v>309</v>
      </c>
    </row>
    <row r="22" spans="1:5">
      <c r="A22" s="4" t="s">
        <v>95</v>
      </c>
      <c r="B22" s="5" t="n">
        <v>192</v>
      </c>
      <c r="C22" s="5" t="n">
        <v>191</v>
      </c>
      <c r="D22" s="5" t="n">
        <v>378</v>
      </c>
      <c r="E22" s="5" t="n">
        <v>378</v>
      </c>
    </row>
    <row r="23" spans="1:5">
      <c r="A23" s="4" t="s">
        <v>96</v>
      </c>
      <c r="B23" s="5" t="n">
        <v>-9</v>
      </c>
      <c r="C23" s="5" t="n">
        <v>8</v>
      </c>
      <c r="D23" s="5" t="n">
        <v>-8</v>
      </c>
    </row>
    <row r="24" spans="1:5">
      <c r="A24" s="4" t="s">
        <v>97</v>
      </c>
      <c r="B24" s="5" t="n">
        <v>23</v>
      </c>
      <c r="D24" s="5" t="n">
        <v>23</v>
      </c>
    </row>
    <row r="25" spans="1:5">
      <c r="A25" s="4" t="s">
        <v>98</v>
      </c>
      <c r="C25" s="5" t="n">
        <v>291</v>
      </c>
      <c r="E25" s="5" t="n">
        <v>291</v>
      </c>
    </row>
    <row r="26" spans="1:5">
      <c r="A26" s="4" t="s">
        <v>99</v>
      </c>
      <c r="B26" s="5" t="n">
        <v>4152</v>
      </c>
      <c r="C26" s="5" t="n">
        <v>3663</v>
      </c>
      <c r="D26" s="5" t="n">
        <v>7568</v>
      </c>
      <c r="E26" s="5" t="n">
        <v>7235</v>
      </c>
    </row>
    <row r="27" spans="1:5">
      <c r="A27" s="3" t="s">
        <v>100</v>
      </c>
    </row>
    <row r="28" spans="1:5">
      <c r="A28" s="4" t="s">
        <v>101</v>
      </c>
      <c r="B28" s="5" t="n">
        <v>8037</v>
      </c>
      <c r="C28" s="5" t="n">
        <v>7390</v>
      </c>
      <c r="D28" s="5" t="n">
        <v>15632</v>
      </c>
      <c r="E28" s="5" t="n">
        <v>14345</v>
      </c>
    </row>
    <row r="29" spans="1:5">
      <c r="A29" s="4" t="s">
        <v>102</v>
      </c>
      <c r="B29" s="5" t="n">
        <v>2849</v>
      </c>
      <c r="C29" s="5" t="n">
        <v>2720</v>
      </c>
      <c r="D29" s="5" t="n">
        <v>5810</v>
      </c>
      <c r="E29" s="5" t="n">
        <v>5534</v>
      </c>
    </row>
    <row r="30" spans="1:5">
      <c r="A30" s="4" t="s">
        <v>103</v>
      </c>
      <c r="B30" s="5" t="n">
        <v>182</v>
      </c>
      <c r="C30" s="5" t="n">
        <v>220</v>
      </c>
      <c r="D30" s="5" t="n">
        <v>374</v>
      </c>
      <c r="E30" s="5" t="n">
        <v>450</v>
      </c>
    </row>
    <row r="31" spans="1:5">
      <c r="A31" s="4" t="s">
        <v>104</v>
      </c>
      <c r="B31" s="5" t="n">
        <v>525</v>
      </c>
      <c r="C31" s="5" t="n">
        <v>446</v>
      </c>
      <c r="D31" s="5" t="n">
        <v>856</v>
      </c>
      <c r="E31" s="5" t="n">
        <v>1069</v>
      </c>
    </row>
    <row r="32" spans="1:5">
      <c r="A32" s="4" t="s">
        <v>105</v>
      </c>
      <c r="B32" s="5" t="n">
        <v>288</v>
      </c>
      <c r="C32" s="5" t="n">
        <v>297</v>
      </c>
      <c r="D32" s="5" t="n">
        <v>547</v>
      </c>
      <c r="E32" s="5" t="n">
        <v>583</v>
      </c>
    </row>
    <row r="33" spans="1:5">
      <c r="A33" s="4" t="s">
        <v>106</v>
      </c>
      <c r="B33" s="5" t="n">
        <v>359</v>
      </c>
      <c r="C33" s="5" t="n">
        <v>343</v>
      </c>
      <c r="D33" s="5" t="n">
        <v>691</v>
      </c>
      <c r="E33" s="5" t="n">
        <v>656</v>
      </c>
    </row>
    <row r="34" spans="1:5">
      <c r="A34" s="4" t="s">
        <v>107</v>
      </c>
      <c r="B34" s="5" t="n">
        <v>2189</v>
      </c>
      <c r="C34" s="5" t="n">
        <v>2080</v>
      </c>
      <c r="D34" s="5" t="n">
        <v>4009</v>
      </c>
      <c r="E34" s="5" t="n">
        <v>3940</v>
      </c>
    </row>
    <row r="35" spans="1:5">
      <c r="A35" s="4" t="s">
        <v>108</v>
      </c>
      <c r="B35" s="5" t="n">
        <v>14429</v>
      </c>
      <c r="C35" s="5" t="n">
        <v>13496</v>
      </c>
      <c r="D35" s="5" t="n">
        <v>27919</v>
      </c>
      <c r="E35" s="5" t="n">
        <v>26577</v>
      </c>
    </row>
    <row r="36" spans="1:5">
      <c r="A36" s="4" t="s">
        <v>109</v>
      </c>
      <c r="B36" s="5" t="n">
        <v>8101</v>
      </c>
      <c r="C36" s="5" t="n">
        <v>6768</v>
      </c>
      <c r="D36" s="5" t="n">
        <v>15274</v>
      </c>
      <c r="E36" s="5" t="n">
        <v>13396</v>
      </c>
    </row>
    <row r="37" spans="1:5">
      <c r="A37" s="4" t="s">
        <v>110</v>
      </c>
      <c r="B37" s="5" t="n">
        <v>957</v>
      </c>
      <c r="C37" s="5" t="n">
        <v>811</v>
      </c>
      <c r="D37" s="5" t="n">
        <v>1718</v>
      </c>
      <c r="E37" s="5" t="n">
        <v>1585</v>
      </c>
    </row>
    <row r="38" spans="1:5">
      <c r="A38" s="4" t="s">
        <v>111</v>
      </c>
      <c r="B38" s="5" t="n">
        <v>7144</v>
      </c>
      <c r="C38" s="5" t="n">
        <v>5957</v>
      </c>
      <c r="D38" s="5" t="n">
        <v>13556</v>
      </c>
      <c r="E38" s="5" t="n">
        <v>11811</v>
      </c>
    </row>
    <row r="39" spans="1:5">
      <c r="A39" s="3" t="s">
        <v>112</v>
      </c>
    </row>
    <row r="40" spans="1:5">
      <c r="A40" s="4" t="s">
        <v>113</v>
      </c>
      <c r="B40" s="5" t="n">
        <v>2611</v>
      </c>
      <c r="C40" s="5" t="n">
        <v>-839</v>
      </c>
      <c r="D40" s="5" t="n">
        <v>5050</v>
      </c>
      <c r="E40" s="5" t="n">
        <v>-3215</v>
      </c>
    </row>
    <row r="41" spans="1:5">
      <c r="A41" s="4" t="s">
        <v>114</v>
      </c>
      <c r="B41" s="5" t="n">
        <v>-23</v>
      </c>
      <c r="D41" s="5" t="n">
        <v>-23</v>
      </c>
    </row>
    <row r="42" spans="1:5">
      <c r="A42" s="4" t="s">
        <v>115</v>
      </c>
      <c r="B42" s="5" t="n">
        <v>443</v>
      </c>
      <c r="D42" s="5" t="n">
        <v>506</v>
      </c>
    </row>
    <row r="43" spans="1:5">
      <c r="A43" s="4" t="s">
        <v>116</v>
      </c>
      <c r="B43" s="5" t="n">
        <v>3031</v>
      </c>
      <c r="C43" s="5" t="n">
        <v>-839</v>
      </c>
      <c r="D43" s="5" t="n">
        <v>5533</v>
      </c>
      <c r="E43" s="5" t="n">
        <v>-3215</v>
      </c>
    </row>
    <row r="44" spans="1:5">
      <c r="A44" s="4" t="s">
        <v>117</v>
      </c>
      <c r="B44" s="5" t="n">
        <v>637</v>
      </c>
      <c r="C44" s="5" t="n">
        <v>-176</v>
      </c>
      <c r="D44" s="5" t="n">
        <v>1162</v>
      </c>
      <c r="E44" s="5" t="n">
        <v>-677</v>
      </c>
    </row>
    <row r="45" spans="1:5">
      <c r="A45" s="4" t="s">
        <v>118</v>
      </c>
      <c r="B45" s="5" t="n">
        <v>2394</v>
      </c>
      <c r="C45" s="5" t="n">
        <v>-663</v>
      </c>
      <c r="D45" s="5" t="n">
        <v>4371</v>
      </c>
      <c r="E45" s="5" t="n">
        <v>-2538</v>
      </c>
    </row>
    <row r="46" spans="1:5">
      <c r="A46" s="4" t="s">
        <v>119</v>
      </c>
      <c r="B46" s="6" t="n">
        <v>9538</v>
      </c>
      <c r="C46" s="6" t="n">
        <v>5294</v>
      </c>
      <c r="D46" s="6" t="n">
        <v>17927</v>
      </c>
      <c r="E46" s="6" t="n">
        <v>9273</v>
      </c>
    </row>
    <row r="47" spans="1:5">
      <c r="A47" s="3" t="s">
        <v>120</v>
      </c>
    </row>
    <row r="48" spans="1:5">
      <c r="A48" s="4" t="s">
        <v>121</v>
      </c>
      <c r="B48" s="7" t="n">
        <v>0.96</v>
      </c>
      <c r="C48" s="7" t="n">
        <v>0.8100000000000001</v>
      </c>
      <c r="D48" s="7" t="n">
        <v>1.83</v>
      </c>
      <c r="E48" s="7" t="n">
        <v>1.6</v>
      </c>
    </row>
    <row r="49" spans="1:5">
      <c r="A49" s="4" t="s">
        <v>122</v>
      </c>
      <c r="B49" s="7" t="n">
        <v>0.96</v>
      </c>
      <c r="C49" s="7" t="n">
        <v>0.8100000000000001</v>
      </c>
      <c r="D49" s="7" t="n">
        <v>1.83</v>
      </c>
      <c r="E49" s="7" t="n">
        <v>1.6</v>
      </c>
    </row>
    <row r="50" spans="1:5">
      <c r="A50" s="3" t="s">
        <v>123</v>
      </c>
    </row>
    <row r="51" spans="1:5">
      <c r="A51" s="4" t="s">
        <v>121</v>
      </c>
      <c r="B51" s="5" t="n">
        <v>7399302</v>
      </c>
      <c r="C51" s="5" t="n">
        <v>7396533</v>
      </c>
      <c r="D51" s="5" t="n">
        <v>7399178</v>
      </c>
      <c r="E51" s="5" t="n">
        <v>7396519</v>
      </c>
    </row>
    <row r="52" spans="1:5">
      <c r="A52" s="4" t="s">
        <v>122</v>
      </c>
      <c r="B52" s="5" t="n">
        <v>7399302</v>
      </c>
      <c r="C52" s="5" t="n">
        <v>7396533</v>
      </c>
      <c r="D52" s="5" t="n">
        <v>7399178</v>
      </c>
      <c r="E52" s="5" t="n">
        <v>7396519</v>
      </c>
    </row>
    <row r="53" spans="1:5">
      <c r="A53" s="4" t="s">
        <v>124</v>
      </c>
      <c r="B53" s="7" t="n">
        <v>0.34</v>
      </c>
      <c r="C53" s="7" t="n">
        <v>0.33</v>
      </c>
      <c r="D53" s="7" t="n">
        <v>0.68</v>
      </c>
      <c r="E53" s="7" t="n">
        <v>0.65</v>
      </c>
    </row>
    <row r="54" spans="1:5">
      <c r="A54" s="4" t="s">
        <v>125</v>
      </c>
    </row>
    <row r="55" spans="1:5">
      <c r="A55" s="3" t="s">
        <v>93</v>
      </c>
    </row>
    <row r="56" spans="1:5">
      <c r="A56" s="4" t="s">
        <v>126</v>
      </c>
      <c r="B56" s="6" t="n">
        <v>2490</v>
      </c>
      <c r="C56" s="6" t="n">
        <v>1885</v>
      </c>
      <c r="D56" s="6" t="n">
        <v>4489</v>
      </c>
      <c r="E56" s="6" t="n">
        <v>3973</v>
      </c>
    </row>
    <row r="57" spans="1:5">
      <c r="A57" s="4" t="s">
        <v>127</v>
      </c>
    </row>
    <row r="58" spans="1:5">
      <c r="A58" s="3" t="s">
        <v>93</v>
      </c>
    </row>
    <row r="59" spans="1:5">
      <c r="A59" s="4" t="s">
        <v>126</v>
      </c>
      <c r="B59" s="5" t="n">
        <v>457</v>
      </c>
      <c r="C59" s="5" t="n">
        <v>309</v>
      </c>
      <c r="D59" s="5" t="n">
        <v>655</v>
      </c>
      <c r="E59" s="5" t="n">
        <v>559</v>
      </c>
    </row>
    <row r="60" spans="1:5">
      <c r="A60" s="4" t="s">
        <v>128</v>
      </c>
    </row>
    <row r="61" spans="1:5">
      <c r="A61" s="3" t="s">
        <v>93</v>
      </c>
    </row>
    <row r="62" spans="1:5">
      <c r="A62" s="4" t="s">
        <v>126</v>
      </c>
      <c r="B62" s="5" t="n">
        <v>492</v>
      </c>
      <c r="C62" s="5" t="n">
        <v>485</v>
      </c>
      <c r="D62" s="5" t="n">
        <v>999</v>
      </c>
      <c r="E62" s="5" t="n">
        <v>982</v>
      </c>
    </row>
    <row r="63" spans="1:5">
      <c r="A63" s="4" t="s">
        <v>129</v>
      </c>
    </row>
    <row r="64" spans="1:5">
      <c r="A64" s="3" t="s">
        <v>93</v>
      </c>
    </row>
    <row r="65" spans="1:5">
      <c r="A65" s="4" t="s">
        <v>126</v>
      </c>
      <c r="B65" s="6" t="n">
        <v>370</v>
      </c>
      <c r="C65" s="6" t="n">
        <v>332</v>
      </c>
      <c r="D65" s="6" t="n">
        <v>747</v>
      </c>
      <c r="E65" s="6" t="n">
        <v>74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32</v>
      </c>
    </row>
    <row r="2" spans="1:3">
      <c r="A2" s="3" t="s">
        <v>342</v>
      </c>
    </row>
    <row r="3" spans="1:3">
      <c r="A3" s="4" t="s">
        <v>370</v>
      </c>
      <c r="C3" s="6" t="n">
        <v>25905</v>
      </c>
    </row>
    <row r="4" spans="1:3">
      <c r="A4" s="4" t="s">
        <v>371</v>
      </c>
      <c r="B4" s="6" t="n">
        <v>113437</v>
      </c>
      <c r="C4" s="5" t="n">
        <v>189472</v>
      </c>
    </row>
    <row r="5" spans="1:3">
      <c r="A5" s="4" t="s">
        <v>372</v>
      </c>
      <c r="C5" s="5" t="n">
        <v>132</v>
      </c>
    </row>
    <row r="6" spans="1:3">
      <c r="A6" s="4" t="s">
        <v>373</v>
      </c>
      <c r="B6" s="5" t="n">
        <v>585</v>
      </c>
      <c r="C6" s="5" t="n">
        <v>3924</v>
      </c>
    </row>
    <row r="7" spans="1:3">
      <c r="A7" s="4" t="s">
        <v>374</v>
      </c>
      <c r="B7" s="5" t="n">
        <v>113437</v>
      </c>
      <c r="C7" s="5" t="n">
        <v>215377</v>
      </c>
    </row>
    <row r="8" spans="1:3">
      <c r="A8" s="4" t="s">
        <v>375</v>
      </c>
      <c r="B8" s="5" t="n">
        <v>585</v>
      </c>
      <c r="C8" s="5" t="n">
        <v>4056</v>
      </c>
    </row>
    <row r="9" spans="1:3">
      <c r="A9" s="4" t="s">
        <v>336</v>
      </c>
    </row>
    <row r="10" spans="1:3">
      <c r="A10" s="3" t="s">
        <v>342</v>
      </c>
    </row>
    <row r="11" spans="1:3">
      <c r="A11" s="4" t="s">
        <v>370</v>
      </c>
      <c r="C11" s="5" t="n">
        <v>9022</v>
      </c>
    </row>
    <row r="12" spans="1:3">
      <c r="A12" s="4" t="s">
        <v>371</v>
      </c>
      <c r="B12" s="5" t="n">
        <v>14499</v>
      </c>
      <c r="C12" s="5" t="n">
        <v>52352</v>
      </c>
    </row>
    <row r="13" spans="1:3">
      <c r="A13" s="4" t="s">
        <v>372</v>
      </c>
      <c r="C13" s="5" t="n">
        <v>74</v>
      </c>
    </row>
    <row r="14" spans="1:3">
      <c r="A14" s="4" t="s">
        <v>373</v>
      </c>
      <c r="B14" s="5" t="n">
        <v>32</v>
      </c>
      <c r="C14" s="5" t="n">
        <v>714</v>
      </c>
    </row>
    <row r="15" spans="1:3">
      <c r="A15" s="4" t="s">
        <v>374</v>
      </c>
      <c r="B15" s="5" t="n">
        <v>14499</v>
      </c>
      <c r="C15" s="5" t="n">
        <v>61374</v>
      </c>
    </row>
    <row r="16" spans="1:3">
      <c r="A16" s="4" t="s">
        <v>375</v>
      </c>
      <c r="B16" s="5" t="n">
        <v>32</v>
      </c>
      <c r="C16" s="5" t="n">
        <v>788</v>
      </c>
    </row>
    <row r="17" spans="1:3">
      <c r="A17" s="4" t="s">
        <v>333</v>
      </c>
    </row>
    <row r="18" spans="1:3">
      <c r="A18" s="3" t="s">
        <v>342</v>
      </c>
    </row>
    <row r="19" spans="1:3">
      <c r="A19" s="4" t="s">
        <v>370</v>
      </c>
      <c r="C19" s="5" t="n">
        <v>1995</v>
      </c>
    </row>
    <row r="20" spans="1:3">
      <c r="A20" s="4" t="s">
        <v>371</v>
      </c>
      <c r="B20" s="5" t="n">
        <v>7993</v>
      </c>
      <c r="C20" s="5" t="n">
        <v>19671</v>
      </c>
    </row>
    <row r="21" spans="1:3">
      <c r="A21" s="4" t="s">
        <v>372</v>
      </c>
      <c r="C21" s="5" t="n">
        <v>2</v>
      </c>
    </row>
    <row r="22" spans="1:3">
      <c r="A22" s="4" t="s">
        <v>373</v>
      </c>
      <c r="B22" s="5" t="n">
        <v>17</v>
      </c>
      <c r="C22" s="5" t="n">
        <v>363</v>
      </c>
    </row>
    <row r="23" spans="1:3">
      <c r="A23" s="4" t="s">
        <v>374</v>
      </c>
      <c r="B23" s="5" t="n">
        <v>7993</v>
      </c>
      <c r="C23" s="5" t="n">
        <v>21666</v>
      </c>
    </row>
    <row r="24" spans="1:3">
      <c r="A24" s="4" t="s">
        <v>375</v>
      </c>
      <c r="B24" s="5" t="n">
        <v>17</v>
      </c>
      <c r="C24" s="5" t="n">
        <v>365</v>
      </c>
    </row>
    <row r="25" spans="1:3">
      <c r="A25" s="4" t="s">
        <v>332</v>
      </c>
    </row>
    <row r="26" spans="1:3">
      <c r="A26" s="3" t="s">
        <v>342</v>
      </c>
    </row>
    <row r="27" spans="1:3">
      <c r="A27" s="4" t="s">
        <v>370</v>
      </c>
      <c r="C27" s="5" t="n">
        <v>2037</v>
      </c>
    </row>
    <row r="28" spans="1:3">
      <c r="A28" s="4" t="s">
        <v>371</v>
      </c>
      <c r="B28" s="5" t="n">
        <v>75292</v>
      </c>
      <c r="C28" s="5" t="n">
        <v>89729</v>
      </c>
    </row>
    <row r="29" spans="1:3">
      <c r="A29" s="4" t="s">
        <v>372</v>
      </c>
      <c r="C29" s="5" t="n">
        <v>1</v>
      </c>
    </row>
    <row r="30" spans="1:3">
      <c r="A30" s="4" t="s">
        <v>373</v>
      </c>
      <c r="B30" s="5" t="n">
        <v>423</v>
      </c>
      <c r="C30" s="5" t="n">
        <v>2182</v>
      </c>
    </row>
    <row r="31" spans="1:3">
      <c r="A31" s="4" t="s">
        <v>374</v>
      </c>
      <c r="B31" s="5" t="n">
        <v>75292</v>
      </c>
      <c r="C31" s="5" t="n">
        <v>91766</v>
      </c>
    </row>
    <row r="32" spans="1:3">
      <c r="A32" s="4" t="s">
        <v>375</v>
      </c>
      <c r="B32" s="5" t="n">
        <v>423</v>
      </c>
      <c r="C32" s="5" t="n">
        <v>2183</v>
      </c>
    </row>
    <row r="33" spans="1:3">
      <c r="A33" s="4" t="s">
        <v>329</v>
      </c>
    </row>
    <row r="34" spans="1:3">
      <c r="A34" s="3" t="s">
        <v>342</v>
      </c>
    </row>
    <row r="35" spans="1:3">
      <c r="A35" s="4" t="s">
        <v>371</v>
      </c>
      <c r="B35" s="5" t="n">
        <v>5281</v>
      </c>
      <c r="C35" s="5" t="n">
        <v>7800</v>
      </c>
    </row>
    <row r="36" spans="1:3">
      <c r="A36" s="4" t="s">
        <v>373</v>
      </c>
      <c r="B36" s="5" t="n">
        <v>20</v>
      </c>
      <c r="C36" s="5" t="n">
        <v>84</v>
      </c>
    </row>
    <row r="37" spans="1:3">
      <c r="A37" s="4" t="s">
        <v>374</v>
      </c>
      <c r="B37" s="5" t="n">
        <v>5281</v>
      </c>
      <c r="C37" s="5" t="n">
        <v>7800</v>
      </c>
    </row>
    <row r="38" spans="1:3">
      <c r="A38" s="4" t="s">
        <v>375</v>
      </c>
      <c r="B38" s="5" t="n">
        <v>20</v>
      </c>
      <c r="C38" s="5" t="n">
        <v>84</v>
      </c>
    </row>
    <row r="39" spans="1:3">
      <c r="A39" s="4" t="s">
        <v>331</v>
      </c>
    </row>
    <row r="40" spans="1:3">
      <c r="A40" s="3" t="s">
        <v>342</v>
      </c>
    </row>
    <row r="41" spans="1:3">
      <c r="A41" s="4" t="s">
        <v>371</v>
      </c>
      <c r="B41" s="5" t="n">
        <v>10372</v>
      </c>
      <c r="C41" s="5" t="n">
        <v>6039</v>
      </c>
    </row>
    <row r="42" spans="1:3">
      <c r="A42" s="4" t="s">
        <v>373</v>
      </c>
      <c r="B42" s="5" t="n">
        <v>93</v>
      </c>
      <c r="C42" s="5" t="n">
        <v>230</v>
      </c>
    </row>
    <row r="43" spans="1:3">
      <c r="A43" s="4" t="s">
        <v>374</v>
      </c>
      <c r="B43" s="5" t="n">
        <v>10372</v>
      </c>
      <c r="C43" s="5" t="n">
        <v>6039</v>
      </c>
    </row>
    <row r="44" spans="1:3">
      <c r="A44" s="4" t="s">
        <v>375</v>
      </c>
      <c r="B44" s="6" t="n">
        <v>93</v>
      </c>
      <c r="C44" s="5" t="n">
        <v>230</v>
      </c>
    </row>
    <row r="45" spans="1:3">
      <c r="A45" s="4" t="s">
        <v>330</v>
      </c>
    </row>
    <row r="46" spans="1:3">
      <c r="A46" s="3" t="s">
        <v>342</v>
      </c>
    </row>
    <row r="47" spans="1:3">
      <c r="A47" s="4" t="s">
        <v>370</v>
      </c>
      <c r="C47" s="5" t="n">
        <v>12851</v>
      </c>
    </row>
    <row r="48" spans="1:3">
      <c r="A48" s="4" t="s">
        <v>371</v>
      </c>
      <c r="C48" s="5" t="n">
        <v>13881</v>
      </c>
    </row>
    <row r="49" spans="1:3">
      <c r="A49" s="4" t="s">
        <v>372</v>
      </c>
      <c r="C49" s="5" t="n">
        <v>55</v>
      </c>
    </row>
    <row r="50" spans="1:3">
      <c r="A50" s="4" t="s">
        <v>373</v>
      </c>
      <c r="C50" s="5" t="n">
        <v>351</v>
      </c>
    </row>
    <row r="51" spans="1:3">
      <c r="A51" s="4" t="s">
        <v>374</v>
      </c>
      <c r="C51" s="5" t="n">
        <v>26732</v>
      </c>
    </row>
    <row r="52" spans="1:3">
      <c r="A52" s="4" t="s">
        <v>375</v>
      </c>
      <c r="C52" s="6" t="n">
        <v>40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376</v>
      </c>
      <c r="B1" s="2" t="s">
        <v>1</v>
      </c>
      <c r="C1" s="2" t="s">
        <v>298</v>
      </c>
    </row>
    <row r="2" spans="1:3">
      <c r="B2" s="2" t="s">
        <v>377</v>
      </c>
      <c r="C2" s="2" t="s">
        <v>318</v>
      </c>
    </row>
    <row r="3" spans="1:3">
      <c r="A3" s="4" t="s">
        <v>378</v>
      </c>
      <c r="B3" s="6" t="n">
        <v>14798</v>
      </c>
      <c r="C3" s="6" t="n">
        <v>14798</v>
      </c>
    </row>
    <row r="4" spans="1:3">
      <c r="A4" s="4" t="s">
        <v>379</v>
      </c>
    </row>
    <row r="5" spans="1:3">
      <c r="A5" s="4" t="s">
        <v>380</v>
      </c>
      <c r="B5" s="8" t="n">
        <v>1.6298</v>
      </c>
    </row>
    <row r="6" spans="1:3">
      <c r="A6" s="4" t="s">
        <v>381</v>
      </c>
    </row>
    <row r="7" spans="1:3">
      <c r="A7" s="4" t="s">
        <v>382</v>
      </c>
      <c r="B7" s="5" t="n">
        <v>44982</v>
      </c>
    </row>
    <row r="8" spans="1:3">
      <c r="A8" s="4" t="s">
        <v>378</v>
      </c>
      <c r="C8" s="5" t="n">
        <v>0</v>
      </c>
    </row>
    <row r="9" spans="1:3">
      <c r="A9" s="4" t="s">
        <v>383</v>
      </c>
    </row>
    <row r="10" spans="1:3">
      <c r="A10" s="4" t="s">
        <v>378</v>
      </c>
      <c r="B10" s="6" t="n">
        <v>7791</v>
      </c>
      <c r="C10" s="6" t="n">
        <v>7420</v>
      </c>
    </row>
    <row r="11" spans="1:3">
      <c r="A11" s="4" t="s">
        <v>384</v>
      </c>
    </row>
    <row r="12" spans="1:3">
      <c r="A12" s="4" t="s">
        <v>378</v>
      </c>
      <c r="B12" s="6" t="n">
        <v>42</v>
      </c>
    </row>
    <row r="13" spans="1:3">
      <c r="A13" s="4" t="s">
        <v>332</v>
      </c>
    </row>
    <row r="14" spans="1:3">
      <c r="A14" s="4" t="s">
        <v>385</v>
      </c>
      <c r="B14" s="4" t="s">
        <v>386</v>
      </c>
      <c r="C14" s="4" t="s">
        <v>38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32</v>
      </c>
    </row>
    <row r="2" spans="1:3">
      <c r="A2" s="3" t="s">
        <v>207</v>
      </c>
    </row>
    <row r="3" spans="1:3">
      <c r="A3" s="4" t="s">
        <v>388</v>
      </c>
      <c r="B3" s="6" t="n">
        <v>901</v>
      </c>
      <c r="C3" s="6" t="n">
        <v>74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v>
      </c>
      <c r="C1" s="2" t="s">
        <v>32</v>
      </c>
    </row>
    <row r="2" spans="1:3">
      <c r="A2" s="3" t="s">
        <v>390</v>
      </c>
    </row>
    <row r="3" spans="1:3">
      <c r="A3" s="4" t="s">
        <v>42</v>
      </c>
      <c r="B3" s="6" t="n">
        <v>1858799</v>
      </c>
      <c r="C3" s="6" t="n">
        <v>1823266</v>
      </c>
    </row>
    <row r="4" spans="1:3">
      <c r="A4" s="4" t="s">
        <v>391</v>
      </c>
    </row>
    <row r="5" spans="1:3">
      <c r="A5" s="3" t="s">
        <v>390</v>
      </c>
    </row>
    <row r="6" spans="1:3">
      <c r="A6" s="4" t="s">
        <v>42</v>
      </c>
      <c r="B6" s="5" t="n">
        <v>513655</v>
      </c>
      <c r="C6" s="5" t="n">
        <v>494134</v>
      </c>
    </row>
    <row r="7" spans="1:3">
      <c r="A7" s="4" t="s">
        <v>392</v>
      </c>
    </row>
    <row r="8" spans="1:3">
      <c r="A8" s="3" t="s">
        <v>390</v>
      </c>
    </row>
    <row r="9" spans="1:3">
      <c r="A9" s="4" t="s">
        <v>42</v>
      </c>
      <c r="B9" s="5" t="n">
        <v>935578</v>
      </c>
      <c r="C9" s="5" t="n">
        <v>907803</v>
      </c>
    </row>
    <row r="10" spans="1:3">
      <c r="A10" s="4" t="s">
        <v>393</v>
      </c>
    </row>
    <row r="11" spans="1:3">
      <c r="A11" s="3" t="s">
        <v>390</v>
      </c>
    </row>
    <row r="12" spans="1:3">
      <c r="A12" s="4" t="s">
        <v>42</v>
      </c>
      <c r="B12" s="5" t="n">
        <v>298527</v>
      </c>
      <c r="C12" s="5" t="n">
        <v>299876</v>
      </c>
    </row>
    <row r="13" spans="1:3">
      <c r="A13" s="4" t="s">
        <v>394</v>
      </c>
    </row>
    <row r="14" spans="1:3">
      <c r="A14" s="3" t="s">
        <v>390</v>
      </c>
    </row>
    <row r="15" spans="1:3">
      <c r="A15" s="4" t="s">
        <v>42</v>
      </c>
      <c r="B15" s="6" t="n">
        <v>111039</v>
      </c>
      <c r="C15" s="6" t="n">
        <v>12145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95</v>
      </c>
      <c r="B1" s="2" t="s">
        <v>76</v>
      </c>
      <c r="D1" s="2" t="s">
        <v>1</v>
      </c>
    </row>
    <row r="2" spans="1:7">
      <c r="B2" s="2" t="s">
        <v>2</v>
      </c>
      <c r="C2" s="2" t="s">
        <v>77</v>
      </c>
      <c r="D2" s="2" t="s">
        <v>2</v>
      </c>
      <c r="E2" s="2" t="s">
        <v>77</v>
      </c>
      <c r="F2" s="2" t="s">
        <v>2</v>
      </c>
      <c r="G2" s="2" t="s">
        <v>32</v>
      </c>
    </row>
    <row r="3" spans="1:7">
      <c r="A3" s="3" t="s">
        <v>396</v>
      </c>
    </row>
    <row r="4" spans="1:7">
      <c r="A4" s="4" t="s">
        <v>397</v>
      </c>
      <c r="B4" s="6" t="n">
        <v>22105</v>
      </c>
      <c r="C4" s="6" t="n">
        <v>19718</v>
      </c>
      <c r="D4" s="6" t="n">
        <v>21379</v>
      </c>
      <c r="E4" s="6" t="n">
        <v>18960</v>
      </c>
    </row>
    <row r="5" spans="1:7">
      <c r="A5" s="4" t="s">
        <v>398</v>
      </c>
      <c r="B5" s="5" t="n">
        <v>-576</v>
      </c>
      <c r="C5" s="5" t="n">
        <v>-1398</v>
      </c>
      <c r="D5" s="5" t="n">
        <v>-950</v>
      </c>
      <c r="E5" s="5" t="n">
        <v>-1824</v>
      </c>
    </row>
    <row r="6" spans="1:7">
      <c r="A6" s="4" t="s">
        <v>399</v>
      </c>
      <c r="B6" s="5" t="n">
        <v>51</v>
      </c>
      <c r="C6" s="5" t="n">
        <v>203</v>
      </c>
      <c r="D6" s="5" t="n">
        <v>101</v>
      </c>
      <c r="E6" s="5" t="n">
        <v>337</v>
      </c>
    </row>
    <row r="7" spans="1:7">
      <c r="A7" s="4" t="s">
        <v>400</v>
      </c>
      <c r="B7" s="5" t="n">
        <v>350</v>
      </c>
      <c r="C7" s="5" t="n">
        <v>1050</v>
      </c>
      <c r="D7" s="5" t="n">
        <v>1400</v>
      </c>
      <c r="E7" s="5" t="n">
        <v>2100</v>
      </c>
    </row>
    <row r="8" spans="1:7">
      <c r="A8" s="4" t="s">
        <v>401</v>
      </c>
      <c r="B8" s="5" t="n">
        <v>21930</v>
      </c>
      <c r="C8" s="5" t="n">
        <v>19573</v>
      </c>
      <c r="D8" s="5" t="n">
        <v>21930</v>
      </c>
      <c r="E8" s="5" t="n">
        <v>19573</v>
      </c>
    </row>
    <row r="9" spans="1:7">
      <c r="A9" s="4" t="s">
        <v>397</v>
      </c>
      <c r="B9" s="5" t="n">
        <v>22105</v>
      </c>
      <c r="C9" s="5" t="n">
        <v>19718</v>
      </c>
      <c r="D9" s="5" t="n">
        <v>21379</v>
      </c>
      <c r="E9" s="5" t="n">
        <v>18960</v>
      </c>
    </row>
    <row r="10" spans="1:7">
      <c r="A10" s="4" t="s">
        <v>402</v>
      </c>
      <c r="F10" s="6" t="n">
        <v>1126</v>
      </c>
      <c r="G10" s="6" t="n">
        <v>1179</v>
      </c>
    </row>
    <row r="11" spans="1:7">
      <c r="A11" s="4" t="s">
        <v>398</v>
      </c>
      <c r="B11" s="5" t="n">
        <v>-576</v>
      </c>
      <c r="C11" s="5" t="n">
        <v>-1398</v>
      </c>
      <c r="D11" s="5" t="n">
        <v>-950</v>
      </c>
      <c r="E11" s="5" t="n">
        <v>-1824</v>
      </c>
    </row>
    <row r="12" spans="1:7">
      <c r="A12" s="4" t="s">
        <v>403</v>
      </c>
      <c r="F12" s="5" t="n">
        <v>20804</v>
      </c>
      <c r="G12" s="5" t="n">
        <v>20200</v>
      </c>
    </row>
    <row r="13" spans="1:7">
      <c r="A13" s="4" t="s">
        <v>399</v>
      </c>
      <c r="B13" s="5" t="n">
        <v>51</v>
      </c>
      <c r="C13" s="5" t="n">
        <v>203</v>
      </c>
      <c r="D13" s="5" t="n">
        <v>101</v>
      </c>
      <c r="E13" s="5" t="n">
        <v>337</v>
      </c>
    </row>
    <row r="14" spans="1:7">
      <c r="A14" s="4" t="s">
        <v>404</v>
      </c>
      <c r="B14" s="5" t="n">
        <v>22105</v>
      </c>
      <c r="C14" s="5" t="n">
        <v>19718</v>
      </c>
      <c r="D14" s="5" t="n">
        <v>21379</v>
      </c>
      <c r="E14" s="5" t="n">
        <v>18960</v>
      </c>
      <c r="F14" s="5" t="n">
        <v>21930</v>
      </c>
      <c r="G14" s="5" t="n">
        <v>21379</v>
      </c>
    </row>
    <row r="15" spans="1:7">
      <c r="A15" s="4" t="s">
        <v>400</v>
      </c>
      <c r="B15" s="5" t="n">
        <v>350</v>
      </c>
      <c r="C15" s="5" t="n">
        <v>1050</v>
      </c>
      <c r="D15" s="5" t="n">
        <v>1400</v>
      </c>
      <c r="E15" s="5" t="n">
        <v>2100</v>
      </c>
    </row>
    <row r="16" spans="1:7">
      <c r="A16" s="3" t="s">
        <v>405</v>
      </c>
    </row>
    <row r="17" spans="1:7">
      <c r="A17" s="4" t="s">
        <v>406</v>
      </c>
      <c r="F17" s="5" t="n">
        <v>1858799</v>
      </c>
      <c r="G17" s="5" t="n">
        <v>1823266</v>
      </c>
    </row>
    <row r="18" spans="1:7">
      <c r="A18" s="4" t="s">
        <v>402</v>
      </c>
      <c r="F18" s="5" t="n">
        <v>12313</v>
      </c>
      <c r="G18" s="5" t="n">
        <v>9641</v>
      </c>
    </row>
    <row r="19" spans="1:7">
      <c r="A19" s="4" t="s">
        <v>403</v>
      </c>
      <c r="F19" s="5" t="n">
        <v>1846486</v>
      </c>
      <c r="G19" s="5" t="n">
        <v>1813625</v>
      </c>
    </row>
    <row r="20" spans="1:7">
      <c r="A20" s="4" t="s">
        <v>406</v>
      </c>
      <c r="F20" s="5" t="n">
        <v>1858799</v>
      </c>
      <c r="G20" s="5" t="n">
        <v>1823266</v>
      </c>
    </row>
    <row r="21" spans="1:7">
      <c r="A21" s="4" t="s">
        <v>401</v>
      </c>
      <c r="B21" s="5" t="n">
        <v>21930</v>
      </c>
      <c r="C21" s="5" t="n">
        <v>19573</v>
      </c>
      <c r="D21" s="5" t="n">
        <v>21930</v>
      </c>
      <c r="E21" s="5" t="n">
        <v>19573</v>
      </c>
    </row>
    <row r="22" spans="1:7">
      <c r="A22" s="4" t="s">
        <v>402</v>
      </c>
      <c r="F22" s="5" t="n">
        <v>12313</v>
      </c>
      <c r="G22" s="5" t="n">
        <v>9641</v>
      </c>
    </row>
    <row r="23" spans="1:7">
      <c r="A23" s="4" t="s">
        <v>403</v>
      </c>
      <c r="F23" s="5" t="n">
        <v>1846486</v>
      </c>
      <c r="G23" s="5" t="n">
        <v>1813625</v>
      </c>
    </row>
    <row r="24" spans="1:7">
      <c r="A24" s="4" t="s">
        <v>391</v>
      </c>
    </row>
    <row r="25" spans="1:7">
      <c r="A25" s="3" t="s">
        <v>396</v>
      </c>
    </row>
    <row r="26" spans="1:7">
      <c r="A26" s="4" t="s">
        <v>397</v>
      </c>
      <c r="B26" s="5" t="n">
        <v>5955</v>
      </c>
      <c r="C26" s="5" t="n">
        <v>5198</v>
      </c>
      <c r="D26" s="5" t="n">
        <v>5516</v>
      </c>
      <c r="E26" s="5" t="n">
        <v>5513</v>
      </c>
    </row>
    <row r="27" spans="1:7">
      <c r="A27" s="4" t="s">
        <v>398</v>
      </c>
      <c r="B27" s="5" t="n">
        <v>-10</v>
      </c>
      <c r="C27" s="5" t="n">
        <v>-2</v>
      </c>
      <c r="D27" s="5" t="n">
        <v>-87</v>
      </c>
      <c r="E27" s="5" t="n">
        <v>-2</v>
      </c>
    </row>
    <row r="28" spans="1:7">
      <c r="A28" s="4" t="s">
        <v>399</v>
      </c>
      <c r="B28" s="5" t="n">
        <v>2</v>
      </c>
      <c r="C28" s="5" t="n">
        <v>59</v>
      </c>
      <c r="D28" s="5" t="n">
        <v>10</v>
      </c>
      <c r="E28" s="5" t="n">
        <v>116</v>
      </c>
    </row>
    <row r="29" spans="1:7">
      <c r="A29" s="4" t="s">
        <v>400</v>
      </c>
      <c r="B29" s="5" t="n">
        <v>195</v>
      </c>
      <c r="C29" s="5" t="n">
        <v>-64</v>
      </c>
      <c r="D29" s="5" t="n">
        <v>703</v>
      </c>
      <c r="E29" s="5" t="n">
        <v>-436</v>
      </c>
    </row>
    <row r="30" spans="1:7">
      <c r="A30" s="4" t="s">
        <v>401</v>
      </c>
      <c r="B30" s="5" t="n">
        <v>6142</v>
      </c>
      <c r="C30" s="5" t="n">
        <v>5191</v>
      </c>
      <c r="D30" s="5" t="n">
        <v>6142</v>
      </c>
      <c r="E30" s="5" t="n">
        <v>5191</v>
      </c>
    </row>
    <row r="31" spans="1:7">
      <c r="A31" s="4" t="s">
        <v>397</v>
      </c>
      <c r="B31" s="5" t="n">
        <v>5955</v>
      </c>
      <c r="C31" s="5" t="n">
        <v>5198</v>
      </c>
      <c r="D31" s="5" t="n">
        <v>5516</v>
      </c>
      <c r="E31" s="5" t="n">
        <v>5513</v>
      </c>
    </row>
    <row r="32" spans="1:7">
      <c r="A32" s="4" t="s">
        <v>402</v>
      </c>
      <c r="F32" s="5" t="n">
        <v>615</v>
      </c>
      <c r="G32" s="5" t="n">
        <v>50</v>
      </c>
    </row>
    <row r="33" spans="1:7">
      <c r="A33" s="4" t="s">
        <v>398</v>
      </c>
      <c r="B33" s="5" t="n">
        <v>-10</v>
      </c>
      <c r="C33" s="5" t="n">
        <v>-2</v>
      </c>
      <c r="D33" s="5" t="n">
        <v>-87</v>
      </c>
      <c r="E33" s="5" t="n">
        <v>-2</v>
      </c>
    </row>
    <row r="34" spans="1:7">
      <c r="A34" s="4" t="s">
        <v>403</v>
      </c>
      <c r="F34" s="5" t="n">
        <v>5527</v>
      </c>
      <c r="G34" s="5" t="n">
        <v>5466</v>
      </c>
    </row>
    <row r="35" spans="1:7">
      <c r="A35" s="4" t="s">
        <v>399</v>
      </c>
      <c r="B35" s="5" t="n">
        <v>2</v>
      </c>
      <c r="C35" s="5" t="n">
        <v>59</v>
      </c>
      <c r="D35" s="5" t="n">
        <v>10</v>
      </c>
      <c r="E35" s="5" t="n">
        <v>116</v>
      </c>
    </row>
    <row r="36" spans="1:7">
      <c r="A36" s="4" t="s">
        <v>404</v>
      </c>
      <c r="B36" s="5" t="n">
        <v>5955</v>
      </c>
      <c r="C36" s="5" t="n">
        <v>5198</v>
      </c>
      <c r="D36" s="5" t="n">
        <v>5516</v>
      </c>
      <c r="E36" s="5" t="n">
        <v>5513</v>
      </c>
      <c r="F36" s="5" t="n">
        <v>6142</v>
      </c>
      <c r="G36" s="5" t="n">
        <v>5516</v>
      </c>
    </row>
    <row r="37" spans="1:7">
      <c r="A37" s="4" t="s">
        <v>400</v>
      </c>
      <c r="B37" s="5" t="n">
        <v>195</v>
      </c>
      <c r="C37" s="5" t="n">
        <v>-64</v>
      </c>
      <c r="D37" s="5" t="n">
        <v>703</v>
      </c>
      <c r="E37" s="5" t="n">
        <v>-436</v>
      </c>
    </row>
    <row r="38" spans="1:7">
      <c r="A38" s="3" t="s">
        <v>405</v>
      </c>
    </row>
    <row r="39" spans="1:7">
      <c r="A39" s="4" t="s">
        <v>406</v>
      </c>
      <c r="F39" s="5" t="n">
        <v>513655</v>
      </c>
      <c r="G39" s="5" t="n">
        <v>494134</v>
      </c>
    </row>
    <row r="40" spans="1:7">
      <c r="A40" s="4" t="s">
        <v>402</v>
      </c>
      <c r="F40" s="5" t="n">
        <v>5915</v>
      </c>
      <c r="G40" s="5" t="n">
        <v>2237</v>
      </c>
    </row>
    <row r="41" spans="1:7">
      <c r="A41" s="4" t="s">
        <v>403</v>
      </c>
      <c r="F41" s="5" t="n">
        <v>507740</v>
      </c>
      <c r="G41" s="5" t="n">
        <v>491897</v>
      </c>
    </row>
    <row r="42" spans="1:7">
      <c r="A42" s="4" t="s">
        <v>406</v>
      </c>
      <c r="F42" s="5" t="n">
        <v>513655</v>
      </c>
      <c r="G42" s="5" t="n">
        <v>494134</v>
      </c>
    </row>
    <row r="43" spans="1:7">
      <c r="A43" s="4" t="s">
        <v>401</v>
      </c>
      <c r="B43" s="5" t="n">
        <v>6142</v>
      </c>
      <c r="C43" s="5" t="n">
        <v>5191</v>
      </c>
      <c r="D43" s="5" t="n">
        <v>6142</v>
      </c>
      <c r="E43" s="5" t="n">
        <v>5191</v>
      </c>
    </row>
    <row r="44" spans="1:7">
      <c r="A44" s="4" t="s">
        <v>402</v>
      </c>
      <c r="F44" s="5" t="n">
        <v>5915</v>
      </c>
      <c r="G44" s="5" t="n">
        <v>2237</v>
      </c>
    </row>
    <row r="45" spans="1:7">
      <c r="A45" s="4" t="s">
        <v>403</v>
      </c>
      <c r="F45" s="5" t="n">
        <v>507740</v>
      </c>
      <c r="G45" s="5" t="n">
        <v>491897</v>
      </c>
    </row>
    <row r="46" spans="1:7">
      <c r="A46" s="4" t="s">
        <v>392</v>
      </c>
    </row>
    <row r="47" spans="1:7">
      <c r="A47" s="3" t="s">
        <v>396</v>
      </c>
    </row>
    <row r="48" spans="1:7">
      <c r="A48" s="4" t="s">
        <v>397</v>
      </c>
      <c r="B48" s="5" t="n">
        <v>11074</v>
      </c>
      <c r="C48" s="5" t="n">
        <v>10301</v>
      </c>
      <c r="D48" s="5" t="n">
        <v>10736</v>
      </c>
      <c r="E48" s="5" t="n">
        <v>8944</v>
      </c>
    </row>
    <row r="49" spans="1:7">
      <c r="A49" s="4" t="s">
        <v>398</v>
      </c>
      <c r="B49" s="5" t="n">
        <v>-343</v>
      </c>
      <c r="C49" s="5" t="n">
        <v>-1169</v>
      </c>
      <c r="D49" s="5" t="n">
        <v>-349</v>
      </c>
      <c r="E49" s="5" t="n">
        <v>-1169</v>
      </c>
    </row>
    <row r="50" spans="1:7">
      <c r="A50" s="4" t="s">
        <v>399</v>
      </c>
      <c r="C50" s="5" t="n">
        <v>30</v>
      </c>
      <c r="E50" s="5" t="n">
        <v>57</v>
      </c>
    </row>
    <row r="51" spans="1:7">
      <c r="A51" s="4" t="s">
        <v>400</v>
      </c>
      <c r="B51" s="5" t="n">
        <v>311</v>
      </c>
      <c r="C51" s="5" t="n">
        <v>896</v>
      </c>
      <c r="D51" s="5" t="n">
        <v>655</v>
      </c>
      <c r="E51" s="5" t="n">
        <v>2226</v>
      </c>
    </row>
    <row r="52" spans="1:7">
      <c r="A52" s="4" t="s">
        <v>401</v>
      </c>
      <c r="B52" s="5" t="n">
        <v>11042</v>
      </c>
      <c r="C52" s="5" t="n">
        <v>10058</v>
      </c>
      <c r="D52" s="5" t="n">
        <v>11042</v>
      </c>
      <c r="E52" s="5" t="n">
        <v>10058</v>
      </c>
    </row>
    <row r="53" spans="1:7">
      <c r="A53" s="4" t="s">
        <v>397</v>
      </c>
      <c r="B53" s="5" t="n">
        <v>11074</v>
      </c>
      <c r="C53" s="5" t="n">
        <v>10301</v>
      </c>
      <c r="D53" s="5" t="n">
        <v>10736</v>
      </c>
      <c r="E53" s="5" t="n">
        <v>8944</v>
      </c>
    </row>
    <row r="54" spans="1:7">
      <c r="A54" s="4" t="s">
        <v>402</v>
      </c>
      <c r="F54" s="5" t="n">
        <v>216</v>
      </c>
      <c r="G54" s="5" t="n">
        <v>403</v>
      </c>
    </row>
    <row r="55" spans="1:7">
      <c r="A55" s="4" t="s">
        <v>398</v>
      </c>
      <c r="B55" s="5" t="n">
        <v>-343</v>
      </c>
      <c r="C55" s="5" t="n">
        <v>-1169</v>
      </c>
      <c r="D55" s="5" t="n">
        <v>-349</v>
      </c>
      <c r="E55" s="5" t="n">
        <v>-1169</v>
      </c>
    </row>
    <row r="56" spans="1:7">
      <c r="A56" s="4" t="s">
        <v>403</v>
      </c>
      <c r="F56" s="5" t="n">
        <v>10826</v>
      </c>
      <c r="G56" s="5" t="n">
        <v>10333</v>
      </c>
    </row>
    <row r="57" spans="1:7">
      <c r="A57" s="4" t="s">
        <v>399</v>
      </c>
      <c r="C57" s="5" t="n">
        <v>30</v>
      </c>
      <c r="E57" s="5" t="n">
        <v>57</v>
      </c>
    </row>
    <row r="58" spans="1:7">
      <c r="A58" s="4" t="s">
        <v>404</v>
      </c>
      <c r="B58" s="5" t="n">
        <v>11074</v>
      </c>
      <c r="C58" s="5" t="n">
        <v>10301</v>
      </c>
      <c r="D58" s="5" t="n">
        <v>10736</v>
      </c>
      <c r="E58" s="5" t="n">
        <v>8944</v>
      </c>
      <c r="F58" s="5" t="n">
        <v>11042</v>
      </c>
      <c r="G58" s="5" t="n">
        <v>10736</v>
      </c>
    </row>
    <row r="59" spans="1:7">
      <c r="A59" s="4" t="s">
        <v>400</v>
      </c>
      <c r="B59" s="5" t="n">
        <v>311</v>
      </c>
      <c r="C59" s="5" t="n">
        <v>896</v>
      </c>
      <c r="D59" s="5" t="n">
        <v>655</v>
      </c>
      <c r="E59" s="5" t="n">
        <v>2226</v>
      </c>
    </row>
    <row r="60" spans="1:7">
      <c r="A60" s="3" t="s">
        <v>405</v>
      </c>
    </row>
    <row r="61" spans="1:7">
      <c r="A61" s="4" t="s">
        <v>406</v>
      </c>
      <c r="F61" s="5" t="n">
        <v>935578</v>
      </c>
      <c r="G61" s="5" t="n">
        <v>907803</v>
      </c>
    </row>
    <row r="62" spans="1:7">
      <c r="A62" s="4" t="s">
        <v>402</v>
      </c>
      <c r="F62" s="5" t="n">
        <v>3867</v>
      </c>
      <c r="G62" s="5" t="n">
        <v>3121</v>
      </c>
    </row>
    <row r="63" spans="1:7">
      <c r="A63" s="4" t="s">
        <v>403</v>
      </c>
      <c r="F63" s="5" t="n">
        <v>931711</v>
      </c>
      <c r="G63" s="5" t="n">
        <v>904682</v>
      </c>
    </row>
    <row r="64" spans="1:7">
      <c r="A64" s="4" t="s">
        <v>406</v>
      </c>
      <c r="F64" s="5" t="n">
        <v>935578</v>
      </c>
      <c r="G64" s="5" t="n">
        <v>907803</v>
      </c>
    </row>
    <row r="65" spans="1:7">
      <c r="A65" s="4" t="s">
        <v>401</v>
      </c>
      <c r="B65" s="5" t="n">
        <v>11042</v>
      </c>
      <c r="C65" s="5" t="n">
        <v>10058</v>
      </c>
      <c r="D65" s="5" t="n">
        <v>11042</v>
      </c>
      <c r="E65" s="5" t="n">
        <v>10058</v>
      </c>
    </row>
    <row r="66" spans="1:7">
      <c r="A66" s="4" t="s">
        <v>402</v>
      </c>
      <c r="F66" s="5" t="n">
        <v>3867</v>
      </c>
      <c r="G66" s="5" t="n">
        <v>3121</v>
      </c>
    </row>
    <row r="67" spans="1:7">
      <c r="A67" s="4" t="s">
        <v>403</v>
      </c>
      <c r="F67" s="5" t="n">
        <v>931711</v>
      </c>
      <c r="G67" s="5" t="n">
        <v>904682</v>
      </c>
    </row>
    <row r="68" spans="1:7">
      <c r="A68" s="4" t="s">
        <v>393</v>
      </c>
    </row>
    <row r="69" spans="1:7">
      <c r="A69" s="3" t="s">
        <v>396</v>
      </c>
    </row>
    <row r="70" spans="1:7">
      <c r="A70" s="4" t="s">
        <v>397</v>
      </c>
      <c r="B70" s="5" t="n">
        <v>3880</v>
      </c>
      <c r="C70" s="5" t="n">
        <v>2924</v>
      </c>
      <c r="D70" s="5" t="n">
        <v>3892</v>
      </c>
    </row>
    <row r="71" spans="1:7">
      <c r="A71" s="4" t="s">
        <v>398</v>
      </c>
      <c r="B71" s="5" t="n">
        <v>-143</v>
      </c>
      <c r="C71" s="5" t="n">
        <v>-82</v>
      </c>
    </row>
    <row r="72" spans="1:7">
      <c r="A72" s="4" t="s">
        <v>399</v>
      </c>
      <c r="B72" s="5" t="n">
        <v>12</v>
      </c>
      <c r="C72" s="5" t="n">
        <v>57</v>
      </c>
    </row>
    <row r="73" spans="1:7">
      <c r="A73" s="4" t="s">
        <v>400</v>
      </c>
      <c r="B73" s="5" t="n">
        <v>-134</v>
      </c>
      <c r="C73" s="5" t="n">
        <v>257</v>
      </c>
    </row>
    <row r="74" spans="1:7">
      <c r="A74" s="4" t="s">
        <v>401</v>
      </c>
      <c r="B74" s="5" t="n">
        <v>3615</v>
      </c>
      <c r="C74" s="5" t="n">
        <v>3156</v>
      </c>
      <c r="D74" s="5" t="n">
        <v>3615</v>
      </c>
      <c r="E74" s="5" t="n">
        <v>3156</v>
      </c>
    </row>
    <row r="75" spans="1:7">
      <c r="A75" s="4" t="s">
        <v>397</v>
      </c>
      <c r="B75" s="5" t="n">
        <v>3880</v>
      </c>
      <c r="C75" s="5" t="n">
        <v>2924</v>
      </c>
      <c r="D75" s="5" t="n">
        <v>3892</v>
      </c>
    </row>
    <row r="76" spans="1:7">
      <c r="A76" s="4" t="s">
        <v>402</v>
      </c>
      <c r="F76" s="5" t="n">
        <v>295</v>
      </c>
      <c r="G76" s="5" t="n">
        <v>666</v>
      </c>
    </row>
    <row r="77" spans="1:7">
      <c r="A77" s="4" t="s">
        <v>398</v>
      </c>
      <c r="B77" s="5" t="n">
        <v>-143</v>
      </c>
      <c r="C77" s="5" t="n">
        <v>-82</v>
      </c>
    </row>
    <row r="78" spans="1:7">
      <c r="A78" s="4" t="s">
        <v>403</v>
      </c>
      <c r="F78" s="5" t="n">
        <v>3320</v>
      </c>
      <c r="G78" s="5" t="n">
        <v>3226</v>
      </c>
    </row>
    <row r="79" spans="1:7">
      <c r="A79" s="4" t="s">
        <v>399</v>
      </c>
      <c r="B79" s="5" t="n">
        <v>12</v>
      </c>
      <c r="C79" s="5" t="n">
        <v>57</v>
      </c>
    </row>
    <row r="80" spans="1:7">
      <c r="A80" s="4" t="s">
        <v>404</v>
      </c>
      <c r="B80" s="5" t="n">
        <v>3880</v>
      </c>
      <c r="C80" s="5" t="n">
        <v>2924</v>
      </c>
      <c r="D80" s="5" t="n">
        <v>3892</v>
      </c>
      <c r="E80" s="5" t="n">
        <v>3156</v>
      </c>
      <c r="F80" s="5" t="n">
        <v>3615</v>
      </c>
      <c r="G80" s="5" t="n">
        <v>3892</v>
      </c>
    </row>
    <row r="81" spans="1:7">
      <c r="A81" s="4" t="s">
        <v>400</v>
      </c>
      <c r="B81" s="5" t="n">
        <v>-134</v>
      </c>
      <c r="C81" s="5" t="n">
        <v>257</v>
      </c>
    </row>
    <row r="82" spans="1:7">
      <c r="A82" s="3" t="s">
        <v>405</v>
      </c>
    </row>
    <row r="83" spans="1:7">
      <c r="A83" s="4" t="s">
        <v>406</v>
      </c>
      <c r="F83" s="5" t="n">
        <v>298527</v>
      </c>
      <c r="G83" s="5" t="n">
        <v>299876</v>
      </c>
    </row>
    <row r="84" spans="1:7">
      <c r="A84" s="4" t="s">
        <v>402</v>
      </c>
      <c r="F84" s="5" t="n">
        <v>2280</v>
      </c>
      <c r="G84" s="5" t="n">
        <v>4071</v>
      </c>
    </row>
    <row r="85" spans="1:7">
      <c r="A85" s="4" t="s">
        <v>403</v>
      </c>
      <c r="F85" s="5" t="n">
        <v>296247</v>
      </c>
      <c r="G85" s="5" t="n">
        <v>295805</v>
      </c>
    </row>
    <row r="86" spans="1:7">
      <c r="A86" s="4" t="s">
        <v>406</v>
      </c>
      <c r="F86" s="5" t="n">
        <v>298527</v>
      </c>
      <c r="G86" s="5" t="n">
        <v>299876</v>
      </c>
    </row>
    <row r="87" spans="1:7">
      <c r="A87" s="4" t="s">
        <v>401</v>
      </c>
      <c r="B87" s="5" t="n">
        <v>3615</v>
      </c>
      <c r="C87" s="5" t="n">
        <v>3156</v>
      </c>
      <c r="D87" s="5" t="n">
        <v>3615</v>
      </c>
      <c r="E87" s="5" t="n">
        <v>3156</v>
      </c>
    </row>
    <row r="88" spans="1:7">
      <c r="A88" s="4" t="s">
        <v>402</v>
      </c>
      <c r="F88" s="5" t="n">
        <v>2280</v>
      </c>
      <c r="G88" s="5" t="n">
        <v>4071</v>
      </c>
    </row>
    <row r="89" spans="1:7">
      <c r="A89" s="4" t="s">
        <v>403</v>
      </c>
      <c r="F89" s="5" t="n">
        <v>296247</v>
      </c>
      <c r="G89" s="5" t="n">
        <v>295805</v>
      </c>
    </row>
    <row r="90" spans="1:7">
      <c r="A90" s="4" t="s">
        <v>393</v>
      </c>
    </row>
    <row r="91" spans="1:7">
      <c r="A91" s="3" t="s">
        <v>396</v>
      </c>
    </row>
    <row r="92" spans="1:7">
      <c r="A92" s="4" t="s">
        <v>397</v>
      </c>
      <c r="D92" s="5" t="n">
        <v>3892</v>
      </c>
      <c r="E92" s="5" t="n">
        <v>3111</v>
      </c>
    </row>
    <row r="93" spans="1:7">
      <c r="A93" s="4" t="s">
        <v>398</v>
      </c>
      <c r="D93" s="5" t="n">
        <v>-302</v>
      </c>
      <c r="E93" s="5" t="n">
        <v>-381</v>
      </c>
    </row>
    <row r="94" spans="1:7">
      <c r="A94" s="4" t="s">
        <v>399</v>
      </c>
      <c r="D94" s="5" t="n">
        <v>16</v>
      </c>
      <c r="E94" s="5" t="n">
        <v>67</v>
      </c>
    </row>
    <row r="95" spans="1:7">
      <c r="A95" s="4" t="s">
        <v>400</v>
      </c>
      <c r="D95" s="5" t="n">
        <v>9</v>
      </c>
      <c r="E95" s="5" t="n">
        <v>359</v>
      </c>
    </row>
    <row r="96" spans="1:7">
      <c r="A96" s="4" t="s">
        <v>401</v>
      </c>
      <c r="B96" s="5" t="n">
        <v>3615</v>
      </c>
      <c r="C96" s="5" t="n">
        <v>3156</v>
      </c>
      <c r="D96" s="5" t="n">
        <v>3615</v>
      </c>
      <c r="E96" s="5" t="n">
        <v>3156</v>
      </c>
    </row>
    <row r="97" spans="1:7">
      <c r="A97" s="4" t="s">
        <v>397</v>
      </c>
      <c r="D97" s="5" t="n">
        <v>3892</v>
      </c>
      <c r="E97" s="5" t="n">
        <v>3111</v>
      </c>
    </row>
    <row r="98" spans="1:7">
      <c r="A98" s="4" t="s">
        <v>398</v>
      </c>
      <c r="D98" s="5" t="n">
        <v>-302</v>
      </c>
      <c r="E98" s="5" t="n">
        <v>-381</v>
      </c>
    </row>
    <row r="99" spans="1:7">
      <c r="A99" s="4" t="s">
        <v>399</v>
      </c>
      <c r="D99" s="5" t="n">
        <v>16</v>
      </c>
      <c r="E99" s="5" t="n">
        <v>67</v>
      </c>
    </row>
    <row r="100" spans="1:7">
      <c r="A100" s="4" t="s">
        <v>404</v>
      </c>
      <c r="B100" s="5" t="n">
        <v>3615</v>
      </c>
      <c r="C100" s="5" t="n">
        <v>3156</v>
      </c>
      <c r="D100" s="5" t="n">
        <v>3892</v>
      </c>
      <c r="E100" s="5" t="n">
        <v>3111</v>
      </c>
      <c r="F100" s="5" t="n">
        <v>3615</v>
      </c>
      <c r="G100" s="5" t="n">
        <v>3892</v>
      </c>
    </row>
    <row r="101" spans="1:7">
      <c r="A101" s="4" t="s">
        <v>400</v>
      </c>
      <c r="D101" s="5" t="n">
        <v>9</v>
      </c>
      <c r="E101" s="5" t="n">
        <v>359</v>
      </c>
    </row>
    <row r="102" spans="1:7">
      <c r="A102" s="3" t="s">
        <v>405</v>
      </c>
    </row>
    <row r="103" spans="1:7">
      <c r="A103" s="4" t="s">
        <v>406</v>
      </c>
      <c r="F103" s="5" t="n">
        <v>298527</v>
      </c>
      <c r="G103" s="5" t="n">
        <v>299876</v>
      </c>
    </row>
    <row r="104" spans="1:7">
      <c r="A104" s="4" t="s">
        <v>406</v>
      </c>
      <c r="F104" s="5" t="n">
        <v>298527</v>
      </c>
      <c r="G104" s="5" t="n">
        <v>299876</v>
      </c>
    </row>
    <row r="105" spans="1:7">
      <c r="A105" s="4" t="s">
        <v>401</v>
      </c>
      <c r="B105" s="5" t="n">
        <v>3615</v>
      </c>
      <c r="C105" s="5" t="n">
        <v>3156</v>
      </c>
      <c r="D105" s="5" t="n">
        <v>3615</v>
      </c>
      <c r="E105" s="5" t="n">
        <v>3156</v>
      </c>
    </row>
    <row r="106" spans="1:7">
      <c r="A106" s="4" t="s">
        <v>394</v>
      </c>
    </row>
    <row r="107" spans="1:7">
      <c r="A107" s="3" t="s">
        <v>396</v>
      </c>
    </row>
    <row r="108" spans="1:7">
      <c r="A108" s="4" t="s">
        <v>397</v>
      </c>
      <c r="B108" s="5" t="n">
        <v>1196</v>
      </c>
      <c r="C108" s="5" t="n">
        <v>1295</v>
      </c>
      <c r="D108" s="5" t="n">
        <v>1235</v>
      </c>
      <c r="E108" s="5" t="n">
        <v>1392</v>
      </c>
    </row>
    <row r="109" spans="1:7">
      <c r="A109" s="4" t="s">
        <v>398</v>
      </c>
      <c r="B109" s="5" t="n">
        <v>-80</v>
      </c>
      <c r="C109" s="5" t="n">
        <v>-145</v>
      </c>
      <c r="D109" s="5" t="n">
        <v>-212</v>
      </c>
      <c r="E109" s="5" t="n">
        <v>-272</v>
      </c>
    </row>
    <row r="110" spans="1:7">
      <c r="A110" s="4" t="s">
        <v>399</v>
      </c>
      <c r="B110" s="5" t="n">
        <v>37</v>
      </c>
      <c r="C110" s="5" t="n">
        <v>57</v>
      </c>
      <c r="D110" s="5" t="n">
        <v>75</v>
      </c>
      <c r="E110" s="5" t="n">
        <v>97</v>
      </c>
    </row>
    <row r="111" spans="1:7">
      <c r="A111" s="4" t="s">
        <v>400</v>
      </c>
      <c r="B111" s="5" t="n">
        <v>-22</v>
      </c>
      <c r="C111" s="5" t="n">
        <v>-39</v>
      </c>
      <c r="D111" s="5" t="n">
        <v>33</v>
      </c>
      <c r="E111" s="5" t="n">
        <v>-49</v>
      </c>
    </row>
    <row r="112" spans="1:7">
      <c r="A112" s="4" t="s">
        <v>401</v>
      </c>
      <c r="B112" s="5" t="n">
        <v>1131</v>
      </c>
      <c r="C112" s="5" t="n">
        <v>1168</v>
      </c>
      <c r="D112" s="5" t="n">
        <v>1131</v>
      </c>
      <c r="E112" s="5" t="n">
        <v>1168</v>
      </c>
    </row>
    <row r="113" spans="1:7">
      <c r="A113" s="4" t="s">
        <v>397</v>
      </c>
      <c r="B113" s="5" t="n">
        <v>1196</v>
      </c>
      <c r="C113" s="5" t="n">
        <v>1295</v>
      </c>
      <c r="D113" s="5" t="n">
        <v>1235</v>
      </c>
      <c r="E113" s="5" t="n">
        <v>1392</v>
      </c>
    </row>
    <row r="114" spans="1:7">
      <c r="A114" s="4" t="s">
        <v>402</v>
      </c>
      <c r="G114" s="5" t="n">
        <v>60</v>
      </c>
    </row>
    <row r="115" spans="1:7">
      <c r="A115" s="4" t="s">
        <v>398</v>
      </c>
      <c r="B115" s="5" t="n">
        <v>-80</v>
      </c>
      <c r="C115" s="5" t="n">
        <v>-145</v>
      </c>
      <c r="D115" s="5" t="n">
        <v>-212</v>
      </c>
      <c r="E115" s="5" t="n">
        <v>-272</v>
      </c>
    </row>
    <row r="116" spans="1:7">
      <c r="A116" s="4" t="s">
        <v>403</v>
      </c>
      <c r="F116" s="5" t="n">
        <v>1131</v>
      </c>
      <c r="G116" s="5" t="n">
        <v>1175</v>
      </c>
    </row>
    <row r="117" spans="1:7">
      <c r="A117" s="4" t="s">
        <v>399</v>
      </c>
      <c r="B117" s="5" t="n">
        <v>37</v>
      </c>
      <c r="C117" s="5" t="n">
        <v>57</v>
      </c>
      <c r="D117" s="5" t="n">
        <v>75</v>
      </c>
      <c r="E117" s="5" t="n">
        <v>97</v>
      </c>
    </row>
    <row r="118" spans="1:7">
      <c r="A118" s="4" t="s">
        <v>404</v>
      </c>
      <c r="B118" s="5" t="n">
        <v>1196</v>
      </c>
      <c r="C118" s="5" t="n">
        <v>1295</v>
      </c>
      <c r="D118" s="5" t="n">
        <v>1235</v>
      </c>
      <c r="E118" s="5" t="n">
        <v>1392</v>
      </c>
      <c r="F118" s="5" t="n">
        <v>1131</v>
      </c>
      <c r="G118" s="5" t="n">
        <v>1235</v>
      </c>
    </row>
    <row r="119" spans="1:7">
      <c r="A119" s="4" t="s">
        <v>400</v>
      </c>
      <c r="B119" s="5" t="n">
        <v>-22</v>
      </c>
      <c r="C119" s="5" t="n">
        <v>-39</v>
      </c>
      <c r="D119" s="5" t="n">
        <v>33</v>
      </c>
      <c r="E119" s="5" t="n">
        <v>-49</v>
      </c>
    </row>
    <row r="120" spans="1:7">
      <c r="A120" s="3" t="s">
        <v>405</v>
      </c>
    </row>
    <row r="121" spans="1:7">
      <c r="A121" s="4" t="s">
        <v>406</v>
      </c>
      <c r="F121" s="5" t="n">
        <v>111039</v>
      </c>
      <c r="G121" s="5" t="n">
        <v>121453</v>
      </c>
    </row>
    <row r="122" spans="1:7">
      <c r="A122" s="4" t="s">
        <v>402</v>
      </c>
      <c r="F122" s="5" t="n">
        <v>251</v>
      </c>
      <c r="G122" s="5" t="n">
        <v>212</v>
      </c>
    </row>
    <row r="123" spans="1:7">
      <c r="A123" s="4" t="s">
        <v>403</v>
      </c>
      <c r="F123" s="5" t="n">
        <v>110788</v>
      </c>
      <c r="G123" s="5" t="n">
        <v>121241</v>
      </c>
    </row>
    <row r="124" spans="1:7">
      <c r="A124" s="4" t="s">
        <v>406</v>
      </c>
      <c r="F124" s="5" t="n">
        <v>111039</v>
      </c>
      <c r="G124" s="5" t="n">
        <v>121453</v>
      </c>
    </row>
    <row r="125" spans="1:7">
      <c r="A125" s="4" t="s">
        <v>401</v>
      </c>
      <c r="B125" s="6" t="n">
        <v>1131</v>
      </c>
      <c r="C125" s="6" t="n">
        <v>1168</v>
      </c>
      <c r="D125" s="6" t="n">
        <v>1131</v>
      </c>
      <c r="E125" s="6" t="n">
        <v>1168</v>
      </c>
    </row>
    <row r="126" spans="1:7">
      <c r="A126" s="4" t="s">
        <v>402</v>
      </c>
      <c r="F126" s="5" t="n">
        <v>251</v>
      </c>
      <c r="G126" s="5" t="n">
        <v>212</v>
      </c>
    </row>
    <row r="127" spans="1:7">
      <c r="A127" s="4" t="s">
        <v>403</v>
      </c>
      <c r="F127" s="6" t="n">
        <v>110788</v>
      </c>
      <c r="G127" s="6" t="n">
        <v>12124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07</v>
      </c>
      <c r="B1" s="2" t="s">
        <v>2</v>
      </c>
      <c r="C1" s="2" t="s">
        <v>408</v>
      </c>
      <c r="D1" s="2" t="s">
        <v>32</v>
      </c>
      <c r="E1" s="2" t="s">
        <v>77</v>
      </c>
      <c r="F1" s="2" t="s">
        <v>409</v>
      </c>
      <c r="G1" s="2" t="s">
        <v>410</v>
      </c>
    </row>
    <row r="2" spans="1:7">
      <c r="A2" s="3" t="s">
        <v>396</v>
      </c>
    </row>
    <row r="3" spans="1:7">
      <c r="A3" s="4" t="s">
        <v>401</v>
      </c>
      <c r="B3" s="6" t="n">
        <v>21930</v>
      </c>
      <c r="C3" s="6" t="n">
        <v>22105</v>
      </c>
      <c r="D3" s="6" t="n">
        <v>21379</v>
      </c>
      <c r="E3" s="6" t="n">
        <v>19573</v>
      </c>
      <c r="F3" s="6" t="n">
        <v>19718</v>
      </c>
      <c r="G3" s="6" t="n">
        <v>18960</v>
      </c>
    </row>
    <row r="4" spans="1:7">
      <c r="A4" s="4" t="s">
        <v>402</v>
      </c>
      <c r="B4" s="5" t="n">
        <v>1126</v>
      </c>
      <c r="D4" s="5" t="n">
        <v>1179</v>
      </c>
    </row>
    <row r="5" spans="1:7">
      <c r="A5" s="4" t="s">
        <v>403</v>
      </c>
      <c r="B5" s="5" t="n">
        <v>20804</v>
      </c>
      <c r="D5" s="5" t="n">
        <v>20200</v>
      </c>
    </row>
    <row r="6" spans="1:7">
      <c r="A6" s="3" t="s">
        <v>405</v>
      </c>
    </row>
    <row r="7" spans="1:7">
      <c r="A7" s="4" t="s">
        <v>401</v>
      </c>
      <c r="B7" s="5" t="n">
        <v>1858799</v>
      </c>
      <c r="D7" s="5" t="n">
        <v>1823266</v>
      </c>
    </row>
    <row r="8" spans="1:7">
      <c r="A8" s="4" t="s">
        <v>402</v>
      </c>
      <c r="B8" s="5" t="n">
        <v>12313</v>
      </c>
      <c r="D8" s="5" t="n">
        <v>9641</v>
      </c>
    </row>
    <row r="9" spans="1:7">
      <c r="A9" s="4" t="s">
        <v>403</v>
      </c>
      <c r="B9" s="5" t="n">
        <v>1846486</v>
      </c>
      <c r="D9" s="5" t="n">
        <v>1813625</v>
      </c>
    </row>
    <row r="10" spans="1:7">
      <c r="A10" s="4" t="s">
        <v>391</v>
      </c>
    </row>
    <row r="11" spans="1:7">
      <c r="A11" s="3" t="s">
        <v>396</v>
      </c>
    </row>
    <row r="12" spans="1:7">
      <c r="A12" s="4" t="s">
        <v>401</v>
      </c>
      <c r="B12" s="5" t="n">
        <v>6142</v>
      </c>
      <c r="C12" s="5" t="n">
        <v>5955</v>
      </c>
      <c r="D12" s="5" t="n">
        <v>5516</v>
      </c>
      <c r="E12" s="5" t="n">
        <v>5191</v>
      </c>
      <c r="F12" s="5" t="n">
        <v>5198</v>
      </c>
      <c r="G12" s="5" t="n">
        <v>5513</v>
      </c>
    </row>
    <row r="13" spans="1:7">
      <c r="A13" s="4" t="s">
        <v>402</v>
      </c>
      <c r="B13" s="5" t="n">
        <v>615</v>
      </c>
      <c r="D13" s="5" t="n">
        <v>50</v>
      </c>
    </row>
    <row r="14" spans="1:7">
      <c r="A14" s="4" t="s">
        <v>403</v>
      </c>
      <c r="B14" s="5" t="n">
        <v>5527</v>
      </c>
      <c r="D14" s="5" t="n">
        <v>5466</v>
      </c>
    </row>
    <row r="15" spans="1:7">
      <c r="A15" s="3" t="s">
        <v>405</v>
      </c>
    </row>
    <row r="16" spans="1:7">
      <c r="A16" s="4" t="s">
        <v>401</v>
      </c>
      <c r="B16" s="5" t="n">
        <v>513655</v>
      </c>
      <c r="D16" s="5" t="n">
        <v>494134</v>
      </c>
    </row>
    <row r="17" spans="1:7">
      <c r="A17" s="4" t="s">
        <v>402</v>
      </c>
      <c r="B17" s="5" t="n">
        <v>5915</v>
      </c>
      <c r="D17" s="5" t="n">
        <v>2237</v>
      </c>
    </row>
    <row r="18" spans="1:7">
      <c r="A18" s="4" t="s">
        <v>403</v>
      </c>
      <c r="B18" s="5" t="n">
        <v>507740</v>
      </c>
      <c r="D18" s="5" t="n">
        <v>491897</v>
      </c>
    </row>
    <row r="19" spans="1:7">
      <c r="A19" s="4" t="s">
        <v>392</v>
      </c>
    </row>
    <row r="20" spans="1:7">
      <c r="A20" s="3" t="s">
        <v>396</v>
      </c>
    </row>
    <row r="21" spans="1:7">
      <c r="A21" s="4" t="s">
        <v>401</v>
      </c>
      <c r="B21" s="5" t="n">
        <v>11042</v>
      </c>
      <c r="C21" s="5" t="n">
        <v>11074</v>
      </c>
      <c r="D21" s="5" t="n">
        <v>10736</v>
      </c>
      <c r="E21" s="5" t="n">
        <v>10058</v>
      </c>
      <c r="F21" s="5" t="n">
        <v>10301</v>
      </c>
      <c r="G21" s="5" t="n">
        <v>8944</v>
      </c>
    </row>
    <row r="22" spans="1:7">
      <c r="A22" s="4" t="s">
        <v>402</v>
      </c>
      <c r="B22" s="5" t="n">
        <v>216</v>
      </c>
      <c r="D22" s="5" t="n">
        <v>403</v>
      </c>
    </row>
    <row r="23" spans="1:7">
      <c r="A23" s="4" t="s">
        <v>403</v>
      </c>
      <c r="B23" s="5" t="n">
        <v>10826</v>
      </c>
      <c r="D23" s="5" t="n">
        <v>10333</v>
      </c>
    </row>
    <row r="24" spans="1:7">
      <c r="A24" s="3" t="s">
        <v>405</v>
      </c>
    </row>
    <row r="25" spans="1:7">
      <c r="A25" s="4" t="s">
        <v>401</v>
      </c>
      <c r="B25" s="5" t="n">
        <v>935578</v>
      </c>
      <c r="D25" s="5" t="n">
        <v>907803</v>
      </c>
    </row>
    <row r="26" spans="1:7">
      <c r="A26" s="4" t="s">
        <v>402</v>
      </c>
      <c r="B26" s="5" t="n">
        <v>3867</v>
      </c>
      <c r="D26" s="5" t="n">
        <v>3121</v>
      </c>
    </row>
    <row r="27" spans="1:7">
      <c r="A27" s="4" t="s">
        <v>403</v>
      </c>
      <c r="B27" s="5" t="n">
        <v>931711</v>
      </c>
      <c r="D27" s="5" t="n">
        <v>904682</v>
      </c>
    </row>
    <row r="28" spans="1:7">
      <c r="A28" s="4" t="s">
        <v>393</v>
      </c>
    </row>
    <row r="29" spans="1:7">
      <c r="A29" s="3" t="s">
        <v>396</v>
      </c>
    </row>
    <row r="30" spans="1:7">
      <c r="A30" s="4" t="s">
        <v>401</v>
      </c>
      <c r="B30" s="5" t="n">
        <v>3615</v>
      </c>
      <c r="C30" s="5" t="n">
        <v>3880</v>
      </c>
      <c r="D30" s="5" t="n">
        <v>3892</v>
      </c>
      <c r="E30" s="5" t="n">
        <v>3156</v>
      </c>
      <c r="F30" s="5" t="n">
        <v>2924</v>
      </c>
    </row>
    <row r="31" spans="1:7">
      <c r="A31" s="4" t="s">
        <v>402</v>
      </c>
      <c r="B31" s="5" t="n">
        <v>295</v>
      </c>
      <c r="D31" s="5" t="n">
        <v>666</v>
      </c>
    </row>
    <row r="32" spans="1:7">
      <c r="A32" s="4" t="s">
        <v>403</v>
      </c>
      <c r="B32" s="5" t="n">
        <v>3320</v>
      </c>
      <c r="D32" s="5" t="n">
        <v>3226</v>
      </c>
    </row>
    <row r="33" spans="1:7">
      <c r="A33" s="3" t="s">
        <v>405</v>
      </c>
    </row>
    <row r="34" spans="1:7">
      <c r="A34" s="4" t="s">
        <v>401</v>
      </c>
      <c r="B34" s="5" t="n">
        <v>298527</v>
      </c>
      <c r="D34" s="5" t="n">
        <v>299876</v>
      </c>
    </row>
    <row r="35" spans="1:7">
      <c r="A35" s="4" t="s">
        <v>402</v>
      </c>
      <c r="B35" s="5" t="n">
        <v>2280</v>
      </c>
      <c r="D35" s="5" t="n">
        <v>4071</v>
      </c>
    </row>
    <row r="36" spans="1:7">
      <c r="A36" s="4" t="s">
        <v>403</v>
      </c>
      <c r="B36" s="5" t="n">
        <v>296247</v>
      </c>
      <c r="D36" s="5" t="n">
        <v>295805</v>
      </c>
    </row>
    <row r="37" spans="1:7">
      <c r="A37" s="4" t="s">
        <v>394</v>
      </c>
    </row>
    <row r="38" spans="1:7">
      <c r="A38" s="3" t="s">
        <v>396</v>
      </c>
    </row>
    <row r="39" spans="1:7">
      <c r="A39" s="4" t="s">
        <v>401</v>
      </c>
      <c r="B39" s="5" t="n">
        <v>1131</v>
      </c>
      <c r="C39" s="6" t="n">
        <v>1196</v>
      </c>
      <c r="D39" s="5" t="n">
        <v>1235</v>
      </c>
      <c r="E39" s="6" t="n">
        <v>1168</v>
      </c>
      <c r="F39" s="6" t="n">
        <v>1295</v>
      </c>
      <c r="G39" s="6" t="n">
        <v>1392</v>
      </c>
    </row>
    <row r="40" spans="1:7">
      <c r="A40" s="4" t="s">
        <v>402</v>
      </c>
      <c r="D40" s="5" t="n">
        <v>60</v>
      </c>
    </row>
    <row r="41" spans="1:7">
      <c r="A41" s="4" t="s">
        <v>403</v>
      </c>
      <c r="B41" s="5" t="n">
        <v>1131</v>
      </c>
      <c r="D41" s="5" t="n">
        <v>1175</v>
      </c>
    </row>
    <row r="42" spans="1:7">
      <c r="A42" s="3" t="s">
        <v>405</v>
      </c>
    </row>
    <row r="43" spans="1:7">
      <c r="A43" s="4" t="s">
        <v>401</v>
      </c>
      <c r="B43" s="5" t="n">
        <v>111039</v>
      </c>
      <c r="D43" s="5" t="n">
        <v>121453</v>
      </c>
    </row>
    <row r="44" spans="1:7">
      <c r="A44" s="4" t="s">
        <v>402</v>
      </c>
      <c r="B44" s="5" t="n">
        <v>251</v>
      </c>
      <c r="D44" s="5" t="n">
        <v>212</v>
      </c>
    </row>
    <row r="45" spans="1:7">
      <c r="A45" s="4" t="s">
        <v>403</v>
      </c>
      <c r="B45" s="6" t="n">
        <v>110788</v>
      </c>
      <c r="D45" s="6" t="n">
        <v>12124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32</v>
      </c>
    </row>
    <row r="2" spans="1:3">
      <c r="A2" s="3" t="s">
        <v>390</v>
      </c>
    </row>
    <row r="3" spans="1:3">
      <c r="A3" s="4" t="s">
        <v>42</v>
      </c>
      <c r="B3" s="6" t="n">
        <v>1858799</v>
      </c>
      <c r="C3" s="6" t="n">
        <v>1823266</v>
      </c>
    </row>
    <row r="4" spans="1:3">
      <c r="A4" s="4" t="s">
        <v>391</v>
      </c>
    </row>
    <row r="5" spans="1:3">
      <c r="A5" s="3" t="s">
        <v>390</v>
      </c>
    </row>
    <row r="6" spans="1:3">
      <c r="A6" s="4" t="s">
        <v>42</v>
      </c>
      <c r="B6" s="5" t="n">
        <v>513655</v>
      </c>
      <c r="C6" s="5" t="n">
        <v>494134</v>
      </c>
    </row>
    <row r="7" spans="1:3">
      <c r="A7" s="4" t="s">
        <v>392</v>
      </c>
    </row>
    <row r="8" spans="1:3">
      <c r="A8" s="3" t="s">
        <v>390</v>
      </c>
    </row>
    <row r="9" spans="1:3">
      <c r="A9" s="4" t="s">
        <v>42</v>
      </c>
      <c r="B9" s="5" t="n">
        <v>935578</v>
      </c>
      <c r="C9" s="5" t="n">
        <v>907803</v>
      </c>
    </row>
    <row r="10" spans="1:3">
      <c r="A10" s="4" t="s">
        <v>393</v>
      </c>
    </row>
    <row r="11" spans="1:3">
      <c r="A11" s="3" t="s">
        <v>390</v>
      </c>
    </row>
    <row r="12" spans="1:3">
      <c r="A12" s="4" t="s">
        <v>42</v>
      </c>
      <c r="B12" s="5" t="n">
        <v>298527</v>
      </c>
      <c r="C12" s="5" t="n">
        <v>299876</v>
      </c>
    </row>
    <row r="13" spans="1:3">
      <c r="A13" s="4" t="s">
        <v>393</v>
      </c>
    </row>
    <row r="14" spans="1:3">
      <c r="A14" s="3" t="s">
        <v>390</v>
      </c>
    </row>
    <row r="15" spans="1:3">
      <c r="A15" s="4" t="s">
        <v>42</v>
      </c>
      <c r="B15" s="5" t="n">
        <v>298527</v>
      </c>
      <c r="C15" s="5" t="n">
        <v>299876</v>
      </c>
    </row>
    <row r="16" spans="1:3">
      <c r="A16" s="4" t="s">
        <v>394</v>
      </c>
    </row>
    <row r="17" spans="1:3">
      <c r="A17" s="3" t="s">
        <v>390</v>
      </c>
    </row>
    <row r="18" spans="1:3">
      <c r="A18" s="4" t="s">
        <v>42</v>
      </c>
      <c r="B18" s="5" t="n">
        <v>111039</v>
      </c>
      <c r="C18" s="5" t="n">
        <v>121453</v>
      </c>
    </row>
    <row r="19" spans="1:3">
      <c r="A19" s="4" t="s">
        <v>412</v>
      </c>
    </row>
    <row r="20" spans="1:3">
      <c r="A20" s="3" t="s">
        <v>390</v>
      </c>
    </row>
    <row r="21" spans="1:3">
      <c r="A21" s="4" t="s">
        <v>42</v>
      </c>
      <c r="B21" s="5" t="n">
        <v>1816151</v>
      </c>
      <c r="C21" s="5" t="n">
        <v>1795367</v>
      </c>
    </row>
    <row r="22" spans="1:3">
      <c r="A22" s="4" t="s">
        <v>413</v>
      </c>
    </row>
    <row r="23" spans="1:3">
      <c r="A23" s="3" t="s">
        <v>390</v>
      </c>
    </row>
    <row r="24" spans="1:3">
      <c r="A24" s="4" t="s">
        <v>42</v>
      </c>
      <c r="B24" s="5" t="n">
        <v>504060</v>
      </c>
      <c r="C24" s="5" t="n">
        <v>491531</v>
      </c>
    </row>
    <row r="25" spans="1:3">
      <c r="A25" s="4" t="s">
        <v>414</v>
      </c>
    </row>
    <row r="26" spans="1:3">
      <c r="A26" s="3" t="s">
        <v>390</v>
      </c>
    </row>
    <row r="27" spans="1:3">
      <c r="A27" s="4" t="s">
        <v>42</v>
      </c>
      <c r="B27" s="5" t="n">
        <v>905398</v>
      </c>
      <c r="C27" s="5" t="n">
        <v>886849</v>
      </c>
    </row>
    <row r="28" spans="1:3">
      <c r="A28" s="4" t="s">
        <v>415</v>
      </c>
    </row>
    <row r="29" spans="1:3">
      <c r="A29" s="3" t="s">
        <v>390</v>
      </c>
    </row>
    <row r="30" spans="1:3">
      <c r="A30" s="4" t="s">
        <v>42</v>
      </c>
      <c r="B30" s="5" t="n">
        <v>296021</v>
      </c>
      <c r="C30" s="5" t="n">
        <v>295758</v>
      </c>
    </row>
    <row r="31" spans="1:3">
      <c r="A31" s="4" t="s">
        <v>416</v>
      </c>
    </row>
    <row r="32" spans="1:3">
      <c r="A32" s="3" t="s">
        <v>390</v>
      </c>
    </row>
    <row r="33" spans="1:3">
      <c r="A33" s="4" t="s">
        <v>42</v>
      </c>
      <c r="B33" s="5" t="n">
        <v>110672</v>
      </c>
      <c r="C33" s="5" t="n">
        <v>121229</v>
      </c>
    </row>
    <row r="34" spans="1:3">
      <c r="A34" s="4" t="s">
        <v>417</v>
      </c>
    </row>
    <row r="35" spans="1:3">
      <c r="A35" s="3" t="s">
        <v>390</v>
      </c>
    </row>
    <row r="36" spans="1:3">
      <c r="A36" s="4" t="s">
        <v>42</v>
      </c>
      <c r="B36" s="5" t="n">
        <v>5434</v>
      </c>
      <c r="C36" s="5" t="n">
        <v>10160</v>
      </c>
    </row>
    <row r="37" spans="1:3">
      <c r="A37" s="4" t="s">
        <v>418</v>
      </c>
    </row>
    <row r="38" spans="1:3">
      <c r="A38" s="3" t="s">
        <v>390</v>
      </c>
    </row>
    <row r="39" spans="1:3">
      <c r="A39" s="4" t="s">
        <v>42</v>
      </c>
      <c r="B39" s="5" t="n">
        <v>2029</v>
      </c>
      <c r="C39" s="5" t="n">
        <v>869</v>
      </c>
    </row>
    <row r="40" spans="1:3">
      <c r="A40" s="4" t="s">
        <v>419</v>
      </c>
    </row>
    <row r="41" spans="1:3">
      <c r="A41" s="3" t="s">
        <v>390</v>
      </c>
    </row>
    <row r="42" spans="1:3">
      <c r="A42" s="4" t="s">
        <v>42</v>
      </c>
      <c r="B42" s="5" t="n">
        <v>3054</v>
      </c>
      <c r="C42" s="5" t="n">
        <v>8934</v>
      </c>
    </row>
    <row r="43" spans="1:3">
      <c r="A43" s="4" t="s">
        <v>420</v>
      </c>
    </row>
    <row r="44" spans="1:3">
      <c r="A44" s="3" t="s">
        <v>390</v>
      </c>
    </row>
    <row r="45" spans="1:3">
      <c r="A45" s="4" t="s">
        <v>42</v>
      </c>
      <c r="B45" s="5" t="n">
        <v>351</v>
      </c>
      <c r="C45" s="5" t="n">
        <v>357</v>
      </c>
    </row>
    <row r="46" spans="1:3">
      <c r="A46" s="4" t="s">
        <v>421</v>
      </c>
    </row>
    <row r="47" spans="1:3">
      <c r="A47" s="3" t="s">
        <v>390</v>
      </c>
    </row>
    <row r="48" spans="1:3">
      <c r="A48" s="4" t="s">
        <v>42</v>
      </c>
      <c r="B48" s="5" t="n">
        <v>37214</v>
      </c>
      <c r="C48" s="5" t="n">
        <v>17739</v>
      </c>
    </row>
    <row r="49" spans="1:3">
      <c r="A49" s="4" t="s">
        <v>422</v>
      </c>
    </row>
    <row r="50" spans="1:3">
      <c r="A50" s="3" t="s">
        <v>390</v>
      </c>
    </row>
    <row r="51" spans="1:3">
      <c r="A51" s="4" t="s">
        <v>42</v>
      </c>
      <c r="B51" s="5" t="n">
        <v>7566</v>
      </c>
      <c r="C51" s="5" t="n">
        <v>1734</v>
      </c>
    </row>
    <row r="52" spans="1:3">
      <c r="A52" s="4" t="s">
        <v>423</v>
      </c>
    </row>
    <row r="53" spans="1:3">
      <c r="A53" s="3" t="s">
        <v>390</v>
      </c>
    </row>
    <row r="54" spans="1:3">
      <c r="A54" s="4" t="s">
        <v>42</v>
      </c>
      <c r="B54" s="5" t="n">
        <v>27126</v>
      </c>
      <c r="C54" s="5" t="n">
        <v>12020</v>
      </c>
    </row>
    <row r="55" spans="1:3">
      <c r="A55" s="4" t="s">
        <v>424</v>
      </c>
    </row>
    <row r="56" spans="1:3">
      <c r="A56" s="3" t="s">
        <v>390</v>
      </c>
    </row>
    <row r="57" spans="1:3">
      <c r="A57" s="4" t="s">
        <v>42</v>
      </c>
      <c r="B57" s="5" t="n">
        <v>2155</v>
      </c>
      <c r="C57" s="5" t="n">
        <v>3761</v>
      </c>
    </row>
    <row r="58" spans="1:3">
      <c r="A58" s="4" t="s">
        <v>425</v>
      </c>
    </row>
    <row r="59" spans="1:3">
      <c r="A59" s="3" t="s">
        <v>390</v>
      </c>
    </row>
    <row r="60" spans="1:3">
      <c r="A60" s="4" t="s">
        <v>42</v>
      </c>
      <c r="B60" s="6" t="n">
        <v>367</v>
      </c>
      <c r="C60" s="6" t="n">
        <v>22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26</v>
      </c>
      <c r="B1" s="2" t="s">
        <v>1</v>
      </c>
    </row>
    <row r="2" spans="1:2">
      <c r="B2" s="2" t="s">
        <v>150</v>
      </c>
    </row>
    <row r="3" spans="1:2">
      <c r="A3" s="3" t="s">
        <v>390</v>
      </c>
    </row>
    <row r="4" spans="1:2">
      <c r="A4" s="4" t="s">
        <v>427</v>
      </c>
      <c r="B4" s="9" t="n">
        <v>10.4</v>
      </c>
    </row>
    <row r="5" spans="1:2">
      <c r="A5" s="4" t="s">
        <v>428</v>
      </c>
      <c r="B5" s="9" t="n">
        <v>5.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32</v>
      </c>
    </row>
    <row r="2" spans="1:3">
      <c r="A2" s="3" t="s">
        <v>430</v>
      </c>
    </row>
    <row r="3" spans="1:3">
      <c r="A3" s="4" t="s">
        <v>431</v>
      </c>
      <c r="B3" s="6" t="n">
        <v>9253</v>
      </c>
      <c r="C3" s="6" t="n">
        <v>6231</v>
      </c>
    </row>
    <row r="4" spans="1:3">
      <c r="A4" s="4" t="s">
        <v>391</v>
      </c>
    </row>
    <row r="5" spans="1:3">
      <c r="A5" s="3" t="s">
        <v>430</v>
      </c>
    </row>
    <row r="6" spans="1:3">
      <c r="A6" s="4" t="s">
        <v>431</v>
      </c>
      <c r="B6" s="5" t="n">
        <v>4494</v>
      </c>
      <c r="C6" s="5" t="n">
        <v>776</v>
      </c>
    </row>
    <row r="7" spans="1:3">
      <c r="A7" s="4" t="s">
        <v>392</v>
      </c>
    </row>
    <row r="8" spans="1:3">
      <c r="A8" s="3" t="s">
        <v>430</v>
      </c>
    </row>
    <row r="9" spans="1:3">
      <c r="A9" s="4" t="s">
        <v>431</v>
      </c>
      <c r="B9" s="5" t="n">
        <v>3044</v>
      </c>
      <c r="C9" s="5" t="n">
        <v>2663</v>
      </c>
    </row>
    <row r="10" spans="1:3">
      <c r="A10" s="4" t="s">
        <v>393</v>
      </c>
    </row>
    <row r="11" spans="1:3">
      <c r="A11" s="3" t="s">
        <v>430</v>
      </c>
    </row>
    <row r="12" spans="1:3">
      <c r="A12" s="4" t="s">
        <v>431</v>
      </c>
      <c r="B12" s="5" t="n">
        <v>1464</v>
      </c>
      <c r="C12" s="5" t="n">
        <v>2580</v>
      </c>
    </row>
    <row r="13" spans="1:3">
      <c r="A13" s="4" t="s">
        <v>394</v>
      </c>
    </row>
    <row r="14" spans="1:3">
      <c r="A14" s="3" t="s">
        <v>430</v>
      </c>
    </row>
    <row r="15" spans="1:3">
      <c r="A15" s="4" t="s">
        <v>431</v>
      </c>
      <c r="B15" s="6" t="n">
        <v>251</v>
      </c>
      <c r="C15" s="6" t="n">
        <v>21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32</v>
      </c>
    </row>
    <row r="2" spans="1:3">
      <c r="A2" s="3" t="s">
        <v>430</v>
      </c>
    </row>
    <row r="3" spans="1:3">
      <c r="A3" s="4" t="s">
        <v>433</v>
      </c>
      <c r="B3" s="6" t="n">
        <v>14349</v>
      </c>
      <c r="C3" s="6" t="n">
        <v>15392</v>
      </c>
    </row>
    <row r="4" spans="1:3">
      <c r="A4" s="4" t="s">
        <v>434</v>
      </c>
      <c r="B4" s="5" t="n">
        <v>1844450</v>
      </c>
      <c r="C4" s="5" t="n">
        <v>1807874</v>
      </c>
    </row>
    <row r="5" spans="1:3">
      <c r="A5" s="4" t="s">
        <v>406</v>
      </c>
      <c r="B5" s="5" t="n">
        <v>1858799</v>
      </c>
      <c r="C5" s="5" t="n">
        <v>1823266</v>
      </c>
    </row>
    <row r="6" spans="1:3">
      <c r="A6" s="4" t="s">
        <v>435</v>
      </c>
      <c r="B6" s="5" t="n">
        <v>341</v>
      </c>
      <c r="C6" s="5" t="n">
        <v>923</v>
      </c>
    </row>
    <row r="7" spans="1:3">
      <c r="A7" s="4" t="s">
        <v>436</v>
      </c>
    </row>
    <row r="8" spans="1:3">
      <c r="A8" s="3" t="s">
        <v>430</v>
      </c>
    </row>
    <row r="9" spans="1:3">
      <c r="A9" s="4" t="s">
        <v>433</v>
      </c>
      <c r="B9" s="5" t="n">
        <v>4010</v>
      </c>
      <c r="C9" s="5" t="n">
        <v>6104</v>
      </c>
    </row>
    <row r="10" spans="1:3">
      <c r="A10" s="4" t="s">
        <v>437</v>
      </c>
    </row>
    <row r="11" spans="1:3">
      <c r="A11" s="3" t="s">
        <v>430</v>
      </c>
    </row>
    <row r="12" spans="1:3">
      <c r="A12" s="4" t="s">
        <v>433</v>
      </c>
      <c r="B12" s="5" t="n">
        <v>745</v>
      </c>
      <c r="C12" s="5" t="n">
        <v>2134</v>
      </c>
    </row>
    <row r="13" spans="1:3">
      <c r="A13" s="4" t="s">
        <v>438</v>
      </c>
    </row>
    <row r="14" spans="1:3">
      <c r="A14" s="3" t="s">
        <v>430</v>
      </c>
    </row>
    <row r="15" spans="1:3">
      <c r="A15" s="4" t="s">
        <v>433</v>
      </c>
      <c r="B15" s="5" t="n">
        <v>9594</v>
      </c>
      <c r="C15" s="5" t="n">
        <v>7154</v>
      </c>
    </row>
    <row r="16" spans="1:3">
      <c r="A16" s="4" t="s">
        <v>391</v>
      </c>
    </row>
    <row r="17" spans="1:3">
      <c r="A17" s="3" t="s">
        <v>430</v>
      </c>
    </row>
    <row r="18" spans="1:3">
      <c r="A18" s="4" t="s">
        <v>433</v>
      </c>
      <c r="B18" s="5" t="n">
        <v>5023</v>
      </c>
      <c r="C18" s="5" t="n">
        <v>1828</v>
      </c>
    </row>
    <row r="19" spans="1:3">
      <c r="A19" s="4" t="s">
        <v>434</v>
      </c>
      <c r="B19" s="5" t="n">
        <v>508632</v>
      </c>
      <c r="C19" s="5" t="n">
        <v>492306</v>
      </c>
    </row>
    <row r="20" spans="1:3">
      <c r="A20" s="4" t="s">
        <v>406</v>
      </c>
      <c r="B20" s="5" t="n">
        <v>513655</v>
      </c>
      <c r="C20" s="5" t="n">
        <v>494134</v>
      </c>
    </row>
    <row r="21" spans="1:3">
      <c r="A21" s="4" t="s">
        <v>435</v>
      </c>
      <c r="B21" s="5" t="n">
        <v>8</v>
      </c>
    </row>
    <row r="22" spans="1:3">
      <c r="A22" s="4" t="s">
        <v>439</v>
      </c>
    </row>
    <row r="23" spans="1:3">
      <c r="A23" s="3" t="s">
        <v>430</v>
      </c>
    </row>
    <row r="24" spans="1:3">
      <c r="A24" s="4" t="s">
        <v>433</v>
      </c>
      <c r="B24" s="5" t="n">
        <v>385</v>
      </c>
      <c r="C24" s="5" t="n">
        <v>973</v>
      </c>
    </row>
    <row r="25" spans="1:3">
      <c r="A25" s="4" t="s">
        <v>440</v>
      </c>
    </row>
    <row r="26" spans="1:3">
      <c r="A26" s="3" t="s">
        <v>430</v>
      </c>
    </row>
    <row r="27" spans="1:3">
      <c r="A27" s="4" t="s">
        <v>433</v>
      </c>
      <c r="B27" s="5" t="n">
        <v>136</v>
      </c>
      <c r="C27" s="5" t="n">
        <v>79</v>
      </c>
    </row>
    <row r="28" spans="1:3">
      <c r="A28" s="4" t="s">
        <v>441</v>
      </c>
    </row>
    <row r="29" spans="1:3">
      <c r="A29" s="3" t="s">
        <v>430</v>
      </c>
    </row>
    <row r="30" spans="1:3">
      <c r="A30" s="4" t="s">
        <v>433</v>
      </c>
      <c r="B30" s="5" t="n">
        <v>4502</v>
      </c>
      <c r="C30" s="5" t="n">
        <v>776</v>
      </c>
    </row>
    <row r="31" spans="1:3">
      <c r="A31" s="4" t="s">
        <v>392</v>
      </c>
    </row>
    <row r="32" spans="1:3">
      <c r="A32" s="3" t="s">
        <v>430</v>
      </c>
    </row>
    <row r="33" spans="1:3">
      <c r="A33" s="4" t="s">
        <v>433</v>
      </c>
      <c r="B33" s="5" t="n">
        <v>4446</v>
      </c>
      <c r="C33" s="5" t="n">
        <v>4843</v>
      </c>
    </row>
    <row r="34" spans="1:3">
      <c r="A34" s="4" t="s">
        <v>434</v>
      </c>
      <c r="B34" s="5" t="n">
        <v>931132</v>
      </c>
      <c r="C34" s="5" t="n">
        <v>902960</v>
      </c>
    </row>
    <row r="35" spans="1:3">
      <c r="A35" s="4" t="s">
        <v>406</v>
      </c>
      <c r="B35" s="5" t="n">
        <v>935578</v>
      </c>
      <c r="C35" s="5" t="n">
        <v>907803</v>
      </c>
    </row>
    <row r="36" spans="1:3">
      <c r="A36" s="4" t="s">
        <v>435</v>
      </c>
      <c r="B36" s="5" t="n">
        <v>148</v>
      </c>
      <c r="C36" s="5" t="n">
        <v>73</v>
      </c>
    </row>
    <row r="37" spans="1:3">
      <c r="A37" s="4" t="s">
        <v>442</v>
      </c>
    </row>
    <row r="38" spans="1:3">
      <c r="A38" s="3" t="s">
        <v>430</v>
      </c>
    </row>
    <row r="39" spans="1:3">
      <c r="A39" s="4" t="s">
        <v>433</v>
      </c>
      <c r="B39" s="5" t="n">
        <v>1200</v>
      </c>
      <c r="C39" s="5" t="n">
        <v>1889</v>
      </c>
    </row>
    <row r="40" spans="1:3">
      <c r="A40" s="4" t="s">
        <v>443</v>
      </c>
    </row>
    <row r="41" spans="1:3">
      <c r="A41" s="3" t="s">
        <v>430</v>
      </c>
    </row>
    <row r="42" spans="1:3">
      <c r="A42" s="4" t="s">
        <v>433</v>
      </c>
      <c r="B42" s="5" t="n">
        <v>54</v>
      </c>
      <c r="C42" s="5" t="n">
        <v>218</v>
      </c>
    </row>
    <row r="43" spans="1:3">
      <c r="A43" s="4" t="s">
        <v>444</v>
      </c>
    </row>
    <row r="44" spans="1:3">
      <c r="A44" s="3" t="s">
        <v>430</v>
      </c>
    </row>
    <row r="45" spans="1:3">
      <c r="A45" s="4" t="s">
        <v>433</v>
      </c>
      <c r="B45" s="5" t="n">
        <v>3192</v>
      </c>
      <c r="C45" s="5" t="n">
        <v>2736</v>
      </c>
    </row>
    <row r="46" spans="1:3">
      <c r="A46" s="4" t="s">
        <v>393</v>
      </c>
    </row>
    <row r="47" spans="1:3">
      <c r="A47" s="3" t="s">
        <v>430</v>
      </c>
    </row>
    <row r="48" spans="1:3">
      <c r="A48" s="4" t="s">
        <v>406</v>
      </c>
      <c r="B48" s="5" t="n">
        <v>298527</v>
      </c>
      <c r="C48" s="5" t="n">
        <v>299876</v>
      </c>
    </row>
    <row r="49" spans="1:3">
      <c r="A49" s="4" t="s">
        <v>393</v>
      </c>
    </row>
    <row r="50" spans="1:3">
      <c r="A50" s="3" t="s">
        <v>430</v>
      </c>
    </row>
    <row r="51" spans="1:3">
      <c r="A51" s="4" t="s">
        <v>433</v>
      </c>
      <c r="B51" s="5" t="n">
        <v>4006</v>
      </c>
      <c r="C51" s="5" t="n">
        <v>7461</v>
      </c>
    </row>
    <row r="52" spans="1:3">
      <c r="A52" s="4" t="s">
        <v>434</v>
      </c>
      <c r="B52" s="5" t="n">
        <v>294521</v>
      </c>
      <c r="C52" s="5" t="n">
        <v>292415</v>
      </c>
    </row>
    <row r="53" spans="1:3">
      <c r="A53" s="4" t="s">
        <v>406</v>
      </c>
      <c r="B53" s="5" t="n">
        <v>298527</v>
      </c>
      <c r="C53" s="5" t="n">
        <v>299876</v>
      </c>
    </row>
    <row r="54" spans="1:3">
      <c r="A54" s="4" t="s">
        <v>435</v>
      </c>
      <c r="B54" s="5" t="n">
        <v>185</v>
      </c>
      <c r="C54" s="5" t="n">
        <v>850</v>
      </c>
    </row>
    <row r="55" spans="1:3">
      <c r="A55" s="4" t="s">
        <v>445</v>
      </c>
    </row>
    <row r="56" spans="1:3">
      <c r="A56" s="3" t="s">
        <v>430</v>
      </c>
    </row>
    <row r="57" spans="1:3">
      <c r="A57" s="4" t="s">
        <v>433</v>
      </c>
      <c r="B57" s="5" t="n">
        <v>1930</v>
      </c>
      <c r="C57" s="5" t="n">
        <v>2486</v>
      </c>
    </row>
    <row r="58" spans="1:3">
      <c r="A58" s="4" t="s">
        <v>446</v>
      </c>
    </row>
    <row r="59" spans="1:3">
      <c r="A59" s="3" t="s">
        <v>430</v>
      </c>
    </row>
    <row r="60" spans="1:3">
      <c r="A60" s="4" t="s">
        <v>433</v>
      </c>
      <c r="B60" s="5" t="n">
        <v>427</v>
      </c>
      <c r="C60" s="5" t="n">
        <v>1545</v>
      </c>
    </row>
    <row r="61" spans="1:3">
      <c r="A61" s="4" t="s">
        <v>447</v>
      </c>
    </row>
    <row r="62" spans="1:3">
      <c r="A62" s="3" t="s">
        <v>430</v>
      </c>
    </row>
    <row r="63" spans="1:3">
      <c r="A63" s="4" t="s">
        <v>433</v>
      </c>
      <c r="B63" s="5" t="n">
        <v>1649</v>
      </c>
      <c r="C63" s="5" t="n">
        <v>3430</v>
      </c>
    </row>
    <row r="64" spans="1:3">
      <c r="A64" s="4" t="s">
        <v>394</v>
      </c>
    </row>
    <row r="65" spans="1:3">
      <c r="A65" s="3" t="s">
        <v>430</v>
      </c>
    </row>
    <row r="66" spans="1:3">
      <c r="A66" s="4" t="s">
        <v>433</v>
      </c>
      <c r="B66" s="5" t="n">
        <v>874</v>
      </c>
      <c r="C66" s="5" t="n">
        <v>1260</v>
      </c>
    </row>
    <row r="67" spans="1:3">
      <c r="A67" s="4" t="s">
        <v>434</v>
      </c>
      <c r="B67" s="5" t="n">
        <v>110165</v>
      </c>
      <c r="C67" s="5" t="n">
        <v>120193</v>
      </c>
    </row>
    <row r="68" spans="1:3">
      <c r="A68" s="4" t="s">
        <v>406</v>
      </c>
      <c r="B68" s="5" t="n">
        <v>111039</v>
      </c>
      <c r="C68" s="5" t="n">
        <v>121453</v>
      </c>
    </row>
    <row r="69" spans="1:3">
      <c r="A69" s="4" t="s">
        <v>448</v>
      </c>
    </row>
    <row r="70" spans="1:3">
      <c r="A70" s="3" t="s">
        <v>430</v>
      </c>
    </row>
    <row r="71" spans="1:3">
      <c r="A71" s="4" t="s">
        <v>433</v>
      </c>
      <c r="B71" s="5" t="n">
        <v>495</v>
      </c>
      <c r="C71" s="5" t="n">
        <v>756</v>
      </c>
    </row>
    <row r="72" spans="1:3">
      <c r="A72" s="4" t="s">
        <v>449</v>
      </c>
    </row>
    <row r="73" spans="1:3">
      <c r="A73" s="3" t="s">
        <v>430</v>
      </c>
    </row>
    <row r="74" spans="1:3">
      <c r="A74" s="4" t="s">
        <v>433</v>
      </c>
      <c r="B74" s="5" t="n">
        <v>128</v>
      </c>
      <c r="C74" s="5" t="n">
        <v>292</v>
      </c>
    </row>
    <row r="75" spans="1:3">
      <c r="A75" s="4" t="s">
        <v>450</v>
      </c>
    </row>
    <row r="76" spans="1:3">
      <c r="A76" s="3" t="s">
        <v>430</v>
      </c>
    </row>
    <row r="77" spans="1:3">
      <c r="A77" s="4" t="s">
        <v>433</v>
      </c>
      <c r="B77" s="6" t="n">
        <v>251</v>
      </c>
      <c r="C77" s="6" t="n">
        <v>21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18"/>
    <col customWidth="1" max="5" min="5" width="46"/>
    <col customWidth="1" max="6" min="6" width="11"/>
  </cols>
  <sheetData>
    <row r="1" spans="1:6">
      <c r="A1" s="1" t="s">
        <v>130</v>
      </c>
      <c r="B1" s="2" t="s">
        <v>131</v>
      </c>
      <c r="C1" s="2" t="s">
        <v>132</v>
      </c>
      <c r="D1" s="2" t="s">
        <v>133</v>
      </c>
      <c r="E1" s="2" t="s">
        <v>134</v>
      </c>
      <c r="F1" s="2" t="s">
        <v>135</v>
      </c>
    </row>
    <row r="2" spans="1:6">
      <c r="A2" s="4" t="s">
        <v>136</v>
      </c>
      <c r="B2" s="6" t="n">
        <v>14793</v>
      </c>
      <c r="C2" s="6" t="n">
        <v>135043</v>
      </c>
      <c r="D2" s="6" t="n">
        <v>121353</v>
      </c>
      <c r="E2" s="6" t="n">
        <v>-6213</v>
      </c>
      <c r="F2" s="6" t="n">
        <v>264976</v>
      </c>
    </row>
    <row r="3" spans="1:6">
      <c r="A3" s="4" t="s">
        <v>111</v>
      </c>
      <c r="D3" s="5" t="n">
        <v>11811</v>
      </c>
      <c r="F3" s="5" t="n">
        <v>11811</v>
      </c>
    </row>
    <row r="4" spans="1:6">
      <c r="A4" s="4" t="s">
        <v>118</v>
      </c>
      <c r="E4" s="5" t="n">
        <v>-2538</v>
      </c>
      <c r="F4" s="5" t="n">
        <v>-2538</v>
      </c>
    </row>
    <row r="5" spans="1:6">
      <c r="A5" s="4" t="s">
        <v>124</v>
      </c>
      <c r="D5" s="5" t="n">
        <v>-4810</v>
      </c>
      <c r="F5" s="5" t="n">
        <v>-4810</v>
      </c>
    </row>
    <row r="6" spans="1:6">
      <c r="A6" s="4" t="s">
        <v>137</v>
      </c>
      <c r="C6" s="5" t="n">
        <v>105</v>
      </c>
      <c r="F6" s="5" t="n">
        <v>105</v>
      </c>
    </row>
    <row r="7" spans="1:6">
      <c r="A7" s="4" t="s">
        <v>138</v>
      </c>
      <c r="B7" s="5" t="n">
        <v>5</v>
      </c>
      <c r="C7" s="5" t="n">
        <v>-5</v>
      </c>
    </row>
    <row r="8" spans="1:6">
      <c r="A8" s="4" t="s">
        <v>139</v>
      </c>
      <c r="B8" s="5" t="n">
        <v>14798</v>
      </c>
      <c r="C8" s="5" t="n">
        <v>135143</v>
      </c>
      <c r="D8" s="5" t="n">
        <v>128356</v>
      </c>
      <c r="E8" s="5" t="n">
        <v>-8753</v>
      </c>
      <c r="F8" s="5" t="n">
        <v>269544</v>
      </c>
    </row>
    <row r="9" spans="1:6">
      <c r="A9" s="4" t="s">
        <v>140</v>
      </c>
      <c r="D9" s="5" t="n">
        <v>2</v>
      </c>
      <c r="E9" s="5" t="n">
        <v>-2</v>
      </c>
    </row>
    <row r="10" spans="1:6">
      <c r="A10" s="4" t="s">
        <v>141</v>
      </c>
      <c r="B10" s="5" t="n">
        <v>14798</v>
      </c>
      <c r="C10" s="5" t="n">
        <v>135310</v>
      </c>
      <c r="D10" s="5" t="n">
        <v>136582</v>
      </c>
      <c r="E10" s="5" t="n">
        <v>-8076</v>
      </c>
      <c r="F10" s="5" t="n">
        <v>278614</v>
      </c>
    </row>
    <row r="11" spans="1:6">
      <c r="A11" s="4" t="s">
        <v>111</v>
      </c>
      <c r="D11" s="5" t="n">
        <v>13556</v>
      </c>
      <c r="F11" s="5" t="n">
        <v>13556</v>
      </c>
    </row>
    <row r="12" spans="1:6">
      <c r="A12" s="4" t="s">
        <v>118</v>
      </c>
      <c r="E12" s="5" t="n">
        <v>4371</v>
      </c>
      <c r="F12" s="5" t="n">
        <v>4371</v>
      </c>
    </row>
    <row r="13" spans="1:6">
      <c r="A13" s="4" t="s">
        <v>124</v>
      </c>
      <c r="D13" s="5" t="n">
        <v>-5032</v>
      </c>
      <c r="F13" s="5" t="n">
        <v>-5032</v>
      </c>
    </row>
    <row r="14" spans="1:6">
      <c r="A14" s="4" t="s">
        <v>137</v>
      </c>
      <c r="C14" s="5" t="n">
        <v>240</v>
      </c>
      <c r="F14" s="5" t="n">
        <v>240</v>
      </c>
    </row>
    <row r="15" spans="1:6">
      <c r="A15" s="4" t="s">
        <v>142</v>
      </c>
      <c r="B15" s="5" t="n">
        <v>-8</v>
      </c>
      <c r="C15" s="5" t="n">
        <v>-158</v>
      </c>
      <c r="F15" s="5" t="n">
        <v>-166</v>
      </c>
    </row>
    <row r="16" spans="1:6">
      <c r="A16" s="4" t="s">
        <v>138</v>
      </c>
      <c r="B16" s="5" t="n">
        <v>8</v>
      </c>
      <c r="C16" s="5" t="n">
        <v>-8</v>
      </c>
    </row>
    <row r="17" spans="1:6">
      <c r="A17" s="4" t="s">
        <v>143</v>
      </c>
      <c r="B17" s="6" t="n">
        <v>14798</v>
      </c>
      <c r="C17" s="6" t="n">
        <v>135384</v>
      </c>
      <c r="D17" s="6" t="n">
        <v>145106</v>
      </c>
      <c r="E17" s="6" t="n">
        <v>-3705</v>
      </c>
      <c r="F17" s="6" t="n">
        <v>29158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51</v>
      </c>
      <c r="B1" s="2" t="s">
        <v>76</v>
      </c>
      <c r="D1" s="2" t="s">
        <v>1</v>
      </c>
      <c r="F1" s="2" t="s">
        <v>298</v>
      </c>
    </row>
    <row r="2" spans="1:6">
      <c r="B2" s="2" t="s">
        <v>2</v>
      </c>
      <c r="C2" s="2" t="s">
        <v>77</v>
      </c>
      <c r="D2" s="2" t="s">
        <v>2</v>
      </c>
      <c r="E2" s="2" t="s">
        <v>77</v>
      </c>
      <c r="F2" s="2" t="s">
        <v>32</v>
      </c>
    </row>
    <row r="3" spans="1:6">
      <c r="A3" s="3" t="s">
        <v>452</v>
      </c>
    </row>
    <row r="4" spans="1:6">
      <c r="A4" s="4" t="s">
        <v>453</v>
      </c>
      <c r="B4" s="6" t="n">
        <v>8322</v>
      </c>
      <c r="C4" s="6" t="n">
        <v>6259</v>
      </c>
      <c r="D4" s="6" t="n">
        <v>8322</v>
      </c>
      <c r="E4" s="6" t="n">
        <v>6259</v>
      </c>
      <c r="F4" s="6" t="n">
        <v>5653</v>
      </c>
    </row>
    <row r="5" spans="1:6">
      <c r="A5" s="4" t="s">
        <v>454</v>
      </c>
      <c r="B5" s="5" t="n">
        <v>9196</v>
      </c>
      <c r="C5" s="5" t="n">
        <v>7532</v>
      </c>
      <c r="D5" s="5" t="n">
        <v>9196</v>
      </c>
      <c r="E5" s="5" t="n">
        <v>7532</v>
      </c>
      <c r="F5" s="5" t="n">
        <v>7017</v>
      </c>
    </row>
    <row r="6" spans="1:6">
      <c r="A6" s="4" t="s">
        <v>455</v>
      </c>
      <c r="B6" s="5" t="n">
        <v>8797</v>
      </c>
      <c r="C6" s="5" t="n">
        <v>6442</v>
      </c>
      <c r="D6" s="5" t="n">
        <v>7748</v>
      </c>
      <c r="E6" s="5" t="n">
        <v>6471</v>
      </c>
      <c r="F6" s="5" t="n">
        <v>6468</v>
      </c>
    </row>
    <row r="7" spans="1:6">
      <c r="A7" s="4" t="s">
        <v>456</v>
      </c>
      <c r="B7" s="5" t="n">
        <v>31</v>
      </c>
      <c r="C7" s="5" t="n">
        <v>29</v>
      </c>
      <c r="D7" s="5" t="n">
        <v>68</v>
      </c>
      <c r="E7" s="5" t="n">
        <v>56</v>
      </c>
      <c r="F7" s="5" t="n">
        <v>117</v>
      </c>
    </row>
    <row r="8" spans="1:6">
      <c r="A8" s="4" t="s">
        <v>457</v>
      </c>
      <c r="B8" s="5" t="n">
        <v>3991</v>
      </c>
      <c r="C8" s="5" t="n">
        <v>4283</v>
      </c>
      <c r="D8" s="5" t="n">
        <v>3991</v>
      </c>
      <c r="E8" s="5" t="n">
        <v>4283</v>
      </c>
      <c r="F8" s="5" t="n">
        <v>3988</v>
      </c>
    </row>
    <row r="9" spans="1:6">
      <c r="A9" s="4" t="s">
        <v>458</v>
      </c>
      <c r="B9" s="5" t="n">
        <v>4552</v>
      </c>
      <c r="C9" s="5" t="n">
        <v>4553</v>
      </c>
      <c r="D9" s="5" t="n">
        <v>4552</v>
      </c>
      <c r="E9" s="5" t="n">
        <v>4553</v>
      </c>
      <c r="F9" s="5" t="n">
        <v>4386</v>
      </c>
    </row>
    <row r="10" spans="1:6">
      <c r="A10" s="4" t="s">
        <v>459</v>
      </c>
      <c r="B10" s="5" t="n">
        <v>1126</v>
      </c>
      <c r="C10" s="5" t="n">
        <v>1029</v>
      </c>
      <c r="D10" s="5" t="n">
        <v>1126</v>
      </c>
      <c r="E10" s="5" t="n">
        <v>1029</v>
      </c>
      <c r="F10" s="5" t="n">
        <v>1179</v>
      </c>
    </row>
    <row r="11" spans="1:6">
      <c r="A11" s="4" t="s">
        <v>460</v>
      </c>
      <c r="B11" s="5" t="n">
        <v>4202</v>
      </c>
      <c r="C11" s="5" t="n">
        <v>4665</v>
      </c>
      <c r="D11" s="5" t="n">
        <v>4130</v>
      </c>
      <c r="E11" s="5" t="n">
        <v>4506</v>
      </c>
      <c r="F11" s="5" t="n">
        <v>4288</v>
      </c>
    </row>
    <row r="12" spans="1:6">
      <c r="A12" s="4" t="s">
        <v>461</v>
      </c>
      <c r="B12" s="5" t="n">
        <v>17</v>
      </c>
      <c r="C12" s="5" t="n">
        <v>16</v>
      </c>
      <c r="D12" s="5" t="n">
        <v>40</v>
      </c>
      <c r="E12" s="5" t="n">
        <v>34</v>
      </c>
      <c r="F12" s="5" t="n">
        <v>70</v>
      </c>
    </row>
    <row r="13" spans="1:6">
      <c r="A13" s="4" t="s">
        <v>462</v>
      </c>
      <c r="B13" s="5" t="n">
        <v>12313</v>
      </c>
      <c r="C13" s="5" t="n">
        <v>10542</v>
      </c>
      <c r="D13" s="5" t="n">
        <v>12313</v>
      </c>
      <c r="E13" s="5" t="n">
        <v>10542</v>
      </c>
      <c r="F13" s="5" t="n">
        <v>9641</v>
      </c>
    </row>
    <row r="14" spans="1:6">
      <c r="A14" s="4" t="s">
        <v>463</v>
      </c>
      <c r="B14" s="5" t="n">
        <v>13748</v>
      </c>
      <c r="C14" s="5" t="n">
        <v>12085</v>
      </c>
      <c r="D14" s="5" t="n">
        <v>13748</v>
      </c>
      <c r="E14" s="5" t="n">
        <v>12085</v>
      </c>
      <c r="F14" s="5" t="n">
        <v>11403</v>
      </c>
    </row>
    <row r="15" spans="1:6">
      <c r="A15" s="4" t="s">
        <v>459</v>
      </c>
      <c r="B15" s="5" t="n">
        <v>1126</v>
      </c>
      <c r="C15" s="5" t="n">
        <v>1029</v>
      </c>
      <c r="D15" s="5" t="n">
        <v>1126</v>
      </c>
      <c r="E15" s="5" t="n">
        <v>1029</v>
      </c>
      <c r="F15" s="5" t="n">
        <v>1179</v>
      </c>
    </row>
    <row r="16" spans="1:6">
      <c r="A16" s="4" t="s">
        <v>464</v>
      </c>
      <c r="B16" s="5" t="n">
        <v>12999</v>
      </c>
      <c r="C16" s="5" t="n">
        <v>11107</v>
      </c>
      <c r="D16" s="5" t="n">
        <v>11878</v>
      </c>
      <c r="E16" s="5" t="n">
        <v>10977</v>
      </c>
      <c r="F16" s="5" t="n">
        <v>10756</v>
      </c>
    </row>
    <row r="17" spans="1:6">
      <c r="A17" s="4" t="s">
        <v>465</v>
      </c>
      <c r="B17" s="5" t="n">
        <v>48</v>
      </c>
      <c r="C17" s="5" t="n">
        <v>45</v>
      </c>
      <c r="D17" s="5" t="n">
        <v>108</v>
      </c>
      <c r="E17" s="5" t="n">
        <v>90</v>
      </c>
      <c r="F17" s="5" t="n">
        <v>187</v>
      </c>
    </row>
    <row r="18" spans="1:6">
      <c r="A18" s="4" t="s">
        <v>391</v>
      </c>
    </row>
    <row r="19" spans="1:6">
      <c r="A19" s="3" t="s">
        <v>452</v>
      </c>
    </row>
    <row r="20" spans="1:6">
      <c r="A20" s="4" t="s">
        <v>453</v>
      </c>
      <c r="B20" s="5" t="n">
        <v>4495</v>
      </c>
      <c r="C20" s="5" t="n">
        <v>1182</v>
      </c>
      <c r="D20" s="5" t="n">
        <v>4495</v>
      </c>
      <c r="E20" s="5" t="n">
        <v>1182</v>
      </c>
      <c r="F20" s="5" t="n">
        <v>1562</v>
      </c>
    </row>
    <row r="21" spans="1:6">
      <c r="A21" s="4" t="s">
        <v>454</v>
      </c>
      <c r="B21" s="5" t="n">
        <v>4931</v>
      </c>
      <c r="C21" s="5" t="n">
        <v>1355</v>
      </c>
      <c r="D21" s="5" t="n">
        <v>4931</v>
      </c>
      <c r="E21" s="5" t="n">
        <v>1355</v>
      </c>
      <c r="F21" s="5" t="n">
        <v>1900</v>
      </c>
    </row>
    <row r="22" spans="1:6">
      <c r="A22" s="4" t="s">
        <v>455</v>
      </c>
      <c r="B22" s="5" t="n">
        <v>5284</v>
      </c>
      <c r="C22" s="5" t="n">
        <v>1197</v>
      </c>
      <c r="D22" s="5" t="n">
        <v>4043</v>
      </c>
      <c r="E22" s="5" t="n">
        <v>1224</v>
      </c>
      <c r="F22" s="5" t="n">
        <v>1318</v>
      </c>
    </row>
    <row r="23" spans="1:6">
      <c r="A23" s="4" t="s">
        <v>456</v>
      </c>
      <c r="B23" s="5" t="n">
        <v>17</v>
      </c>
      <c r="C23" s="5" t="n">
        <v>16</v>
      </c>
      <c r="D23" s="5" t="n">
        <v>34</v>
      </c>
      <c r="E23" s="5" t="n">
        <v>33</v>
      </c>
      <c r="F23" s="5" t="n">
        <v>67</v>
      </c>
    </row>
    <row r="24" spans="1:6">
      <c r="A24" s="4" t="s">
        <v>457</v>
      </c>
      <c r="B24" s="5" t="n">
        <v>1420</v>
      </c>
      <c r="C24" s="5" t="n">
        <v>1100</v>
      </c>
      <c r="D24" s="5" t="n">
        <v>1420</v>
      </c>
      <c r="E24" s="5" t="n">
        <v>1100</v>
      </c>
      <c r="F24" s="5" t="n">
        <v>675</v>
      </c>
    </row>
    <row r="25" spans="1:6">
      <c r="A25" s="4" t="s">
        <v>458</v>
      </c>
      <c r="B25" s="5" t="n">
        <v>1432</v>
      </c>
      <c r="C25" s="5" t="n">
        <v>1124</v>
      </c>
      <c r="D25" s="5" t="n">
        <v>1432</v>
      </c>
      <c r="E25" s="5" t="n">
        <v>1124</v>
      </c>
      <c r="F25" s="5" t="n">
        <v>675</v>
      </c>
    </row>
    <row r="26" spans="1:6">
      <c r="A26" s="4" t="s">
        <v>459</v>
      </c>
      <c r="B26" s="5" t="n">
        <v>615</v>
      </c>
      <c r="C26" s="5" t="n">
        <v>146</v>
      </c>
      <c r="D26" s="5" t="n">
        <v>615</v>
      </c>
      <c r="E26" s="5" t="n">
        <v>146</v>
      </c>
      <c r="F26" s="5" t="n">
        <v>50</v>
      </c>
    </row>
    <row r="27" spans="1:6">
      <c r="A27" s="4" t="s">
        <v>460</v>
      </c>
      <c r="B27" s="5" t="n">
        <v>1180</v>
      </c>
      <c r="C27" s="5" t="n">
        <v>1117</v>
      </c>
      <c r="D27" s="5" t="n">
        <v>1012</v>
      </c>
      <c r="E27" s="5" t="n">
        <v>1139</v>
      </c>
      <c r="F27" s="5" t="n">
        <v>1006</v>
      </c>
    </row>
    <row r="28" spans="1:6">
      <c r="A28" s="4" t="s">
        <v>461</v>
      </c>
      <c r="B28" s="5" t="n">
        <v>5</v>
      </c>
      <c r="C28" s="5" t="n">
        <v>8</v>
      </c>
      <c r="D28" s="5" t="n">
        <v>12</v>
      </c>
      <c r="E28" s="5" t="n">
        <v>16</v>
      </c>
      <c r="F28" s="5" t="n">
        <v>30</v>
      </c>
    </row>
    <row r="29" spans="1:6">
      <c r="A29" s="4" t="s">
        <v>462</v>
      </c>
      <c r="B29" s="5" t="n">
        <v>5915</v>
      </c>
      <c r="C29" s="5" t="n">
        <v>2282</v>
      </c>
      <c r="D29" s="5" t="n">
        <v>5915</v>
      </c>
      <c r="E29" s="5" t="n">
        <v>2282</v>
      </c>
      <c r="F29" s="5" t="n">
        <v>2237</v>
      </c>
    </row>
    <row r="30" spans="1:6">
      <c r="A30" s="4" t="s">
        <v>463</v>
      </c>
      <c r="B30" s="5" t="n">
        <v>6363</v>
      </c>
      <c r="C30" s="5" t="n">
        <v>2479</v>
      </c>
      <c r="D30" s="5" t="n">
        <v>6363</v>
      </c>
      <c r="E30" s="5" t="n">
        <v>2479</v>
      </c>
      <c r="F30" s="5" t="n">
        <v>2575</v>
      </c>
    </row>
    <row r="31" spans="1:6">
      <c r="A31" s="4" t="s">
        <v>459</v>
      </c>
      <c r="B31" s="5" t="n">
        <v>615</v>
      </c>
      <c r="C31" s="5" t="n">
        <v>146</v>
      </c>
      <c r="D31" s="5" t="n">
        <v>615</v>
      </c>
      <c r="E31" s="5" t="n">
        <v>146</v>
      </c>
      <c r="F31" s="5" t="n">
        <v>50</v>
      </c>
    </row>
    <row r="32" spans="1:6">
      <c r="A32" s="4" t="s">
        <v>464</v>
      </c>
      <c r="B32" s="5" t="n">
        <v>6464</v>
      </c>
      <c r="C32" s="5" t="n">
        <v>2314</v>
      </c>
      <c r="D32" s="5" t="n">
        <v>5055</v>
      </c>
      <c r="E32" s="5" t="n">
        <v>2363</v>
      </c>
      <c r="F32" s="5" t="n">
        <v>2324</v>
      </c>
    </row>
    <row r="33" spans="1:6">
      <c r="A33" s="4" t="s">
        <v>465</v>
      </c>
      <c r="B33" s="5" t="n">
        <v>22</v>
      </c>
      <c r="C33" s="5" t="n">
        <v>24</v>
      </c>
      <c r="D33" s="5" t="n">
        <v>46</v>
      </c>
      <c r="E33" s="5" t="n">
        <v>49</v>
      </c>
      <c r="F33" s="5" t="n">
        <v>97</v>
      </c>
    </row>
    <row r="34" spans="1:6">
      <c r="A34" s="4" t="s">
        <v>392</v>
      </c>
    </row>
    <row r="35" spans="1:6">
      <c r="A35" s="3" t="s">
        <v>452</v>
      </c>
    </row>
    <row r="36" spans="1:6">
      <c r="A36" s="4" t="s">
        <v>453</v>
      </c>
      <c r="B36" s="5" t="n">
        <v>2957</v>
      </c>
      <c r="C36" s="5" t="n">
        <v>2871</v>
      </c>
      <c r="D36" s="5" t="n">
        <v>2957</v>
      </c>
      <c r="E36" s="5" t="n">
        <v>2871</v>
      </c>
      <c r="F36" s="5" t="n">
        <v>1969</v>
      </c>
    </row>
    <row r="37" spans="1:6">
      <c r="A37" s="4" t="s">
        <v>454</v>
      </c>
      <c r="B37" s="5" t="n">
        <v>3116</v>
      </c>
      <c r="C37" s="5" t="n">
        <v>3262</v>
      </c>
      <c r="D37" s="5" t="n">
        <v>3116</v>
      </c>
      <c r="E37" s="5" t="n">
        <v>3262</v>
      </c>
      <c r="F37" s="5" t="n">
        <v>2299</v>
      </c>
    </row>
    <row r="38" spans="1:6">
      <c r="A38" s="4" t="s">
        <v>455</v>
      </c>
      <c r="B38" s="5" t="n">
        <v>2528</v>
      </c>
      <c r="C38" s="5" t="n">
        <v>2921</v>
      </c>
      <c r="D38" s="5" t="n">
        <v>2341</v>
      </c>
      <c r="E38" s="5" t="n">
        <v>2910</v>
      </c>
      <c r="F38" s="5" t="n">
        <v>2822</v>
      </c>
    </row>
    <row r="39" spans="1:6">
      <c r="A39" s="4" t="s">
        <v>456</v>
      </c>
      <c r="B39" s="5" t="n">
        <v>10</v>
      </c>
      <c r="C39" s="5" t="n">
        <v>9</v>
      </c>
      <c r="D39" s="5" t="n">
        <v>23</v>
      </c>
      <c r="E39" s="5" t="n">
        <v>15</v>
      </c>
      <c r="F39" s="5" t="n">
        <v>28</v>
      </c>
    </row>
    <row r="40" spans="1:6">
      <c r="A40" s="4" t="s">
        <v>457</v>
      </c>
      <c r="B40" s="5" t="n">
        <v>910</v>
      </c>
      <c r="C40" s="5" t="n">
        <v>1755</v>
      </c>
      <c r="D40" s="5" t="n">
        <v>910</v>
      </c>
      <c r="E40" s="5" t="n">
        <v>1755</v>
      </c>
      <c r="F40" s="5" t="n">
        <v>1152</v>
      </c>
    </row>
    <row r="41" spans="1:6">
      <c r="A41" s="4" t="s">
        <v>458</v>
      </c>
      <c r="B41" s="5" t="n">
        <v>1380</v>
      </c>
      <c r="C41" s="5" t="n">
        <v>1876</v>
      </c>
      <c r="D41" s="5" t="n">
        <v>1380</v>
      </c>
      <c r="E41" s="5" t="n">
        <v>1876</v>
      </c>
      <c r="F41" s="5" t="n">
        <v>1323</v>
      </c>
    </row>
    <row r="42" spans="1:6">
      <c r="A42" s="4" t="s">
        <v>459</v>
      </c>
      <c r="B42" s="5" t="n">
        <v>216</v>
      </c>
      <c r="C42" s="5" t="n">
        <v>502</v>
      </c>
      <c r="D42" s="5" t="n">
        <v>216</v>
      </c>
      <c r="E42" s="5" t="n">
        <v>502</v>
      </c>
      <c r="F42" s="5" t="n">
        <v>403</v>
      </c>
    </row>
    <row r="43" spans="1:6">
      <c r="A43" s="4" t="s">
        <v>460</v>
      </c>
      <c r="B43" s="5" t="n">
        <v>1174</v>
      </c>
      <c r="C43" s="5" t="n">
        <v>2079</v>
      </c>
      <c r="D43" s="5" t="n">
        <v>1166</v>
      </c>
      <c r="E43" s="5" t="n">
        <v>1853</v>
      </c>
      <c r="F43" s="5" t="n">
        <v>1676</v>
      </c>
    </row>
    <row r="44" spans="1:6">
      <c r="A44" s="4" t="s">
        <v>461</v>
      </c>
      <c r="B44" s="5" t="n">
        <v>5</v>
      </c>
      <c r="C44" s="5" t="n">
        <v>4</v>
      </c>
      <c r="D44" s="5" t="n">
        <v>10</v>
      </c>
      <c r="E44" s="5" t="n">
        <v>10</v>
      </c>
      <c r="F44" s="5" t="n">
        <v>18</v>
      </c>
    </row>
    <row r="45" spans="1:6">
      <c r="A45" s="4" t="s">
        <v>462</v>
      </c>
      <c r="B45" s="5" t="n">
        <v>3867</v>
      </c>
      <c r="C45" s="5" t="n">
        <v>4626</v>
      </c>
      <c r="D45" s="5" t="n">
        <v>3867</v>
      </c>
      <c r="E45" s="5" t="n">
        <v>4626</v>
      </c>
      <c r="F45" s="5" t="n">
        <v>3121</v>
      </c>
    </row>
    <row r="46" spans="1:6">
      <c r="A46" s="4" t="s">
        <v>463</v>
      </c>
      <c r="B46" s="5" t="n">
        <v>4496</v>
      </c>
      <c r="C46" s="5" t="n">
        <v>5138</v>
      </c>
      <c r="D46" s="5" t="n">
        <v>4496</v>
      </c>
      <c r="E46" s="5" t="n">
        <v>5138</v>
      </c>
      <c r="F46" s="5" t="n">
        <v>3622</v>
      </c>
    </row>
    <row r="47" spans="1:6">
      <c r="A47" s="4" t="s">
        <v>459</v>
      </c>
      <c r="B47" s="5" t="n">
        <v>216</v>
      </c>
      <c r="C47" s="5" t="n">
        <v>502</v>
      </c>
      <c r="D47" s="5" t="n">
        <v>216</v>
      </c>
      <c r="E47" s="5" t="n">
        <v>502</v>
      </c>
      <c r="F47" s="5" t="n">
        <v>403</v>
      </c>
    </row>
    <row r="48" spans="1:6">
      <c r="A48" s="4" t="s">
        <v>464</v>
      </c>
      <c r="B48" s="5" t="n">
        <v>3702</v>
      </c>
      <c r="C48" s="5" t="n">
        <v>5000</v>
      </c>
      <c r="D48" s="5" t="n">
        <v>3507</v>
      </c>
      <c r="E48" s="5" t="n">
        <v>4763</v>
      </c>
      <c r="F48" s="5" t="n">
        <v>4498</v>
      </c>
    </row>
    <row r="49" spans="1:6">
      <c r="A49" s="4" t="s">
        <v>465</v>
      </c>
      <c r="B49" s="5" t="n">
        <v>15</v>
      </c>
      <c r="C49" s="5" t="n">
        <v>13</v>
      </c>
      <c r="D49" s="5" t="n">
        <v>33</v>
      </c>
      <c r="E49" s="5" t="n">
        <v>25</v>
      </c>
      <c r="F49" s="5" t="n">
        <v>46</v>
      </c>
    </row>
    <row r="50" spans="1:6">
      <c r="A50" s="4" t="s">
        <v>393</v>
      </c>
    </row>
    <row r="51" spans="1:6">
      <c r="A51" s="3" t="s">
        <v>452</v>
      </c>
    </row>
    <row r="52" spans="1:6">
      <c r="A52" s="4" t="s">
        <v>453</v>
      </c>
      <c r="B52" s="5" t="n">
        <v>619</v>
      </c>
      <c r="C52" s="5" t="n">
        <v>2146</v>
      </c>
      <c r="D52" s="5" t="n">
        <v>619</v>
      </c>
      <c r="E52" s="5" t="n">
        <v>2146</v>
      </c>
      <c r="F52" s="5" t="n">
        <v>1970</v>
      </c>
    </row>
    <row r="53" spans="1:6">
      <c r="A53" s="4" t="s">
        <v>454</v>
      </c>
      <c r="B53" s="5" t="n">
        <v>888</v>
      </c>
      <c r="C53" s="5" t="n">
        <v>2848</v>
      </c>
      <c r="D53" s="5" t="n">
        <v>888</v>
      </c>
      <c r="E53" s="5" t="n">
        <v>2848</v>
      </c>
      <c r="F53" s="5" t="n">
        <v>2658</v>
      </c>
    </row>
    <row r="54" spans="1:6">
      <c r="A54" s="4" t="s">
        <v>455</v>
      </c>
      <c r="B54" s="5" t="n">
        <v>740</v>
      </c>
      <c r="C54" s="5" t="n">
        <v>2218</v>
      </c>
      <c r="D54" s="5" t="n">
        <v>1150</v>
      </c>
      <c r="E54" s="5" t="n">
        <v>2210</v>
      </c>
      <c r="F54" s="5" t="n">
        <v>2193</v>
      </c>
    </row>
    <row r="55" spans="1:6">
      <c r="A55" s="4" t="s">
        <v>456</v>
      </c>
      <c r="B55" s="5" t="n">
        <v>4</v>
      </c>
      <c r="C55" s="5" t="n">
        <v>4</v>
      </c>
      <c r="D55" s="5" t="n">
        <v>11</v>
      </c>
      <c r="E55" s="5" t="n">
        <v>8</v>
      </c>
      <c r="F55" s="5" t="n">
        <v>22</v>
      </c>
    </row>
    <row r="56" spans="1:6">
      <c r="A56" s="4" t="s">
        <v>457</v>
      </c>
      <c r="B56" s="5" t="n">
        <v>1661</v>
      </c>
      <c r="C56" s="5" t="n">
        <v>1425</v>
      </c>
      <c r="D56" s="5" t="n">
        <v>1661</v>
      </c>
      <c r="E56" s="5" t="n">
        <v>1425</v>
      </c>
      <c r="F56" s="5" t="n">
        <v>2101</v>
      </c>
    </row>
    <row r="57" spans="1:6">
      <c r="A57" s="4" t="s">
        <v>458</v>
      </c>
      <c r="B57" s="5" t="n">
        <v>1740</v>
      </c>
      <c r="C57" s="5" t="n">
        <v>1550</v>
      </c>
      <c r="D57" s="5" t="n">
        <v>1740</v>
      </c>
      <c r="E57" s="5" t="n">
        <v>1550</v>
      </c>
      <c r="F57" s="5" t="n">
        <v>2328</v>
      </c>
    </row>
    <row r="58" spans="1:6">
      <c r="A58" s="4" t="s">
        <v>459</v>
      </c>
      <c r="B58" s="5" t="n">
        <v>295</v>
      </c>
      <c r="C58" s="5" t="n">
        <v>378</v>
      </c>
      <c r="D58" s="5" t="n">
        <v>295</v>
      </c>
      <c r="E58" s="5" t="n">
        <v>378</v>
      </c>
      <c r="F58" s="5" t="n">
        <v>666</v>
      </c>
    </row>
    <row r="59" spans="1:6">
      <c r="A59" s="4" t="s">
        <v>460</v>
      </c>
      <c r="B59" s="5" t="n">
        <v>1848</v>
      </c>
      <c r="C59" s="5" t="n">
        <v>1458</v>
      </c>
      <c r="D59" s="5" t="n">
        <v>1932</v>
      </c>
      <c r="E59" s="5" t="n">
        <v>1504</v>
      </c>
      <c r="F59" s="5" t="n">
        <v>1585</v>
      </c>
    </row>
    <row r="60" spans="1:6">
      <c r="A60" s="4" t="s">
        <v>461</v>
      </c>
      <c r="B60" s="5" t="n">
        <v>7</v>
      </c>
      <c r="C60" s="5" t="n">
        <v>4</v>
      </c>
      <c r="D60" s="5" t="n">
        <v>18</v>
      </c>
      <c r="E60" s="5" t="n">
        <v>8</v>
      </c>
      <c r="F60" s="5" t="n">
        <v>22</v>
      </c>
    </row>
    <row r="61" spans="1:6">
      <c r="A61" s="4" t="s">
        <v>462</v>
      </c>
      <c r="B61" s="5" t="n">
        <v>2280</v>
      </c>
      <c r="C61" s="5" t="n">
        <v>3571</v>
      </c>
      <c r="D61" s="5" t="n">
        <v>2280</v>
      </c>
      <c r="E61" s="5" t="n">
        <v>3571</v>
      </c>
      <c r="F61" s="5" t="n">
        <v>4071</v>
      </c>
    </row>
    <row r="62" spans="1:6">
      <c r="A62" s="4" t="s">
        <v>463</v>
      </c>
      <c r="B62" s="5" t="n">
        <v>2628</v>
      </c>
      <c r="C62" s="5" t="n">
        <v>4398</v>
      </c>
      <c r="D62" s="5" t="n">
        <v>2628</v>
      </c>
      <c r="E62" s="5" t="n">
        <v>4398</v>
      </c>
      <c r="F62" s="5" t="n">
        <v>4986</v>
      </c>
    </row>
    <row r="63" spans="1:6">
      <c r="A63" s="4" t="s">
        <v>459</v>
      </c>
      <c r="B63" s="5" t="n">
        <v>295</v>
      </c>
      <c r="C63" s="5" t="n">
        <v>378</v>
      </c>
      <c r="D63" s="5" t="n">
        <v>295</v>
      </c>
      <c r="E63" s="5" t="n">
        <v>378</v>
      </c>
      <c r="F63" s="5" t="n">
        <v>666</v>
      </c>
    </row>
    <row r="64" spans="1:6">
      <c r="A64" s="4" t="s">
        <v>464</v>
      </c>
      <c r="B64" s="5" t="n">
        <v>2588</v>
      </c>
      <c r="C64" s="5" t="n">
        <v>3676</v>
      </c>
      <c r="D64" s="5" t="n">
        <v>3082</v>
      </c>
      <c r="E64" s="5" t="n">
        <v>3714</v>
      </c>
      <c r="F64" s="5" t="n">
        <v>3778</v>
      </c>
    </row>
    <row r="65" spans="1:6">
      <c r="A65" s="4" t="s">
        <v>465</v>
      </c>
      <c r="B65" s="5" t="n">
        <v>11</v>
      </c>
      <c r="C65" s="5" t="n">
        <v>8</v>
      </c>
      <c r="D65" s="5" t="n">
        <v>29</v>
      </c>
      <c r="E65" s="5" t="n">
        <v>16</v>
      </c>
      <c r="F65" s="5" t="n">
        <v>44</v>
      </c>
    </row>
    <row r="66" spans="1:6">
      <c r="A66" s="4" t="s">
        <v>394</v>
      </c>
    </row>
    <row r="67" spans="1:6">
      <c r="A67" s="3" t="s">
        <v>452</v>
      </c>
    </row>
    <row r="68" spans="1:6">
      <c r="A68" s="4" t="s">
        <v>453</v>
      </c>
      <c r="B68" s="5" t="n">
        <v>251</v>
      </c>
      <c r="C68" s="5" t="n">
        <v>60</v>
      </c>
      <c r="D68" s="5" t="n">
        <v>251</v>
      </c>
      <c r="E68" s="5" t="n">
        <v>60</v>
      </c>
      <c r="F68" s="5" t="n">
        <v>152</v>
      </c>
    </row>
    <row r="69" spans="1:6">
      <c r="A69" s="4" t="s">
        <v>454</v>
      </c>
      <c r="B69" s="5" t="n">
        <v>261</v>
      </c>
      <c r="C69" s="5" t="n">
        <v>67</v>
      </c>
      <c r="D69" s="5" t="n">
        <v>261</v>
      </c>
      <c r="E69" s="5" t="n">
        <v>67</v>
      </c>
      <c r="F69" s="5" t="n">
        <v>160</v>
      </c>
    </row>
    <row r="70" spans="1:6">
      <c r="A70" s="4" t="s">
        <v>455</v>
      </c>
      <c r="B70" s="5" t="n">
        <v>245</v>
      </c>
      <c r="C70" s="5" t="n">
        <v>106</v>
      </c>
      <c r="D70" s="5" t="n">
        <v>214</v>
      </c>
      <c r="E70" s="5" t="n">
        <v>127</v>
      </c>
      <c r="F70" s="5" t="n">
        <v>135</v>
      </c>
    </row>
    <row r="71" spans="1:6">
      <c r="A71" s="4" t="s">
        <v>457</v>
      </c>
      <c r="B71" s="5" t="n">
        <v>20</v>
      </c>
      <c r="C71" s="5" t="n">
        <v>3</v>
      </c>
      <c r="D71" s="5" t="n">
        <v>20</v>
      </c>
      <c r="E71" s="5" t="n">
        <v>3</v>
      </c>
      <c r="F71" s="5" t="n">
        <v>60</v>
      </c>
    </row>
    <row r="72" spans="1:6">
      <c r="A72" s="4" t="s">
        <v>458</v>
      </c>
      <c r="C72" s="5" t="n">
        <v>3</v>
      </c>
      <c r="E72" s="5" t="n">
        <v>3</v>
      </c>
      <c r="F72" s="5" t="n">
        <v>60</v>
      </c>
    </row>
    <row r="73" spans="1:6">
      <c r="A73" s="4" t="s">
        <v>459</v>
      </c>
      <c r="C73" s="5" t="n">
        <v>3</v>
      </c>
      <c r="E73" s="5" t="n">
        <v>3</v>
      </c>
      <c r="F73" s="5" t="n">
        <v>60</v>
      </c>
    </row>
    <row r="74" spans="1:6">
      <c r="A74" s="4" t="s">
        <v>460</v>
      </c>
      <c r="C74" s="5" t="n">
        <v>11</v>
      </c>
      <c r="E74" s="5" t="n">
        <v>10</v>
      </c>
      <c r="F74" s="5" t="n">
        <v>21</v>
      </c>
    </row>
    <row r="75" spans="1:6">
      <c r="A75" s="4" t="s">
        <v>462</v>
      </c>
      <c r="B75" s="5" t="n">
        <v>251</v>
      </c>
      <c r="C75" s="5" t="n">
        <v>63</v>
      </c>
      <c r="D75" s="5" t="n">
        <v>251</v>
      </c>
      <c r="E75" s="5" t="n">
        <v>63</v>
      </c>
      <c r="F75" s="5" t="n">
        <v>212</v>
      </c>
    </row>
    <row r="76" spans="1:6">
      <c r="A76" s="4" t="s">
        <v>463</v>
      </c>
      <c r="B76" s="5" t="n">
        <v>261</v>
      </c>
      <c r="C76" s="5" t="n">
        <v>70</v>
      </c>
      <c r="D76" s="5" t="n">
        <v>261</v>
      </c>
      <c r="E76" s="5" t="n">
        <v>70</v>
      </c>
      <c r="F76" s="5" t="n">
        <v>220</v>
      </c>
    </row>
    <row r="77" spans="1:6">
      <c r="A77" s="4" t="s">
        <v>459</v>
      </c>
      <c r="C77" s="5" t="n">
        <v>3</v>
      </c>
      <c r="E77" s="5" t="n">
        <v>3</v>
      </c>
      <c r="F77" s="5" t="n">
        <v>60</v>
      </c>
    </row>
    <row r="78" spans="1:6">
      <c r="A78" s="4" t="s">
        <v>464</v>
      </c>
      <c r="B78" s="6" t="n">
        <v>245</v>
      </c>
      <c r="C78" s="6" t="n">
        <v>117</v>
      </c>
      <c r="D78" s="6" t="n">
        <v>234</v>
      </c>
      <c r="E78" s="6" t="n">
        <v>137</v>
      </c>
      <c r="F78" s="6" t="n">
        <v>15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32"/>
    <col customWidth="1" max="5" min="5" width="21"/>
  </cols>
  <sheetData>
    <row r="1" spans="1:5">
      <c r="A1" s="1" t="s">
        <v>466</v>
      </c>
      <c r="B1" s="2" t="s">
        <v>76</v>
      </c>
      <c r="C1" s="2" t="s">
        <v>1</v>
      </c>
      <c r="E1" s="2" t="s">
        <v>298</v>
      </c>
    </row>
    <row r="2" spans="1:5">
      <c r="B2" s="2" t="s">
        <v>467</v>
      </c>
      <c r="C2" s="2" t="s">
        <v>467</v>
      </c>
      <c r="D2" s="2" t="s">
        <v>468</v>
      </c>
      <c r="E2" s="2" t="s">
        <v>318</v>
      </c>
    </row>
    <row r="3" spans="1:5">
      <c r="A3" s="4" t="s">
        <v>469</v>
      </c>
      <c r="B3" s="5" t="n">
        <v>0</v>
      </c>
    </row>
    <row r="4" spans="1:5">
      <c r="A4" s="4" t="s">
        <v>470</v>
      </c>
      <c r="C4" s="6" t="n">
        <v>2677</v>
      </c>
      <c r="D4" s="6" t="n">
        <v>3307</v>
      </c>
      <c r="E4" s="6" t="n">
        <v>2779</v>
      </c>
    </row>
    <row r="5" spans="1:5">
      <c r="A5" s="4" t="s">
        <v>471</v>
      </c>
      <c r="D5" s="5" t="n">
        <v>1</v>
      </c>
    </row>
    <row r="6" spans="1:5">
      <c r="A6" s="4" t="s">
        <v>392</v>
      </c>
    </row>
    <row r="7" spans="1:5">
      <c r="A7" s="4" t="s">
        <v>469</v>
      </c>
      <c r="B7" s="5" t="n">
        <v>2</v>
      </c>
      <c r="C7" s="5" t="n">
        <v>2</v>
      </c>
      <c r="D7" s="5" t="n">
        <v>1</v>
      </c>
    </row>
    <row r="8" spans="1:5">
      <c r="A8" s="4" t="s">
        <v>472</v>
      </c>
      <c r="C8" s="6" t="n">
        <v>335</v>
      </c>
    </row>
    <row r="9" spans="1:5">
      <c r="A9" s="4" t="s">
        <v>473</v>
      </c>
      <c r="B9" s="6" t="n">
        <v>340</v>
      </c>
      <c r="C9" s="6" t="n">
        <v>340</v>
      </c>
      <c r="D9" s="6" t="n">
        <v>340</v>
      </c>
    </row>
    <row r="10" spans="1:5">
      <c r="A10" s="4" t="s">
        <v>393</v>
      </c>
    </row>
    <row r="11" spans="1:5">
      <c r="A11" s="4" t="s">
        <v>473</v>
      </c>
      <c r="D11" s="6" t="n">
        <v>58</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74</v>
      </c>
      <c r="B1" s="2" t="s">
        <v>2</v>
      </c>
      <c r="C1" s="2" t="s">
        <v>32</v>
      </c>
    </row>
    <row r="2" spans="1:3">
      <c r="A2" s="3" t="s">
        <v>209</v>
      </c>
    </row>
    <row r="3" spans="1:3">
      <c r="A3" s="4" t="s">
        <v>475</v>
      </c>
      <c r="B3" s="6" t="n">
        <v>408</v>
      </c>
      <c r="C3" s="6" t="n">
        <v>376</v>
      </c>
    </row>
    <row r="4" spans="1:3">
      <c r="A4" s="4" t="s">
        <v>476</v>
      </c>
      <c r="B4" s="5" t="n">
        <v>7139</v>
      </c>
      <c r="C4" s="5" t="n">
        <v>7377</v>
      </c>
    </row>
    <row r="5" spans="1:3">
      <c r="A5" s="4" t="s">
        <v>477</v>
      </c>
      <c r="B5" s="5" t="n">
        <v>719</v>
      </c>
      <c r="C5" s="5" t="n">
        <v>718</v>
      </c>
    </row>
    <row r="6" spans="1:3">
      <c r="A6" s="4" t="s">
        <v>478</v>
      </c>
      <c r="B6" s="5" t="n">
        <v>34667</v>
      </c>
      <c r="C6" s="5" t="n">
        <v>34288</v>
      </c>
    </row>
    <row r="7" spans="1:3">
      <c r="A7" s="4" t="s">
        <v>479</v>
      </c>
      <c r="B7" s="5" t="n">
        <v>7833</v>
      </c>
      <c r="C7" s="5" t="n">
        <v>7462</v>
      </c>
    </row>
    <row r="8" spans="1:3">
      <c r="A8" s="4" t="s">
        <v>480</v>
      </c>
      <c r="B8" s="5" t="n">
        <v>3919</v>
      </c>
      <c r="C8" s="5" t="n">
        <v>5081</v>
      </c>
    </row>
    <row r="9" spans="1:3">
      <c r="A9" s="4" t="s">
        <v>50</v>
      </c>
      <c r="B9" s="5" t="n">
        <v>12940</v>
      </c>
      <c r="C9" s="5" t="n">
        <v>8435</v>
      </c>
    </row>
    <row r="10" spans="1:3">
      <c r="A10" s="4" t="s">
        <v>135</v>
      </c>
      <c r="B10" s="6" t="n">
        <v>67625</v>
      </c>
      <c r="C10" s="6" t="n">
        <v>6373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81</v>
      </c>
      <c r="B1" s="2" t="s">
        <v>1</v>
      </c>
      <c r="C1" s="2" t="s">
        <v>298</v>
      </c>
    </row>
    <row r="2" spans="1:3">
      <c r="B2" s="2" t="s">
        <v>2</v>
      </c>
      <c r="C2" s="2" t="s">
        <v>32</v>
      </c>
    </row>
    <row r="3" spans="1:3">
      <c r="A3" s="3" t="s">
        <v>211</v>
      </c>
    </row>
    <row r="4" spans="1:3">
      <c r="A4" s="4" t="s">
        <v>482</v>
      </c>
      <c r="B4" s="6" t="n">
        <v>0</v>
      </c>
      <c r="C4" s="6" t="n">
        <v>0</v>
      </c>
    </row>
    <row r="5" spans="1:3">
      <c r="A5" s="4" t="s">
        <v>483</v>
      </c>
      <c r="B5" s="5" t="n">
        <v>0</v>
      </c>
      <c r="C5" s="5" t="n">
        <v>0</v>
      </c>
    </row>
    <row r="6" spans="1:3">
      <c r="A6" s="4" t="s">
        <v>484</v>
      </c>
      <c r="B6" s="5" t="n">
        <v>0</v>
      </c>
      <c r="C6" s="5" t="n">
        <v>0</v>
      </c>
    </row>
    <row r="7" spans="1:3">
      <c r="A7" s="4" t="s">
        <v>485</v>
      </c>
      <c r="B7" s="5" t="n">
        <v>0</v>
      </c>
      <c r="C7" s="5" t="n">
        <v>0</v>
      </c>
    </row>
    <row r="8" spans="1:3">
      <c r="A8" s="4" t="s">
        <v>486</v>
      </c>
      <c r="B8" s="5" t="n">
        <v>0</v>
      </c>
      <c r="C8" s="5" t="n">
        <v>0</v>
      </c>
    </row>
    <row r="9" spans="1:3">
      <c r="A9" s="4" t="s">
        <v>487</v>
      </c>
      <c r="B9" s="5" t="n">
        <v>0</v>
      </c>
      <c r="C9" s="5" t="n">
        <v>0</v>
      </c>
    </row>
    <row r="10" spans="1:3">
      <c r="A10" s="4" t="s">
        <v>488</v>
      </c>
      <c r="B10" s="5" t="n">
        <v>0</v>
      </c>
      <c r="C10" s="5" t="n">
        <v>0</v>
      </c>
    </row>
    <row r="11" spans="1:3">
      <c r="A11" s="4" t="s">
        <v>489</v>
      </c>
      <c r="B11" s="6" t="n">
        <v>0</v>
      </c>
      <c r="C11" s="6" t="n">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32</v>
      </c>
    </row>
    <row r="2" spans="1:3">
      <c r="A2" s="3" t="s">
        <v>491</v>
      </c>
    </row>
    <row r="3" spans="1:3">
      <c r="A3" s="4" t="s">
        <v>492</v>
      </c>
      <c r="B3" s="6" t="n">
        <v>262598</v>
      </c>
      <c r="C3" s="6" t="n">
        <v>270496</v>
      </c>
    </row>
    <row r="4" spans="1:3">
      <c r="A4" s="4" t="s">
        <v>333</v>
      </c>
    </row>
    <row r="5" spans="1:3">
      <c r="A5" s="3" t="s">
        <v>491</v>
      </c>
    </row>
    <row r="6" spans="1:3">
      <c r="A6" s="4" t="s">
        <v>492</v>
      </c>
      <c r="B6" s="5" t="n">
        <v>24084</v>
      </c>
      <c r="C6" s="5" t="n">
        <v>25592</v>
      </c>
    </row>
    <row r="7" spans="1:3">
      <c r="A7" s="4" t="s">
        <v>332</v>
      </c>
    </row>
    <row r="8" spans="1:3">
      <c r="A8" s="3" t="s">
        <v>491</v>
      </c>
    </row>
    <row r="9" spans="1:3">
      <c r="A9" s="4" t="s">
        <v>492</v>
      </c>
      <c r="B9" s="5" t="n">
        <v>93489</v>
      </c>
      <c r="C9" s="5" t="n">
        <v>92818</v>
      </c>
    </row>
    <row r="10" spans="1:3">
      <c r="A10" s="4" t="s">
        <v>335</v>
      </c>
    </row>
    <row r="11" spans="1:3">
      <c r="A11" s="3" t="s">
        <v>491</v>
      </c>
    </row>
    <row r="12" spans="1:3">
      <c r="A12" s="4" t="s">
        <v>492</v>
      </c>
      <c r="B12" s="5" t="n">
        <v>12842</v>
      </c>
      <c r="C12" s="5" t="n">
        <v>13853</v>
      </c>
    </row>
    <row r="13" spans="1:3">
      <c r="A13" s="4" t="s">
        <v>336</v>
      </c>
    </row>
    <row r="14" spans="1:3">
      <c r="A14" s="3" t="s">
        <v>491</v>
      </c>
    </row>
    <row r="15" spans="1:3">
      <c r="A15" s="4" t="s">
        <v>492</v>
      </c>
      <c r="B15" s="5" t="n">
        <v>70135</v>
      </c>
      <c r="C15" s="5" t="n">
        <v>85954</v>
      </c>
    </row>
    <row r="16" spans="1:3">
      <c r="A16" s="4" t="s">
        <v>329</v>
      </c>
    </row>
    <row r="17" spans="1:3">
      <c r="A17" s="3" t="s">
        <v>491</v>
      </c>
    </row>
    <row r="18" spans="1:3">
      <c r="A18" s="4" t="s">
        <v>492</v>
      </c>
      <c r="B18" s="5" t="n">
        <v>10784</v>
      </c>
      <c r="C18" s="5" t="n">
        <v>12629</v>
      </c>
    </row>
    <row r="19" spans="1:3">
      <c r="A19" s="4" t="s">
        <v>330</v>
      </c>
    </row>
    <row r="20" spans="1:3">
      <c r="A20" s="3" t="s">
        <v>491</v>
      </c>
    </row>
    <row r="21" spans="1:3">
      <c r="A21" s="4" t="s">
        <v>492</v>
      </c>
      <c r="B21" s="5" t="n">
        <v>50331</v>
      </c>
      <c r="C21" s="5" t="n">
        <v>38836</v>
      </c>
    </row>
    <row r="22" spans="1:3">
      <c r="A22" s="4" t="s">
        <v>334</v>
      </c>
    </row>
    <row r="23" spans="1:3">
      <c r="A23" s="3" t="s">
        <v>491</v>
      </c>
    </row>
    <row r="24" spans="1:3">
      <c r="A24" s="4" t="s">
        <v>492</v>
      </c>
      <c r="B24" s="5" t="n">
        <v>283</v>
      </c>
      <c r="C24" s="5" t="n">
        <v>291</v>
      </c>
    </row>
    <row r="25" spans="1:3">
      <c r="A25" s="4" t="s">
        <v>493</v>
      </c>
    </row>
    <row r="26" spans="1:3">
      <c r="A26" s="3" t="s">
        <v>491</v>
      </c>
    </row>
    <row r="27" spans="1:3">
      <c r="A27" s="4" t="s">
        <v>492</v>
      </c>
      <c r="B27" s="5" t="n">
        <v>1025</v>
      </c>
      <c r="C27" s="5" t="n">
        <v>553</v>
      </c>
    </row>
    <row r="28" spans="1:3">
      <c r="A28" s="4" t="s">
        <v>494</v>
      </c>
    </row>
    <row r="29" spans="1:3">
      <c r="A29" s="3" t="s">
        <v>491</v>
      </c>
    </row>
    <row r="30" spans="1:3">
      <c r="A30" s="4" t="s">
        <v>492</v>
      </c>
      <c r="B30" s="5" t="n">
        <v>3807</v>
      </c>
      <c r="C30" s="5" t="n">
        <v>108</v>
      </c>
    </row>
    <row r="31" spans="1:3">
      <c r="A31" s="4" t="s">
        <v>495</v>
      </c>
    </row>
    <row r="32" spans="1:3">
      <c r="A32" s="3" t="s">
        <v>491</v>
      </c>
    </row>
    <row r="33" spans="1:3">
      <c r="A33" s="4" t="s">
        <v>496</v>
      </c>
      <c r="B33" s="5" t="n">
        <v>-4182</v>
      </c>
      <c r="C33" s="5" t="n">
        <v>-138</v>
      </c>
    </row>
    <row r="34" spans="1:3">
      <c r="A34" s="4" t="s">
        <v>497</v>
      </c>
    </row>
    <row r="35" spans="1:3">
      <c r="A35" s="3" t="s">
        <v>491</v>
      </c>
    </row>
    <row r="36" spans="1:3">
      <c r="A36" s="4" t="s">
        <v>492</v>
      </c>
      <c r="B36" s="5" t="n">
        <v>24367</v>
      </c>
      <c r="C36" s="5" t="n">
        <v>25883</v>
      </c>
    </row>
    <row r="37" spans="1:3">
      <c r="A37" s="4" t="s">
        <v>498</v>
      </c>
    </row>
    <row r="38" spans="1:3">
      <c r="A38" s="3" t="s">
        <v>491</v>
      </c>
    </row>
    <row r="39" spans="1:3">
      <c r="A39" s="4" t="s">
        <v>492</v>
      </c>
      <c r="B39" s="5" t="n">
        <v>24084</v>
      </c>
      <c r="C39" s="5" t="n">
        <v>25592</v>
      </c>
    </row>
    <row r="40" spans="1:3">
      <c r="A40" s="4" t="s">
        <v>499</v>
      </c>
    </row>
    <row r="41" spans="1:3">
      <c r="A41" s="3" t="s">
        <v>491</v>
      </c>
    </row>
    <row r="42" spans="1:3">
      <c r="A42" s="4" t="s">
        <v>492</v>
      </c>
      <c r="B42" s="5" t="n">
        <v>283</v>
      </c>
      <c r="C42" s="5" t="n">
        <v>291</v>
      </c>
    </row>
    <row r="43" spans="1:3">
      <c r="A43" s="4" t="s">
        <v>500</v>
      </c>
    </row>
    <row r="44" spans="1:3">
      <c r="A44" s="3" t="s">
        <v>491</v>
      </c>
    </row>
    <row r="45" spans="1:3">
      <c r="A45" s="4" t="s">
        <v>492</v>
      </c>
      <c r="B45" s="5" t="n">
        <v>238231</v>
      </c>
      <c r="C45" s="5" t="n">
        <v>244613</v>
      </c>
    </row>
    <row r="46" spans="1:3">
      <c r="A46" s="4" t="s">
        <v>501</v>
      </c>
    </row>
    <row r="47" spans="1:3">
      <c r="A47" s="3" t="s">
        <v>491</v>
      </c>
    </row>
    <row r="48" spans="1:3">
      <c r="A48" s="4" t="s">
        <v>492</v>
      </c>
      <c r="B48" s="5" t="n">
        <v>93489</v>
      </c>
      <c r="C48" s="5" t="n">
        <v>92818</v>
      </c>
    </row>
    <row r="49" spans="1:3">
      <c r="A49" s="4" t="s">
        <v>502</v>
      </c>
    </row>
    <row r="50" spans="1:3">
      <c r="A50" s="3" t="s">
        <v>491</v>
      </c>
    </row>
    <row r="51" spans="1:3">
      <c r="A51" s="4" t="s">
        <v>492</v>
      </c>
      <c r="B51" s="5" t="n">
        <v>12842</v>
      </c>
      <c r="C51" s="5" t="n">
        <v>13853</v>
      </c>
    </row>
    <row r="52" spans="1:3">
      <c r="A52" s="4" t="s">
        <v>503</v>
      </c>
    </row>
    <row r="53" spans="1:3">
      <c r="A53" s="3" t="s">
        <v>491</v>
      </c>
    </row>
    <row r="54" spans="1:3">
      <c r="A54" s="4" t="s">
        <v>492</v>
      </c>
      <c r="B54" s="5" t="n">
        <v>70135</v>
      </c>
      <c r="C54" s="5" t="n">
        <v>85954</v>
      </c>
    </row>
    <row r="55" spans="1:3">
      <c r="A55" s="4" t="s">
        <v>504</v>
      </c>
    </row>
    <row r="56" spans="1:3">
      <c r="A56" s="3" t="s">
        <v>491</v>
      </c>
    </row>
    <row r="57" spans="1:3">
      <c r="A57" s="4" t="s">
        <v>492</v>
      </c>
      <c r="B57" s="5" t="n">
        <v>10784</v>
      </c>
      <c r="C57" s="5" t="n">
        <v>12629</v>
      </c>
    </row>
    <row r="58" spans="1:3">
      <c r="A58" s="4" t="s">
        <v>505</v>
      </c>
    </row>
    <row r="59" spans="1:3">
      <c r="A59" s="3" t="s">
        <v>491</v>
      </c>
    </row>
    <row r="60" spans="1:3">
      <c r="A60" s="4" t="s">
        <v>492</v>
      </c>
      <c r="B60" s="5" t="n">
        <v>50331</v>
      </c>
      <c r="C60" s="5" t="n">
        <v>38836</v>
      </c>
    </row>
    <row r="61" spans="1:3">
      <c r="A61" s="4" t="s">
        <v>506</v>
      </c>
    </row>
    <row r="62" spans="1:3">
      <c r="A62" s="3" t="s">
        <v>491</v>
      </c>
    </row>
    <row r="63" spans="1:3">
      <c r="A63" s="4" t="s">
        <v>492</v>
      </c>
      <c r="B63" s="5" t="n">
        <v>1025</v>
      </c>
      <c r="C63" s="5" t="n">
        <v>553</v>
      </c>
    </row>
    <row r="64" spans="1:3">
      <c r="A64" s="4" t="s">
        <v>507</v>
      </c>
    </row>
    <row r="65" spans="1:3">
      <c r="A65" s="3" t="s">
        <v>491</v>
      </c>
    </row>
    <row r="66" spans="1:3">
      <c r="A66" s="4" t="s">
        <v>492</v>
      </c>
      <c r="B66" s="5" t="n">
        <v>3807</v>
      </c>
      <c r="C66" s="5" t="n">
        <v>108</v>
      </c>
    </row>
    <row r="67" spans="1:3">
      <c r="A67" s="4" t="s">
        <v>508</v>
      </c>
    </row>
    <row r="68" spans="1:3">
      <c r="A68" s="3" t="s">
        <v>491</v>
      </c>
    </row>
    <row r="69" spans="1:3">
      <c r="A69" s="4" t="s">
        <v>496</v>
      </c>
      <c r="B69" s="6" t="n">
        <v>-4182</v>
      </c>
      <c r="C69" s="6" t="n">
        <v>-13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32</v>
      </c>
    </row>
    <row r="2" spans="1:3">
      <c r="A2" s="3" t="s">
        <v>491</v>
      </c>
    </row>
    <row r="3" spans="1:3">
      <c r="A3" s="4" t="s">
        <v>510</v>
      </c>
      <c r="B3" s="6" t="n">
        <v>2865</v>
      </c>
      <c r="C3" s="6" t="n">
        <v>2809</v>
      </c>
    </row>
    <row r="4" spans="1:3">
      <c r="A4" s="4" t="s">
        <v>475</v>
      </c>
      <c r="B4" s="5" t="n">
        <v>250</v>
      </c>
      <c r="C4" s="5" t="n">
        <v>234</v>
      </c>
    </row>
    <row r="5" spans="1:3">
      <c r="A5" s="4" t="s">
        <v>511</v>
      </c>
    </row>
    <row r="6" spans="1:3">
      <c r="A6" s="3" t="s">
        <v>491</v>
      </c>
    </row>
    <row r="7" spans="1:3">
      <c r="A7" s="4" t="s">
        <v>510</v>
      </c>
      <c r="B7" s="5" t="n">
        <v>2865</v>
      </c>
      <c r="C7" s="5" t="n">
        <v>2809</v>
      </c>
    </row>
    <row r="8" spans="1:3">
      <c r="A8" s="4" t="s">
        <v>475</v>
      </c>
      <c r="B8" s="6" t="n">
        <v>250</v>
      </c>
      <c r="C8" s="6" t="n">
        <v>23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2</v>
      </c>
      <c r="B1" s="2" t="s">
        <v>2</v>
      </c>
      <c r="C1" s="2" t="s">
        <v>32</v>
      </c>
    </row>
    <row r="2" spans="1:3">
      <c r="A2" s="4" t="s">
        <v>475</v>
      </c>
    </row>
    <row r="3" spans="1:3">
      <c r="A3" s="3" t="s">
        <v>513</v>
      </c>
    </row>
    <row r="4" spans="1:3">
      <c r="A4" s="4" t="s">
        <v>492</v>
      </c>
      <c r="B4" s="6" t="n">
        <v>250</v>
      </c>
      <c r="C4" s="6" t="n">
        <v>234</v>
      </c>
    </row>
    <row r="5" spans="1:3">
      <c r="A5" s="4" t="s">
        <v>514</v>
      </c>
      <c r="B5" s="4" t="s">
        <v>515</v>
      </c>
      <c r="C5" s="4" t="s">
        <v>516</v>
      </c>
    </row>
    <row r="6" spans="1:3">
      <c r="A6" s="4" t="s">
        <v>517</v>
      </c>
      <c r="B6" s="4" t="s">
        <v>518</v>
      </c>
      <c r="C6" s="4" t="s">
        <v>518</v>
      </c>
    </row>
    <row r="7" spans="1:3">
      <c r="A7" s="4" t="s">
        <v>519</v>
      </c>
    </row>
    <row r="8" spans="1:3">
      <c r="A8" s="3" t="s">
        <v>513</v>
      </c>
    </row>
    <row r="9" spans="1:3">
      <c r="A9" s="4" t="s">
        <v>514</v>
      </c>
      <c r="B9" s="4" t="s">
        <v>520</v>
      </c>
      <c r="C9" s="4" t="s">
        <v>521</v>
      </c>
    </row>
    <row r="10" spans="1:3">
      <c r="A10" s="4" t="s">
        <v>517</v>
      </c>
      <c r="B10" s="4" t="s">
        <v>522</v>
      </c>
      <c r="C10" s="4" t="s">
        <v>522</v>
      </c>
    </row>
    <row r="11" spans="1:3">
      <c r="A11" s="4" t="s">
        <v>523</v>
      </c>
    </row>
    <row r="12" spans="1:3">
      <c r="A12" s="3" t="s">
        <v>513</v>
      </c>
    </row>
    <row r="13" spans="1:3">
      <c r="A13" s="4" t="s">
        <v>514</v>
      </c>
      <c r="B13" s="4" t="s">
        <v>524</v>
      </c>
      <c r="C13" s="4" t="s">
        <v>525</v>
      </c>
    </row>
    <row r="14" spans="1:3">
      <c r="A14" s="4" t="s">
        <v>517</v>
      </c>
      <c r="B14" s="4" t="s">
        <v>526</v>
      </c>
      <c r="C14" s="4" t="s">
        <v>526</v>
      </c>
    </row>
    <row r="15" spans="1:3">
      <c r="A15" s="4" t="s">
        <v>510</v>
      </c>
    </row>
    <row r="16" spans="1:3">
      <c r="A16" s="3" t="s">
        <v>513</v>
      </c>
    </row>
    <row r="17" spans="1:3">
      <c r="A17" s="4" t="s">
        <v>492</v>
      </c>
      <c r="B17" s="6" t="n">
        <v>2865</v>
      </c>
      <c r="C17" s="6" t="n">
        <v>2809</v>
      </c>
    </row>
    <row r="18" spans="1:3">
      <c r="A18" s="4" t="s">
        <v>514</v>
      </c>
      <c r="B18" s="4" t="s">
        <v>527</v>
      </c>
      <c r="C18" s="4" t="s">
        <v>528</v>
      </c>
    </row>
    <row r="19" spans="1:3">
      <c r="A19" s="4" t="s">
        <v>517</v>
      </c>
      <c r="B19" s="4" t="s">
        <v>529</v>
      </c>
      <c r="C19" s="4" t="s">
        <v>530</v>
      </c>
    </row>
    <row r="20" spans="1:3">
      <c r="A20" s="4" t="s">
        <v>531</v>
      </c>
    </row>
    <row r="21" spans="1:3">
      <c r="A21" s="3" t="s">
        <v>513</v>
      </c>
    </row>
    <row r="22" spans="1:3">
      <c r="A22" s="4" t="s">
        <v>514</v>
      </c>
      <c r="B22" s="4" t="s">
        <v>532</v>
      </c>
      <c r="C22" s="4" t="s">
        <v>533</v>
      </c>
    </row>
    <row r="23" spans="1:3">
      <c r="A23" s="4" t="s">
        <v>517</v>
      </c>
      <c r="B23" s="4" t="s">
        <v>522</v>
      </c>
      <c r="C23" s="4" t="s">
        <v>522</v>
      </c>
    </row>
    <row r="24" spans="1:3">
      <c r="A24" s="4" t="s">
        <v>534</v>
      </c>
    </row>
    <row r="25" spans="1:3">
      <c r="A25" s="3" t="s">
        <v>513</v>
      </c>
    </row>
    <row r="26" spans="1:3">
      <c r="A26" s="4" t="s">
        <v>514</v>
      </c>
      <c r="B26" s="4" t="s">
        <v>535</v>
      </c>
      <c r="C26" s="4" t="s">
        <v>535</v>
      </c>
    </row>
    <row r="27" spans="1:3">
      <c r="A27" s="4" t="s">
        <v>517</v>
      </c>
      <c r="B27" s="4" t="s">
        <v>526</v>
      </c>
      <c r="C27" s="4" t="s">
        <v>52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2</v>
      </c>
      <c r="C1" s="2" t="s">
        <v>32</v>
      </c>
    </row>
    <row r="2" spans="1:3">
      <c r="A2" s="3" t="s">
        <v>37</v>
      </c>
    </row>
    <row r="3" spans="1:3">
      <c r="A3" s="4" t="s">
        <v>38</v>
      </c>
      <c r="B3" s="6" t="n">
        <v>261665</v>
      </c>
      <c r="C3" s="6" t="n">
        <v>269682</v>
      </c>
    </row>
    <row r="4" spans="1:3">
      <c r="A4" s="4" t="s">
        <v>537</v>
      </c>
      <c r="B4" s="5" t="n">
        <v>283</v>
      </c>
      <c r="C4" s="5" t="n">
        <v>291</v>
      </c>
    </row>
    <row r="5" spans="1:3">
      <c r="A5" s="4" t="s">
        <v>172</v>
      </c>
      <c r="B5" s="5" t="n">
        <v>8151</v>
      </c>
      <c r="C5" s="5" t="n">
        <v>8380</v>
      </c>
    </row>
    <row r="6" spans="1:3">
      <c r="A6" s="4" t="s">
        <v>45</v>
      </c>
      <c r="B6" s="5" t="n">
        <v>831</v>
      </c>
      <c r="C6" s="5" t="n">
        <v>749</v>
      </c>
    </row>
    <row r="7" spans="1:3">
      <c r="A7" s="4" t="s">
        <v>477</v>
      </c>
      <c r="B7" s="5" t="n">
        <v>719</v>
      </c>
      <c r="C7" s="5" t="n">
        <v>718</v>
      </c>
    </row>
    <row r="8" spans="1:3">
      <c r="A8" s="4" t="s">
        <v>50</v>
      </c>
      <c r="B8" s="5" t="n">
        <v>67625</v>
      </c>
      <c r="C8" s="5" t="n">
        <v>63737</v>
      </c>
    </row>
    <row r="9" spans="1:3">
      <c r="A9" s="4" t="s">
        <v>538</v>
      </c>
    </row>
    <row r="10" spans="1:3">
      <c r="A10" s="3" t="s">
        <v>539</v>
      </c>
    </row>
    <row r="11" spans="1:3">
      <c r="A11" s="4" t="s">
        <v>540</v>
      </c>
      <c r="B11" s="5" t="n">
        <v>29962</v>
      </c>
      <c r="C11" s="5" t="n">
        <v>32616</v>
      </c>
    </row>
    <row r="12" spans="1:3">
      <c r="A12" s="3" t="s">
        <v>37</v>
      </c>
    </row>
    <row r="13" spans="1:3">
      <c r="A13" s="4" t="s">
        <v>38</v>
      </c>
      <c r="B13" s="5" t="n">
        <v>261665</v>
      </c>
      <c r="C13" s="5" t="n">
        <v>269682</v>
      </c>
    </row>
    <row r="14" spans="1:3">
      <c r="A14" s="4" t="s">
        <v>537</v>
      </c>
      <c r="B14" s="5" t="n">
        <v>283</v>
      </c>
      <c r="C14" s="5" t="n">
        <v>291</v>
      </c>
    </row>
    <row r="15" spans="1:3">
      <c r="A15" s="4" t="s">
        <v>172</v>
      </c>
      <c r="B15" s="5" t="n">
        <v>7969</v>
      </c>
      <c r="C15" s="5" t="n">
        <v>8361</v>
      </c>
    </row>
    <row r="16" spans="1:3">
      <c r="A16" s="4" t="s">
        <v>45</v>
      </c>
      <c r="C16" s="5" t="n">
        <v>749</v>
      </c>
    </row>
    <row r="17" spans="1:3">
      <c r="A17" s="4" t="s">
        <v>44</v>
      </c>
      <c r="B17" s="5" t="n">
        <v>1836869</v>
      </c>
      <c r="C17" s="5" t="n">
        <v>1801887</v>
      </c>
    </row>
    <row r="18" spans="1:3">
      <c r="A18" s="4" t="s">
        <v>47</v>
      </c>
      <c r="B18" s="5" t="n">
        <v>7303</v>
      </c>
      <c r="C18" s="5" t="n">
        <v>7115</v>
      </c>
    </row>
    <row r="19" spans="1:3">
      <c r="A19" s="4" t="s">
        <v>477</v>
      </c>
      <c r="B19" s="5" t="n">
        <v>719</v>
      </c>
      <c r="C19" s="5" t="n">
        <v>718</v>
      </c>
    </row>
    <row r="20" spans="1:3">
      <c r="A20" s="4" t="s">
        <v>479</v>
      </c>
      <c r="B20" s="5" t="n">
        <v>7833</v>
      </c>
      <c r="C20" s="5" t="n">
        <v>7462</v>
      </c>
    </row>
    <row r="21" spans="1:3">
      <c r="A21" s="4" t="s">
        <v>541</v>
      </c>
      <c r="B21" s="5" t="n">
        <v>1025</v>
      </c>
      <c r="C21" s="5" t="n">
        <v>553</v>
      </c>
    </row>
    <row r="22" spans="1:3">
      <c r="A22" s="4" t="s">
        <v>542</v>
      </c>
      <c r="B22" s="5" t="n">
        <v>3807</v>
      </c>
      <c r="C22" s="5" t="n">
        <v>108</v>
      </c>
    </row>
    <row r="23" spans="1:3">
      <c r="A23" s="4" t="s">
        <v>51</v>
      </c>
      <c r="B23" s="5" t="n">
        <v>2157435</v>
      </c>
      <c r="C23" s="5" t="n">
        <v>2129542</v>
      </c>
    </row>
    <row r="24" spans="1:3">
      <c r="A24" s="3" t="s">
        <v>543</v>
      </c>
    </row>
    <row r="25" spans="1:3">
      <c r="A25" s="4" t="s">
        <v>544</v>
      </c>
      <c r="B25" s="5" t="n">
        <v>1876799</v>
      </c>
      <c r="C25" s="5" t="n">
        <v>1875022</v>
      </c>
    </row>
    <row r="26" spans="1:3">
      <c r="A26" s="4" t="s">
        <v>56</v>
      </c>
      <c r="B26" s="5" t="n">
        <v>82700</v>
      </c>
      <c r="C26" s="5" t="n">
        <v>86500</v>
      </c>
    </row>
    <row r="27" spans="1:3">
      <c r="A27" s="4" t="s">
        <v>57</v>
      </c>
      <c r="B27" s="5" t="n">
        <v>52980</v>
      </c>
      <c r="C27" s="5" t="n">
        <v>37906</v>
      </c>
    </row>
    <row r="28" spans="1:3">
      <c r="A28" s="4" t="s">
        <v>58</v>
      </c>
      <c r="B28" s="5" t="n">
        <v>1058</v>
      </c>
      <c r="C28" s="5" t="n">
        <v>1195</v>
      </c>
    </row>
    <row r="29" spans="1:3">
      <c r="A29" s="4" t="s">
        <v>545</v>
      </c>
      <c r="B29" s="5" t="n">
        <v>4182</v>
      </c>
      <c r="C29" s="5" t="n">
        <v>138</v>
      </c>
    </row>
    <row r="30" spans="1:3">
      <c r="A30" s="4" t="s">
        <v>60</v>
      </c>
      <c r="B30" s="5" t="n">
        <v>2017719</v>
      </c>
      <c r="C30" s="5" t="n">
        <v>2000761</v>
      </c>
    </row>
    <row r="31" spans="1:3">
      <c r="A31" s="4" t="s">
        <v>546</v>
      </c>
    </row>
    <row r="32" spans="1:3">
      <c r="A32" s="3" t="s">
        <v>539</v>
      </c>
    </row>
    <row r="33" spans="1:3">
      <c r="A33" s="4" t="s">
        <v>540</v>
      </c>
      <c r="B33" s="5" t="n">
        <v>29962</v>
      </c>
      <c r="C33" s="5" t="n">
        <v>32616</v>
      </c>
    </row>
    <row r="34" spans="1:3">
      <c r="A34" s="3" t="s">
        <v>37</v>
      </c>
    </row>
    <row r="35" spans="1:3">
      <c r="A35" s="4" t="s">
        <v>38</v>
      </c>
      <c r="B35" s="5" t="n">
        <v>261665</v>
      </c>
      <c r="C35" s="5" t="n">
        <v>269682</v>
      </c>
    </row>
    <row r="36" spans="1:3">
      <c r="A36" s="4" t="s">
        <v>537</v>
      </c>
      <c r="B36" s="5" t="n">
        <v>283</v>
      </c>
      <c r="C36" s="5" t="n">
        <v>291</v>
      </c>
    </row>
    <row r="37" spans="1:3">
      <c r="A37" s="4" t="s">
        <v>172</v>
      </c>
      <c r="B37" s="5" t="n">
        <v>8151</v>
      </c>
      <c r="C37" s="5" t="n">
        <v>8380</v>
      </c>
    </row>
    <row r="38" spans="1:3">
      <c r="A38" s="4" t="s">
        <v>45</v>
      </c>
      <c r="C38" s="5" t="n">
        <v>749</v>
      </c>
    </row>
    <row r="39" spans="1:3">
      <c r="A39" s="4" t="s">
        <v>44</v>
      </c>
      <c r="B39" s="5" t="n">
        <v>1830139</v>
      </c>
      <c r="C39" s="5" t="n">
        <v>1762449</v>
      </c>
    </row>
    <row r="40" spans="1:3">
      <c r="A40" s="4" t="s">
        <v>47</v>
      </c>
      <c r="B40" s="5" t="n">
        <v>7303</v>
      </c>
      <c r="C40" s="5" t="n">
        <v>7115</v>
      </c>
    </row>
    <row r="41" spans="1:3">
      <c r="A41" s="4" t="s">
        <v>477</v>
      </c>
      <c r="B41" s="5" t="n">
        <v>1712</v>
      </c>
      <c r="C41" s="5" t="n">
        <v>1710</v>
      </c>
    </row>
    <row r="42" spans="1:3">
      <c r="A42" s="4" t="s">
        <v>479</v>
      </c>
      <c r="B42" s="5" t="n">
        <v>7833</v>
      </c>
      <c r="C42" s="5" t="n">
        <v>7462</v>
      </c>
    </row>
    <row r="43" spans="1:3">
      <c r="A43" s="4" t="s">
        <v>541</v>
      </c>
      <c r="B43" s="5" t="n">
        <v>1025</v>
      </c>
      <c r="C43" s="5" t="n">
        <v>553</v>
      </c>
    </row>
    <row r="44" spans="1:3">
      <c r="A44" s="4" t="s">
        <v>542</v>
      </c>
      <c r="B44" s="5" t="n">
        <v>3807</v>
      </c>
      <c r="C44" s="5" t="n">
        <v>108</v>
      </c>
    </row>
    <row r="45" spans="1:3">
      <c r="A45" s="4" t="s">
        <v>51</v>
      </c>
      <c r="B45" s="5" t="n">
        <v>2151880</v>
      </c>
      <c r="C45" s="5" t="n">
        <v>2091115</v>
      </c>
    </row>
    <row r="46" spans="1:3">
      <c r="A46" s="3" t="s">
        <v>543</v>
      </c>
    </row>
    <row r="47" spans="1:3">
      <c r="A47" s="4" t="s">
        <v>544</v>
      </c>
      <c r="B47" s="5" t="n">
        <v>1862246</v>
      </c>
      <c r="C47" s="5" t="n">
        <v>1874520</v>
      </c>
    </row>
    <row r="48" spans="1:3">
      <c r="A48" s="4" t="s">
        <v>56</v>
      </c>
      <c r="B48" s="5" t="n">
        <v>82700</v>
      </c>
      <c r="C48" s="5" t="n">
        <v>86500</v>
      </c>
    </row>
    <row r="49" spans="1:3">
      <c r="A49" s="4" t="s">
        <v>57</v>
      </c>
      <c r="B49" s="5" t="n">
        <v>53338</v>
      </c>
      <c r="C49" s="5" t="n">
        <v>38071</v>
      </c>
    </row>
    <row r="50" spans="1:3">
      <c r="A50" s="4" t="s">
        <v>58</v>
      </c>
      <c r="B50" s="5" t="n">
        <v>1058</v>
      </c>
      <c r="C50" s="5" t="n">
        <v>1195</v>
      </c>
    </row>
    <row r="51" spans="1:3">
      <c r="A51" s="4" t="s">
        <v>545</v>
      </c>
      <c r="B51" s="5" t="n">
        <v>4182</v>
      </c>
      <c r="C51" s="5" t="n">
        <v>138</v>
      </c>
    </row>
    <row r="52" spans="1:3">
      <c r="A52" s="4" t="s">
        <v>60</v>
      </c>
      <c r="B52" s="5" t="n">
        <v>2003524</v>
      </c>
      <c r="C52" s="5" t="n">
        <v>2000424</v>
      </c>
    </row>
    <row r="53" spans="1:3">
      <c r="A53" s="4" t="s">
        <v>497</v>
      </c>
    </row>
    <row r="54" spans="1:3">
      <c r="A54" s="3" t="s">
        <v>539</v>
      </c>
    </row>
    <row r="55" spans="1:3">
      <c r="A55" s="4" t="s">
        <v>540</v>
      </c>
      <c r="B55" s="5" t="n">
        <v>29962</v>
      </c>
      <c r="C55" s="5" t="n">
        <v>32616</v>
      </c>
    </row>
    <row r="56" spans="1:3">
      <c r="A56" s="3" t="s">
        <v>37</v>
      </c>
    </row>
    <row r="57" spans="1:3">
      <c r="A57" s="4" t="s">
        <v>38</v>
      </c>
      <c r="B57" s="5" t="n">
        <v>24084</v>
      </c>
      <c r="C57" s="5" t="n">
        <v>25952</v>
      </c>
    </row>
    <row r="58" spans="1:3">
      <c r="A58" s="4" t="s">
        <v>537</v>
      </c>
      <c r="B58" s="5" t="n">
        <v>283</v>
      </c>
      <c r="C58" s="5" t="n">
        <v>291</v>
      </c>
    </row>
    <row r="59" spans="1:3">
      <c r="A59" s="4" t="s">
        <v>500</v>
      </c>
    </row>
    <row r="60" spans="1:3">
      <c r="A60" s="3" t="s">
        <v>37</v>
      </c>
    </row>
    <row r="61" spans="1:3">
      <c r="A61" s="4" t="s">
        <v>38</v>
      </c>
      <c r="B61" s="5" t="n">
        <v>237581</v>
      </c>
      <c r="C61" s="5" t="n">
        <v>244090</v>
      </c>
    </row>
    <row r="62" spans="1:3">
      <c r="A62" s="4" t="s">
        <v>172</v>
      </c>
      <c r="B62" s="5" t="n">
        <v>8151</v>
      </c>
      <c r="C62" s="5" t="n">
        <v>8380</v>
      </c>
    </row>
    <row r="63" spans="1:3">
      <c r="A63" s="4" t="s">
        <v>45</v>
      </c>
      <c r="C63" s="5" t="n">
        <v>749</v>
      </c>
    </row>
    <row r="64" spans="1:3">
      <c r="A64" s="4" t="s">
        <v>47</v>
      </c>
      <c r="B64" s="5" t="n">
        <v>7303</v>
      </c>
      <c r="C64" s="5" t="n">
        <v>7115</v>
      </c>
    </row>
    <row r="65" spans="1:3">
      <c r="A65" s="4" t="s">
        <v>477</v>
      </c>
      <c r="B65" s="5" t="n">
        <v>1712</v>
      </c>
      <c r="C65" s="5" t="n">
        <v>1710</v>
      </c>
    </row>
    <row r="66" spans="1:3">
      <c r="A66" s="4" t="s">
        <v>479</v>
      </c>
      <c r="B66" s="5" t="n">
        <v>7833</v>
      </c>
      <c r="C66" s="5" t="n">
        <v>7462</v>
      </c>
    </row>
    <row r="67" spans="1:3">
      <c r="A67" s="4" t="s">
        <v>541</v>
      </c>
      <c r="B67" s="5" t="n">
        <v>1025</v>
      </c>
      <c r="C67" s="5" t="n">
        <v>553</v>
      </c>
    </row>
    <row r="68" spans="1:3">
      <c r="A68" s="4" t="s">
        <v>542</v>
      </c>
      <c r="B68" s="5" t="n">
        <v>3807</v>
      </c>
      <c r="C68" s="5" t="n">
        <v>108</v>
      </c>
    </row>
    <row r="69" spans="1:3">
      <c r="A69" s="3" t="s">
        <v>543</v>
      </c>
    </row>
    <row r="70" spans="1:3">
      <c r="A70" s="4" t="s">
        <v>544</v>
      </c>
      <c r="B70" s="5" t="n">
        <v>1862246</v>
      </c>
      <c r="C70" s="5" t="n">
        <v>1874520</v>
      </c>
    </row>
    <row r="71" spans="1:3">
      <c r="A71" s="4" t="s">
        <v>56</v>
      </c>
      <c r="B71" s="5" t="n">
        <v>82700</v>
      </c>
      <c r="C71" s="5" t="n">
        <v>86500</v>
      </c>
    </row>
    <row r="72" spans="1:3">
      <c r="A72" s="4" t="s">
        <v>57</v>
      </c>
      <c r="B72" s="5" t="n">
        <v>53338</v>
      </c>
      <c r="C72" s="5" t="n">
        <v>38071</v>
      </c>
    </row>
    <row r="73" spans="1:3">
      <c r="A73" s="4" t="s">
        <v>58</v>
      </c>
      <c r="B73" s="5" t="n">
        <v>1058</v>
      </c>
      <c r="C73" s="5" t="n">
        <v>1195</v>
      </c>
    </row>
    <row r="74" spans="1:3">
      <c r="A74" s="4" t="s">
        <v>545</v>
      </c>
      <c r="B74" s="5" t="n">
        <v>4182</v>
      </c>
      <c r="C74" s="5" t="n">
        <v>138</v>
      </c>
    </row>
    <row r="75" spans="1:3">
      <c r="A75" s="4" t="s">
        <v>511</v>
      </c>
    </row>
    <row r="76" spans="1:3">
      <c r="A76" s="3" t="s">
        <v>37</v>
      </c>
    </row>
    <row r="77" spans="1:3">
      <c r="A77" s="4" t="s">
        <v>44</v>
      </c>
      <c r="B77" s="6" t="n">
        <v>1830139</v>
      </c>
      <c r="C77" s="6" t="n">
        <v>176244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7</v>
      </c>
      <c r="B1" s="2" t="s">
        <v>76</v>
      </c>
      <c r="D1" s="2" t="s">
        <v>1</v>
      </c>
    </row>
    <row r="2" spans="1:5">
      <c r="B2" s="2" t="s">
        <v>2</v>
      </c>
      <c r="C2" s="2" t="s">
        <v>77</v>
      </c>
      <c r="D2" s="2" t="s">
        <v>2</v>
      </c>
      <c r="E2" s="2" t="s">
        <v>77</v>
      </c>
    </row>
    <row r="3" spans="1:5">
      <c r="A3" s="3" t="s">
        <v>548</v>
      </c>
    </row>
    <row r="4" spans="1:5">
      <c r="A4" s="4" t="s">
        <v>549</v>
      </c>
      <c r="B4" s="6" t="n">
        <v>8037</v>
      </c>
      <c r="C4" s="6" t="n">
        <v>7390</v>
      </c>
      <c r="D4" s="6" t="n">
        <v>15632</v>
      </c>
      <c r="E4" s="6" t="n">
        <v>14345</v>
      </c>
    </row>
    <row r="5" spans="1:5">
      <c r="A5" s="4" t="s">
        <v>550</v>
      </c>
    </row>
    <row r="6" spans="1:5">
      <c r="A6" s="3" t="s">
        <v>548</v>
      </c>
    </row>
    <row r="7" spans="1:5">
      <c r="A7" s="4" t="s">
        <v>551</v>
      </c>
      <c r="B7" s="5" t="n">
        <v>192</v>
      </c>
      <c r="C7" s="5" t="n">
        <v>156</v>
      </c>
      <c r="D7" s="5" t="n">
        <v>320</v>
      </c>
      <c r="E7" s="5" t="n">
        <v>156</v>
      </c>
    </row>
    <row r="8" spans="1:5">
      <c r="A8" s="4" t="s">
        <v>552</v>
      </c>
      <c r="B8" s="5" t="n">
        <v>-325</v>
      </c>
      <c r="C8" s="5" t="n">
        <v>-240</v>
      </c>
      <c r="D8" s="5" t="n">
        <v>-542</v>
      </c>
      <c r="E8" s="5" t="n">
        <v>-240</v>
      </c>
    </row>
    <row r="9" spans="1:5">
      <c r="A9" s="4" t="s">
        <v>553</v>
      </c>
      <c r="B9" s="5" t="n">
        <v>68</v>
      </c>
      <c r="C9" s="5" t="n">
        <v>49</v>
      </c>
      <c r="D9" s="5" t="n">
        <v>113</v>
      </c>
      <c r="E9" s="5" t="n">
        <v>49</v>
      </c>
    </row>
    <row r="10" spans="1:5">
      <c r="A10" s="4" t="s">
        <v>554</v>
      </c>
      <c r="B10" s="6" t="n">
        <v>-65</v>
      </c>
      <c r="C10" s="6" t="n">
        <v>-35</v>
      </c>
      <c r="D10" s="6" t="n">
        <v>-109</v>
      </c>
      <c r="E10" s="6" t="n">
        <v>-35</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55</v>
      </c>
      <c r="B1" s="2" t="s">
        <v>76</v>
      </c>
      <c r="C1" s="2" t="s">
        <v>1</v>
      </c>
    </row>
    <row r="2" spans="1:3">
      <c r="B2" s="2" t="s">
        <v>556</v>
      </c>
      <c r="C2" s="2" t="s">
        <v>2</v>
      </c>
    </row>
    <row r="3" spans="1:3">
      <c r="A3" s="3" t="s">
        <v>557</v>
      </c>
    </row>
    <row r="4" spans="1:3">
      <c r="A4" s="4" t="s">
        <v>558</v>
      </c>
      <c r="B4" s="6" t="n">
        <v>2700</v>
      </c>
    </row>
    <row r="5" spans="1:3">
      <c r="A5" s="4" t="s">
        <v>559</v>
      </c>
      <c r="C5" s="6" t="n">
        <v>18</v>
      </c>
    </row>
    <row r="6" spans="1:3">
      <c r="A6" s="4" t="s">
        <v>560</v>
      </c>
      <c r="C6" s="5" t="n">
        <v>92</v>
      </c>
    </row>
    <row r="7" spans="1:3">
      <c r="A7" s="4" t="s">
        <v>561</v>
      </c>
      <c r="C7" s="6"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4</v>
      </c>
      <c r="B1" s="2" t="s">
        <v>1</v>
      </c>
    </row>
    <row r="2" spans="1:3">
      <c r="B2" s="2" t="s">
        <v>2</v>
      </c>
      <c r="C2" s="2" t="s">
        <v>77</v>
      </c>
    </row>
    <row r="3" spans="1:3">
      <c r="A3" s="3" t="s">
        <v>145</v>
      </c>
    </row>
    <row r="4" spans="1:3">
      <c r="A4" s="4" t="s">
        <v>146</v>
      </c>
      <c r="B4" s="7" t="n">
        <v>0.68</v>
      </c>
      <c r="C4" s="7" t="n">
        <v>0.65</v>
      </c>
    </row>
    <row r="5" spans="1:3">
      <c r="A5" s="4" t="s">
        <v>147</v>
      </c>
      <c r="B5" s="5" t="n">
        <v>3830</v>
      </c>
    </row>
    <row r="6" spans="1:3">
      <c r="A6" s="4" t="s">
        <v>138</v>
      </c>
      <c r="B6" s="6" t="n">
        <v>164</v>
      </c>
      <c r="C6" s="6" t="n">
        <v>113</v>
      </c>
    </row>
    <row r="7" spans="1:3">
      <c r="A7" s="4" t="s">
        <v>148</v>
      </c>
      <c r="B7" s="5" t="n">
        <v>3854</v>
      </c>
      <c r="C7" s="5" t="n">
        <v>254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24"/>
    <col customWidth="1" max="6" min="6" width="14"/>
    <col customWidth="1" max="7" min="7" width="16"/>
    <col customWidth="1" max="8" min="8" width="16"/>
  </cols>
  <sheetData>
    <row r="1" spans="1:8">
      <c r="A1" s="1" t="s">
        <v>562</v>
      </c>
      <c r="B1" s="2" t="s">
        <v>76</v>
      </c>
      <c r="E1" s="2" t="s">
        <v>1</v>
      </c>
      <c r="G1" s="2" t="s">
        <v>298</v>
      </c>
      <c r="H1" s="2" t="s">
        <v>563</v>
      </c>
    </row>
    <row r="2" spans="1:8">
      <c r="B2" s="2" t="s">
        <v>2</v>
      </c>
      <c r="C2" s="2" t="s">
        <v>408</v>
      </c>
      <c r="D2" s="2" t="s">
        <v>77</v>
      </c>
      <c r="E2" s="2" t="s">
        <v>2</v>
      </c>
      <c r="F2" s="2" t="s">
        <v>77</v>
      </c>
      <c r="G2" s="2" t="s">
        <v>32</v>
      </c>
      <c r="H2" s="2" t="s">
        <v>408</v>
      </c>
    </row>
    <row r="3" spans="1:8">
      <c r="A3" s="4" t="s">
        <v>564</v>
      </c>
    </row>
    <row r="4" spans="1:8">
      <c r="A4" s="3" t="s">
        <v>565</v>
      </c>
    </row>
    <row r="5" spans="1:8">
      <c r="A5" s="4" t="s">
        <v>101</v>
      </c>
      <c r="B5" s="6" t="n">
        <v>415</v>
      </c>
      <c r="D5" s="6" t="n">
        <v>403</v>
      </c>
      <c r="E5" s="6" t="n">
        <v>755</v>
      </c>
      <c r="F5" s="6" t="n">
        <v>743</v>
      </c>
    </row>
    <row r="6" spans="1:8">
      <c r="A6" s="4" t="s">
        <v>566</v>
      </c>
    </row>
    <row r="7" spans="1:8">
      <c r="A7" s="3" t="s">
        <v>565</v>
      </c>
    </row>
    <row r="8" spans="1:8">
      <c r="A8" s="4" t="s">
        <v>101</v>
      </c>
      <c r="D8" s="5" t="n">
        <v>31</v>
      </c>
      <c r="F8" s="5" t="n">
        <v>62</v>
      </c>
    </row>
    <row r="9" spans="1:8">
      <c r="A9" s="4" t="s">
        <v>567</v>
      </c>
    </row>
    <row r="10" spans="1:8">
      <c r="A10" s="3" t="s">
        <v>565</v>
      </c>
    </row>
    <row r="11" spans="1:8">
      <c r="A11" s="4" t="s">
        <v>101</v>
      </c>
      <c r="B11" s="6" t="n">
        <v>240</v>
      </c>
      <c r="D11" s="6" t="n">
        <v>37</v>
      </c>
      <c r="E11" s="6" t="n">
        <v>157</v>
      </c>
      <c r="F11" s="6" t="n">
        <v>43</v>
      </c>
    </row>
    <row r="12" spans="1:8">
      <c r="A12" s="4" t="s">
        <v>568</v>
      </c>
      <c r="B12" s="5" t="n">
        <v>61346</v>
      </c>
      <c r="E12" s="5" t="n">
        <v>61346</v>
      </c>
    </row>
    <row r="13" spans="1:8">
      <c r="A13" s="4" t="s">
        <v>569</v>
      </c>
    </row>
    <row r="14" spans="1:8">
      <c r="A14" s="3" t="s">
        <v>565</v>
      </c>
    </row>
    <row r="15" spans="1:8">
      <c r="A15" s="4" t="s">
        <v>570</v>
      </c>
      <c r="C15" s="4" t="s">
        <v>571</v>
      </c>
      <c r="G15" s="4" t="s">
        <v>571</v>
      </c>
    </row>
    <row r="16" spans="1:8">
      <c r="A16" s="4" t="s">
        <v>572</v>
      </c>
    </row>
    <row r="17" spans="1:8">
      <c r="A17" s="3" t="s">
        <v>565</v>
      </c>
    </row>
    <row r="18" spans="1:8">
      <c r="A18" s="4" t="s">
        <v>570</v>
      </c>
      <c r="C18" s="4" t="s">
        <v>571</v>
      </c>
      <c r="G18" s="4" t="s">
        <v>571</v>
      </c>
    </row>
    <row r="19" spans="1:8">
      <c r="A19" s="4" t="s">
        <v>573</v>
      </c>
      <c r="H19" s="4" t="s">
        <v>571</v>
      </c>
    </row>
    <row r="20" spans="1:8">
      <c r="A20" s="4" t="s">
        <v>574</v>
      </c>
      <c r="C20" s="4" t="s">
        <v>571</v>
      </c>
      <c r="G20" s="4" t="s">
        <v>571</v>
      </c>
    </row>
    <row r="21" spans="1:8">
      <c r="A21" s="4" t="s">
        <v>575</v>
      </c>
    </row>
    <row r="22" spans="1:8">
      <c r="A22" s="3" t="s">
        <v>565</v>
      </c>
    </row>
    <row r="23" spans="1:8">
      <c r="A23" s="4" t="s">
        <v>576</v>
      </c>
      <c r="E23" s="5" t="n">
        <v>17345</v>
      </c>
      <c r="F23" s="5" t="n">
        <v>17345</v>
      </c>
    </row>
    <row r="24" spans="1:8">
      <c r="A24" s="4" t="s">
        <v>577</v>
      </c>
      <c r="B24" s="6" t="n">
        <v>1071</v>
      </c>
      <c r="E24" s="6" t="n">
        <v>1071</v>
      </c>
    </row>
    <row r="25" spans="1:8">
      <c r="A25" s="4" t="s">
        <v>578</v>
      </c>
      <c r="E25" s="4" t="s">
        <v>579</v>
      </c>
    </row>
    <row r="26" spans="1:8">
      <c r="A26" s="4" t="s">
        <v>580</v>
      </c>
    </row>
    <row r="27" spans="1:8">
      <c r="A27" s="3" t="s">
        <v>565</v>
      </c>
    </row>
    <row r="28" spans="1:8">
      <c r="A28" s="4" t="s">
        <v>576</v>
      </c>
      <c r="E28" s="5" t="n">
        <v>11468</v>
      </c>
      <c r="F28" s="5" t="n">
        <v>11468</v>
      </c>
    </row>
  </sheetData>
  <mergeCells count="3">
    <mergeCell ref="A1:A2"/>
    <mergeCell ref="B1:D1"/>
    <mergeCell ref="E1:F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s>
  <sheetData>
    <row r="1" spans="1:4">
      <c r="A1" s="1" t="s">
        <v>581</v>
      </c>
      <c r="B1" s="2" t="s">
        <v>298</v>
      </c>
    </row>
    <row r="2" spans="1:4">
      <c r="B2" s="2" t="s">
        <v>582</v>
      </c>
      <c r="C2" s="2" t="s">
        <v>341</v>
      </c>
      <c r="D2" s="2" t="s">
        <v>318</v>
      </c>
    </row>
    <row r="3" spans="1:4">
      <c r="A3" s="3" t="s">
        <v>583</v>
      </c>
    </row>
    <row r="4" spans="1:4">
      <c r="A4" s="4" t="s">
        <v>584</v>
      </c>
      <c r="C4" s="6" t="n">
        <v>4833</v>
      </c>
      <c r="D4" s="6" t="n">
        <v>661</v>
      </c>
    </row>
    <row r="5" spans="1:4">
      <c r="A5" s="4" t="s">
        <v>585</v>
      </c>
      <c r="C5" s="5" t="n">
        <v>4183</v>
      </c>
      <c r="D5" s="5" t="n">
        <v>138</v>
      </c>
    </row>
    <row r="6" spans="1:4">
      <c r="A6" s="4" t="s">
        <v>586</v>
      </c>
      <c r="C6" s="5" t="n">
        <v>7303</v>
      </c>
      <c r="D6" s="5" t="n">
        <v>7115</v>
      </c>
    </row>
    <row r="7" spans="1:4">
      <c r="A7" s="4" t="s">
        <v>587</v>
      </c>
      <c r="C7" s="5" t="n">
        <v>1058</v>
      </c>
      <c r="D7" s="5" t="n">
        <v>1195</v>
      </c>
    </row>
    <row r="8" spans="1:4">
      <c r="A8" s="4" t="s">
        <v>588</v>
      </c>
    </row>
    <row r="9" spans="1:4">
      <c r="A9" s="3" t="s">
        <v>583</v>
      </c>
    </row>
    <row r="10" spans="1:4">
      <c r="A10" s="4" t="s">
        <v>584</v>
      </c>
      <c r="C10" s="5" t="n">
        <v>1025</v>
      </c>
      <c r="D10" s="5" t="n">
        <v>553</v>
      </c>
    </row>
    <row r="11" spans="1:4">
      <c r="A11" s="4" t="s">
        <v>589</v>
      </c>
    </row>
    <row r="12" spans="1:4">
      <c r="A12" s="3" t="s">
        <v>583</v>
      </c>
    </row>
    <row r="13" spans="1:4">
      <c r="A13" s="4" t="s">
        <v>590</v>
      </c>
      <c r="C13" s="5" t="n">
        <v>25</v>
      </c>
    </row>
    <row r="14" spans="1:4">
      <c r="A14" s="4" t="s">
        <v>584</v>
      </c>
      <c r="D14" s="5" t="n">
        <v>553</v>
      </c>
    </row>
    <row r="15" spans="1:4">
      <c r="A15" s="4" t="s">
        <v>591</v>
      </c>
    </row>
    <row r="16" spans="1:4">
      <c r="A16" s="3" t="s">
        <v>583</v>
      </c>
    </row>
    <row r="17" spans="1:4">
      <c r="A17" s="4" t="s">
        <v>584</v>
      </c>
      <c r="C17" s="5" t="n">
        <v>1025</v>
      </c>
    </row>
    <row r="18" spans="1:4">
      <c r="A18" s="4" t="s">
        <v>592</v>
      </c>
    </row>
    <row r="19" spans="1:4">
      <c r="A19" s="3" t="s">
        <v>583</v>
      </c>
    </row>
    <row r="20" spans="1:4">
      <c r="A20" s="4" t="s">
        <v>584</v>
      </c>
      <c r="C20" s="5" t="n">
        <v>3807</v>
      </c>
      <c r="D20" s="5" t="n">
        <v>108</v>
      </c>
    </row>
    <row r="21" spans="1:4">
      <c r="A21" s="4" t="s">
        <v>593</v>
      </c>
    </row>
    <row r="22" spans="1:4">
      <c r="A22" s="3" t="s">
        <v>583</v>
      </c>
    </row>
    <row r="23" spans="1:4">
      <c r="A23" s="4" t="s">
        <v>585</v>
      </c>
      <c r="C23" s="5" t="n">
        <v>4182</v>
      </c>
      <c r="D23" s="5" t="n">
        <v>138</v>
      </c>
    </row>
    <row r="24" spans="1:4">
      <c r="A24" s="4" t="s">
        <v>594</v>
      </c>
    </row>
    <row r="25" spans="1:4">
      <c r="A25" s="3" t="s">
        <v>583</v>
      </c>
    </row>
    <row r="26" spans="1:4">
      <c r="A26" s="4" t="s">
        <v>584</v>
      </c>
      <c r="C26" s="5" t="n">
        <v>3807</v>
      </c>
      <c r="D26" s="5" t="n">
        <v>108</v>
      </c>
    </row>
    <row r="27" spans="1:4">
      <c r="A27" s="4" t="s">
        <v>585</v>
      </c>
      <c r="C27" s="6" t="n">
        <v>4182</v>
      </c>
      <c r="D27" s="5" t="n">
        <v>138</v>
      </c>
    </row>
    <row r="28" spans="1:4">
      <c r="A28" s="4" t="s">
        <v>595</v>
      </c>
    </row>
    <row r="29" spans="1:4">
      <c r="A29" s="3" t="s">
        <v>583</v>
      </c>
    </row>
    <row r="30" spans="1:4">
      <c r="A30" s="4" t="s">
        <v>596</v>
      </c>
      <c r="C30" s="5" t="n">
        <v>22</v>
      </c>
    </row>
    <row r="31" spans="1:4">
      <c r="A31" s="4" t="s">
        <v>590</v>
      </c>
      <c r="C31" s="6" t="n">
        <v>123351</v>
      </c>
    </row>
    <row r="32" spans="1:4">
      <c r="A32" s="4" t="s">
        <v>586</v>
      </c>
      <c r="D32" s="5" t="n">
        <v>13</v>
      </c>
    </row>
    <row r="33" spans="1:4">
      <c r="A33" s="4" t="s">
        <v>587</v>
      </c>
      <c r="D33" s="6" t="n">
        <v>13</v>
      </c>
    </row>
    <row r="34" spans="1:4">
      <c r="A34" s="4" t="s">
        <v>597</v>
      </c>
    </row>
    <row r="35" spans="1:4">
      <c r="A35" s="3" t="s">
        <v>583</v>
      </c>
    </row>
    <row r="36" spans="1:4">
      <c r="A36" s="4" t="s">
        <v>598</v>
      </c>
      <c r="B36" s="6" t="n">
        <v>6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99</v>
      </c>
      <c r="B1" s="2" t="s">
        <v>76</v>
      </c>
      <c r="C1" s="2" t="s">
        <v>1</v>
      </c>
    </row>
    <row r="2" spans="1:3">
      <c r="B2" s="2" t="s">
        <v>2</v>
      </c>
      <c r="C2" s="2" t="s">
        <v>2</v>
      </c>
    </row>
    <row r="3" spans="1:3">
      <c r="A3" s="3" t="s">
        <v>600</v>
      </c>
    </row>
    <row r="4" spans="1:3">
      <c r="A4" s="4" t="s">
        <v>601</v>
      </c>
      <c r="C4" s="6" t="n">
        <v>-31</v>
      </c>
    </row>
    <row r="5" spans="1:3">
      <c r="A5" s="4" t="s">
        <v>602</v>
      </c>
    </row>
    <row r="6" spans="1:3">
      <c r="A6" s="3" t="s">
        <v>600</v>
      </c>
    </row>
    <row r="7" spans="1:3">
      <c r="A7" s="4" t="s">
        <v>603</v>
      </c>
      <c r="B7" s="6" t="n">
        <v>427</v>
      </c>
      <c r="C7" s="5" t="n">
        <v>474</v>
      </c>
    </row>
    <row r="8" spans="1:3">
      <c r="A8" s="4" t="s">
        <v>604</v>
      </c>
      <c r="B8" s="5" t="n">
        <v>532</v>
      </c>
      <c r="C8" s="5" t="n">
        <v>827</v>
      </c>
    </row>
    <row r="9" spans="1:3">
      <c r="A9" s="4" t="s">
        <v>605</v>
      </c>
      <c r="B9" s="5" t="n">
        <v>-105</v>
      </c>
      <c r="C9" s="5" t="n">
        <v>-353</v>
      </c>
    </row>
    <row r="10" spans="1:3">
      <c r="A10" s="4" t="s">
        <v>601</v>
      </c>
      <c r="B10" s="5" t="n">
        <v>-16</v>
      </c>
      <c r="C10" s="5" t="n">
        <v>-31</v>
      </c>
    </row>
    <row r="11" spans="1:3">
      <c r="A11" s="4" t="s">
        <v>606</v>
      </c>
      <c r="B11" s="6" t="n">
        <v>-16</v>
      </c>
      <c r="C11" s="6" t="n">
        <v>-3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07</v>
      </c>
      <c r="B1" s="2" t="s">
        <v>76</v>
      </c>
      <c r="C1" s="2" t="s">
        <v>1</v>
      </c>
    </row>
    <row r="2" spans="1:3">
      <c r="B2" s="2" t="s">
        <v>2</v>
      </c>
      <c r="C2" s="2" t="s">
        <v>2</v>
      </c>
    </row>
    <row r="3" spans="1:3">
      <c r="A3" s="3" t="s">
        <v>608</v>
      </c>
    </row>
    <row r="4" spans="1:3">
      <c r="A4" s="4" t="s">
        <v>609</v>
      </c>
      <c r="B4" s="6" t="n">
        <v>443</v>
      </c>
      <c r="C4" s="6" t="n">
        <v>506</v>
      </c>
    </row>
    <row r="5" spans="1:3">
      <c r="A5" s="4" t="s">
        <v>610</v>
      </c>
    </row>
    <row r="6" spans="1:3">
      <c r="A6" s="3" t="s">
        <v>608</v>
      </c>
    </row>
    <row r="7" spans="1:3">
      <c r="A7" s="4" t="s">
        <v>609</v>
      </c>
      <c r="C7" s="5" t="n">
        <v>-31</v>
      </c>
    </row>
    <row r="8" spans="1:3">
      <c r="A8" s="4" t="s">
        <v>611</v>
      </c>
      <c r="C8" s="5" t="n">
        <v>-31</v>
      </c>
    </row>
    <row r="9" spans="1:3">
      <c r="A9" s="4" t="s">
        <v>612</v>
      </c>
      <c r="C9" s="6" t="n">
        <v>-3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3</v>
      </c>
      <c r="B1" s="2" t="s">
        <v>76</v>
      </c>
      <c r="D1" s="2" t="s">
        <v>1</v>
      </c>
    </row>
    <row r="2" spans="1:5">
      <c r="B2" s="2" t="s">
        <v>2</v>
      </c>
      <c r="C2" s="2" t="s">
        <v>77</v>
      </c>
      <c r="D2" s="2" t="s">
        <v>2</v>
      </c>
      <c r="E2" s="2" t="s">
        <v>77</v>
      </c>
    </row>
    <row r="3" spans="1:5">
      <c r="A3" s="4" t="s">
        <v>614</v>
      </c>
    </row>
    <row r="4" spans="1:5">
      <c r="A4" s="3" t="s">
        <v>608</v>
      </c>
    </row>
    <row r="5" spans="1:5">
      <c r="A5" s="4" t="s">
        <v>615</v>
      </c>
      <c r="B5" s="6" t="n">
        <v>744</v>
      </c>
      <c r="C5" s="6" t="n">
        <v>53</v>
      </c>
      <c r="D5" s="6" t="n">
        <v>1136</v>
      </c>
      <c r="E5" s="6" t="n">
        <v>53</v>
      </c>
    </row>
    <row r="6" spans="1:5">
      <c r="A6" s="4" t="s">
        <v>616</v>
      </c>
    </row>
    <row r="7" spans="1:5">
      <c r="A7" s="3" t="s">
        <v>608</v>
      </c>
    </row>
    <row r="8" spans="1:5">
      <c r="A8" s="4" t="s">
        <v>615</v>
      </c>
      <c r="B8" s="6" t="n">
        <v>-236</v>
      </c>
      <c r="C8" s="6" t="n">
        <v>19</v>
      </c>
      <c r="D8" s="6" t="n">
        <v>-346</v>
      </c>
      <c r="E8" s="6" t="n">
        <v>85</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7</v>
      </c>
      <c r="B1" s="2" t="s">
        <v>2</v>
      </c>
      <c r="C1" s="2" t="s">
        <v>32</v>
      </c>
    </row>
    <row r="2" spans="1:3">
      <c r="A2" s="3" t="s">
        <v>618</v>
      </c>
    </row>
    <row r="3" spans="1:3">
      <c r="A3" s="4" t="s">
        <v>619</v>
      </c>
      <c r="B3" s="6" t="n">
        <v>4183</v>
      </c>
      <c r="C3" s="6" t="n">
        <v>138</v>
      </c>
    </row>
    <row r="4" spans="1:3">
      <c r="A4" s="4" t="s">
        <v>620</v>
      </c>
    </row>
    <row r="5" spans="1:3">
      <c r="A5" s="3" t="s">
        <v>618</v>
      </c>
    </row>
    <row r="6" spans="1:3">
      <c r="A6" s="4" t="s">
        <v>619</v>
      </c>
      <c r="B6" s="5" t="n">
        <v>376</v>
      </c>
      <c r="C6" s="5" t="n">
        <v>29</v>
      </c>
    </row>
    <row r="7" spans="1:3">
      <c r="A7" s="4" t="s">
        <v>621</v>
      </c>
      <c r="B7" s="6" t="n">
        <v>3310</v>
      </c>
      <c r="C7" s="6"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2</v>
      </c>
      <c r="B1" s="2" t="s">
        <v>2</v>
      </c>
      <c r="C1" s="2" t="s">
        <v>32</v>
      </c>
    </row>
    <row r="2" spans="1:3">
      <c r="A2" s="3" t="s">
        <v>623</v>
      </c>
    </row>
    <row r="3" spans="1:3">
      <c r="A3" s="4" t="s">
        <v>624</v>
      </c>
      <c r="B3" s="6" t="n">
        <v>4833</v>
      </c>
      <c r="C3" s="6" t="n">
        <v>661</v>
      </c>
    </row>
    <row r="4" spans="1:3">
      <c r="A4" s="4" t="s">
        <v>625</v>
      </c>
      <c r="B4" s="5" t="n">
        <v>4833</v>
      </c>
      <c r="C4" s="5" t="n">
        <v>661</v>
      </c>
    </row>
    <row r="5" spans="1:3">
      <c r="A5" s="4" t="s">
        <v>626</v>
      </c>
      <c r="B5" s="5" t="n">
        <v>4833</v>
      </c>
      <c r="C5" s="5" t="n">
        <v>661</v>
      </c>
    </row>
    <row r="6" spans="1:3">
      <c r="A6" s="3" t="s">
        <v>627</v>
      </c>
    </row>
    <row r="7" spans="1:3">
      <c r="A7" s="4" t="s">
        <v>628</v>
      </c>
      <c r="B7" s="5" t="n">
        <v>4183</v>
      </c>
      <c r="C7" s="5" t="n">
        <v>138</v>
      </c>
    </row>
    <row r="8" spans="1:3">
      <c r="A8" s="4" t="s">
        <v>625</v>
      </c>
      <c r="B8" s="5" t="n">
        <v>4183</v>
      </c>
      <c r="C8" s="5" t="n">
        <v>138</v>
      </c>
    </row>
    <row r="9" spans="1:3">
      <c r="A9" s="4" t="s">
        <v>626</v>
      </c>
      <c r="B9" s="6" t="n">
        <v>4183</v>
      </c>
      <c r="C9" s="6" t="n">
        <v>13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29</v>
      </c>
      <c r="B1" s="2" t="s">
        <v>1</v>
      </c>
      <c r="C1" s="2" t="s">
        <v>298</v>
      </c>
    </row>
    <row r="2" spans="1:3">
      <c r="B2" s="2" t="s">
        <v>2</v>
      </c>
      <c r="C2" s="2" t="s">
        <v>32</v>
      </c>
    </row>
    <row r="3" spans="1:3">
      <c r="A3" s="3" t="s">
        <v>630</v>
      </c>
    </row>
    <row r="4" spans="1:3">
      <c r="A4" s="4" t="s">
        <v>631</v>
      </c>
      <c r="B4" s="6" t="n">
        <v>82700</v>
      </c>
      <c r="C4" s="6" t="n">
        <v>86500</v>
      </c>
    </row>
    <row r="5" spans="1:3">
      <c r="A5" s="4" t="s">
        <v>632</v>
      </c>
    </row>
    <row r="6" spans="1:3">
      <c r="A6" s="3" t="s">
        <v>630</v>
      </c>
    </row>
    <row r="7" spans="1:3">
      <c r="A7" s="4" t="s">
        <v>631</v>
      </c>
      <c r="B7" s="5" t="n">
        <v>82700</v>
      </c>
      <c r="C7" s="5" t="n">
        <v>86500</v>
      </c>
    </row>
    <row r="8" spans="1:3">
      <c r="A8" s="4" t="s">
        <v>633</v>
      </c>
      <c r="B8" s="5" t="n">
        <v>105212</v>
      </c>
      <c r="C8" s="5" t="n">
        <v>133834</v>
      </c>
    </row>
    <row r="9" spans="1:3">
      <c r="A9" s="4" t="s">
        <v>634</v>
      </c>
      <c r="B9" s="6" t="n">
        <v>133725</v>
      </c>
      <c r="C9" s="6" t="n">
        <v>189275</v>
      </c>
    </row>
    <row r="10" spans="1:3">
      <c r="A10" s="4" t="s">
        <v>635</v>
      </c>
      <c r="B10" s="4" t="s">
        <v>636</v>
      </c>
      <c r="C10" s="4" t="s">
        <v>637</v>
      </c>
    </row>
    <row r="11" spans="1:3">
      <c r="A11" s="4" t="s">
        <v>638</v>
      </c>
      <c r="B11" s="4" t="s">
        <v>639</v>
      </c>
      <c r="C11" s="4" t="s">
        <v>64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641</v>
      </c>
      <c r="B1" s="2" t="s">
        <v>1</v>
      </c>
    </row>
    <row r="2" spans="1:3">
      <c r="B2" s="2" t="s">
        <v>2</v>
      </c>
      <c r="C2" s="2" t="s">
        <v>32</v>
      </c>
    </row>
    <row r="3" spans="1:3">
      <c r="A3" s="3" t="s">
        <v>630</v>
      </c>
    </row>
    <row r="4" spans="1:3">
      <c r="A4" s="4" t="s">
        <v>642</v>
      </c>
      <c r="B4" s="6" t="n">
        <v>3800</v>
      </c>
    </row>
    <row r="5" spans="1:3">
      <c r="A5" s="4" t="s">
        <v>643</v>
      </c>
      <c r="B5" s="5" t="n">
        <v>16000</v>
      </c>
    </row>
    <row r="6" spans="1:3">
      <c r="A6" s="4" t="s">
        <v>644</v>
      </c>
    </row>
    <row r="7" spans="1:3">
      <c r="A7" s="3" t="s">
        <v>630</v>
      </c>
    </row>
    <row r="8" spans="1:3">
      <c r="A8" s="4" t="s">
        <v>645</v>
      </c>
      <c r="B8" s="5" t="n">
        <v>706808</v>
      </c>
      <c r="C8" s="6" t="n">
        <v>700169</v>
      </c>
    </row>
    <row r="9" spans="1:3">
      <c r="A9" s="4" t="s">
        <v>646</v>
      </c>
      <c r="B9" s="6" t="n">
        <v>135680</v>
      </c>
      <c r="C9" s="6" t="n">
        <v>12440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47</v>
      </c>
      <c r="B1" s="2" t="s">
        <v>2</v>
      </c>
      <c r="C1" s="2" t="s">
        <v>32</v>
      </c>
    </row>
    <row r="2" spans="1:3">
      <c r="A2" s="3" t="s">
        <v>648</v>
      </c>
    </row>
    <row r="3" spans="1:3">
      <c r="A3" s="4" t="s">
        <v>57</v>
      </c>
      <c r="B3" s="6" t="n">
        <v>52980</v>
      </c>
      <c r="C3" s="6" t="n">
        <v>37906</v>
      </c>
    </row>
    <row r="4" spans="1:3">
      <c r="A4" s="4" t="s">
        <v>649</v>
      </c>
    </row>
    <row r="5" spans="1:3">
      <c r="A5" s="3" t="s">
        <v>648</v>
      </c>
    </row>
    <row r="6" spans="1:3">
      <c r="A6" s="4" t="s">
        <v>57</v>
      </c>
      <c r="B6" s="6" t="n">
        <v>3000</v>
      </c>
      <c r="C6" s="5" t="n">
        <v>3000</v>
      </c>
    </row>
    <row r="7" spans="1:3">
      <c r="A7" s="4" t="s">
        <v>650</v>
      </c>
      <c r="B7" s="4" t="s">
        <v>651</v>
      </c>
    </row>
    <row r="8" spans="1:3">
      <c r="A8" s="4" t="s">
        <v>652</v>
      </c>
    </row>
    <row r="9" spans="1:3">
      <c r="A9" s="3" t="s">
        <v>648</v>
      </c>
    </row>
    <row r="10" spans="1:3">
      <c r="A10" s="4" t="s">
        <v>57</v>
      </c>
      <c r="B10" s="6" t="n">
        <v>6300</v>
      </c>
      <c r="C10" s="5" t="n">
        <v>6300</v>
      </c>
    </row>
    <row r="11" spans="1:3">
      <c r="A11" s="4" t="s">
        <v>650</v>
      </c>
      <c r="B11" s="4" t="s">
        <v>653</v>
      </c>
    </row>
    <row r="12" spans="1:3">
      <c r="A12" s="4" t="s">
        <v>654</v>
      </c>
    </row>
    <row r="13" spans="1:3">
      <c r="A13" s="3" t="s">
        <v>648</v>
      </c>
    </row>
    <row r="14" spans="1:3">
      <c r="A14" s="4" t="s">
        <v>57</v>
      </c>
      <c r="B14" s="6" t="n">
        <v>10000</v>
      </c>
      <c r="C14" s="5" t="n">
        <v>10000</v>
      </c>
    </row>
    <row r="15" spans="1:3">
      <c r="A15" s="4" t="s">
        <v>655</v>
      </c>
      <c r="B15" s="4" t="s">
        <v>656</v>
      </c>
    </row>
    <row r="16" spans="1:3">
      <c r="A16" s="4" t="s">
        <v>657</v>
      </c>
    </row>
    <row r="17" spans="1:3">
      <c r="A17" s="3" t="s">
        <v>648</v>
      </c>
    </row>
    <row r="18" spans="1:3">
      <c r="A18" s="4" t="s">
        <v>57</v>
      </c>
      <c r="B18" s="6" t="n">
        <v>5000</v>
      </c>
      <c r="C18" s="5" t="n">
        <v>5000</v>
      </c>
    </row>
    <row r="19" spans="1:3">
      <c r="A19" s="4" t="s">
        <v>655</v>
      </c>
      <c r="B19" s="4" t="s">
        <v>658</v>
      </c>
    </row>
    <row r="20" spans="1:3">
      <c r="A20" s="4" t="s">
        <v>659</v>
      </c>
    </row>
    <row r="21" spans="1:3">
      <c r="A21" s="3" t="s">
        <v>648</v>
      </c>
    </row>
    <row r="22" spans="1:3">
      <c r="A22" s="4" t="s">
        <v>57</v>
      </c>
      <c r="B22" s="6" t="n">
        <v>6000</v>
      </c>
    </row>
    <row r="23" spans="1:3">
      <c r="A23" s="4" t="s">
        <v>655</v>
      </c>
      <c r="B23" s="4" t="s">
        <v>660</v>
      </c>
    </row>
    <row r="24" spans="1:3">
      <c r="A24" s="4" t="s">
        <v>661</v>
      </c>
    </row>
    <row r="25" spans="1:3">
      <c r="A25" s="3" t="s">
        <v>648</v>
      </c>
    </row>
    <row r="26" spans="1:3">
      <c r="A26" s="4" t="s">
        <v>57</v>
      </c>
      <c r="B26" s="6" t="n">
        <v>5000</v>
      </c>
      <c r="C26" s="5" t="n">
        <v>5000</v>
      </c>
    </row>
    <row r="27" spans="1:3">
      <c r="A27" s="4" t="s">
        <v>655</v>
      </c>
      <c r="B27" s="4" t="s">
        <v>662</v>
      </c>
    </row>
    <row r="28" spans="1:3">
      <c r="A28" s="4" t="s">
        <v>663</v>
      </c>
    </row>
    <row r="29" spans="1:3">
      <c r="A29" s="3" t="s">
        <v>648</v>
      </c>
    </row>
    <row r="30" spans="1:3">
      <c r="A30" s="4" t="s">
        <v>57</v>
      </c>
      <c r="B30" s="6" t="n">
        <v>10000</v>
      </c>
    </row>
    <row r="31" spans="1:3">
      <c r="A31" s="4" t="s">
        <v>655</v>
      </c>
      <c r="B31" s="4" t="s">
        <v>664</v>
      </c>
    </row>
    <row r="32" spans="1:3">
      <c r="A32" s="4" t="s">
        <v>665</v>
      </c>
    </row>
    <row r="33" spans="1:3">
      <c r="A33" s="3" t="s">
        <v>648</v>
      </c>
    </row>
    <row r="34" spans="1:3">
      <c r="A34" s="4" t="s">
        <v>57</v>
      </c>
      <c r="B34" s="6" t="n">
        <v>7680</v>
      </c>
      <c r="C34" s="6" t="n">
        <v>8606</v>
      </c>
    </row>
    <row r="35" spans="1:3">
      <c r="A35" s="4" t="s">
        <v>655</v>
      </c>
      <c r="B35" s="4" t="s">
        <v>66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49</v>
      </c>
      <c r="B1" s="2" t="s">
        <v>1</v>
      </c>
    </row>
    <row r="2" spans="1:3">
      <c r="B2" s="2" t="s">
        <v>150</v>
      </c>
      <c r="C2" s="2" t="s">
        <v>151</v>
      </c>
    </row>
    <row r="3" spans="1:3">
      <c r="A3" s="3" t="s">
        <v>152</v>
      </c>
    </row>
    <row r="4" spans="1:3">
      <c r="A4" s="4" t="s">
        <v>111</v>
      </c>
      <c r="B4" s="6" t="n">
        <v>13556</v>
      </c>
      <c r="C4" s="6" t="n">
        <v>11811</v>
      </c>
    </row>
    <row r="5" spans="1:3">
      <c r="A5" s="3" t="s">
        <v>153</v>
      </c>
    </row>
    <row r="6" spans="1:3">
      <c r="A6" s="4" t="s">
        <v>154</v>
      </c>
      <c r="B6" s="5" t="n">
        <v>1227</v>
      </c>
      <c r="C6" s="5" t="n">
        <v>1140</v>
      </c>
    </row>
    <row r="7" spans="1:3">
      <c r="A7" s="4" t="s">
        <v>155</v>
      </c>
      <c r="B7" s="5" t="n">
        <v>187</v>
      </c>
    </row>
    <row r="8" spans="1:3">
      <c r="A8" s="4" t="s">
        <v>156</v>
      </c>
      <c r="B8" s="5" t="n">
        <v>-156</v>
      </c>
      <c r="C8" s="5" t="n">
        <v>482</v>
      </c>
    </row>
    <row r="9" spans="1:3">
      <c r="A9" s="4" t="s">
        <v>157</v>
      </c>
      <c r="B9" s="5" t="n">
        <v>374</v>
      </c>
      <c r="C9" s="5" t="n">
        <v>450</v>
      </c>
    </row>
    <row r="10" spans="1:3">
      <c r="A10" s="4" t="s">
        <v>158</v>
      </c>
      <c r="B10" s="5" t="n">
        <v>238</v>
      </c>
      <c r="C10" s="5" t="n">
        <v>233</v>
      </c>
    </row>
    <row r="11" spans="1:3">
      <c r="A11" s="4" t="s">
        <v>91</v>
      </c>
      <c r="B11" s="5" t="n">
        <v>1400</v>
      </c>
      <c r="C11" s="5" t="n">
        <v>2100</v>
      </c>
    </row>
    <row r="12" spans="1:3">
      <c r="A12" s="4" t="s">
        <v>159</v>
      </c>
      <c r="B12" s="5" t="n">
        <v>8</v>
      </c>
    </row>
    <row r="13" spans="1:3">
      <c r="A13" s="4" t="s">
        <v>160</v>
      </c>
      <c r="B13" s="5" t="n">
        <v>20</v>
      </c>
      <c r="C13" s="5" t="n">
        <v>19</v>
      </c>
    </row>
    <row r="14" spans="1:3">
      <c r="A14" s="4" t="s">
        <v>161</v>
      </c>
      <c r="B14" s="5" t="n">
        <v>-5848</v>
      </c>
      <c r="C14" s="5" t="n">
        <v>-5932</v>
      </c>
    </row>
    <row r="15" spans="1:3">
      <c r="A15" s="4" t="s">
        <v>162</v>
      </c>
      <c r="B15" s="5" t="n">
        <v>5813</v>
      </c>
      <c r="C15" s="5" t="n">
        <v>6074</v>
      </c>
    </row>
    <row r="16" spans="1:3">
      <c r="A16" s="4" t="s">
        <v>163</v>
      </c>
      <c r="B16" s="5" t="n">
        <v>-47</v>
      </c>
      <c r="C16" s="5" t="n">
        <v>-36</v>
      </c>
    </row>
    <row r="17" spans="1:3">
      <c r="A17" s="4" t="s">
        <v>164</v>
      </c>
      <c r="B17" s="5" t="n">
        <v>895</v>
      </c>
      <c r="C17" s="5" t="n">
        <v>1197</v>
      </c>
    </row>
    <row r="18" spans="1:3">
      <c r="A18" s="4" t="s">
        <v>165</v>
      </c>
      <c r="B18" s="5" t="n">
        <v>-23</v>
      </c>
    </row>
    <row r="19" spans="1:3">
      <c r="A19" s="4" t="s">
        <v>166</v>
      </c>
      <c r="C19" s="5" t="n">
        <v>-291</v>
      </c>
    </row>
    <row r="20" spans="1:3">
      <c r="A20" s="4" t="s">
        <v>95</v>
      </c>
      <c r="B20" s="5" t="n">
        <v>-378</v>
      </c>
      <c r="C20" s="5" t="n">
        <v>-378</v>
      </c>
    </row>
    <row r="21" spans="1:3">
      <c r="A21" s="4" t="s">
        <v>137</v>
      </c>
      <c r="B21" s="5" t="n">
        <v>240</v>
      </c>
      <c r="C21" s="5" t="n">
        <v>105</v>
      </c>
    </row>
    <row r="22" spans="1:3">
      <c r="A22" s="3" t="s">
        <v>167</v>
      </c>
    </row>
    <row r="23" spans="1:3">
      <c r="A23" s="4" t="s">
        <v>47</v>
      </c>
      <c r="B23" s="5" t="n">
        <v>-188</v>
      </c>
      <c r="C23" s="5" t="n">
        <v>134</v>
      </c>
    </row>
    <row r="24" spans="1:3">
      <c r="A24" s="4" t="s">
        <v>50</v>
      </c>
      <c r="B24" s="5" t="n">
        <v>-4114</v>
      </c>
      <c r="C24" s="5" t="n">
        <v>-1187</v>
      </c>
    </row>
    <row r="25" spans="1:3">
      <c r="A25" s="4" t="s">
        <v>58</v>
      </c>
      <c r="B25" s="5" t="n">
        <v>-137</v>
      </c>
      <c r="C25" s="5" t="n">
        <v>41</v>
      </c>
    </row>
    <row r="26" spans="1:3">
      <c r="A26" s="4" t="s">
        <v>59</v>
      </c>
      <c r="B26" s="5" t="n">
        <v>3022</v>
      </c>
      <c r="C26" s="5" t="n">
        <v>-914</v>
      </c>
    </row>
    <row r="27" spans="1:3">
      <c r="A27" s="4" t="s">
        <v>168</v>
      </c>
      <c r="B27" s="5" t="n">
        <v>16089</v>
      </c>
      <c r="C27" s="5" t="n">
        <v>15048</v>
      </c>
    </row>
    <row r="28" spans="1:3">
      <c r="A28" s="3" t="s">
        <v>169</v>
      </c>
    </row>
    <row r="29" spans="1:3">
      <c r="A29" s="4" t="s">
        <v>170</v>
      </c>
      <c r="B29" s="5" t="n">
        <v>9677</v>
      </c>
    </row>
    <row r="30" spans="1:3">
      <c r="A30" s="3" t="s">
        <v>171</v>
      </c>
    </row>
    <row r="31" spans="1:3">
      <c r="A31" s="4" t="s">
        <v>38</v>
      </c>
      <c r="B31" s="5" t="n">
        <v>24651</v>
      </c>
      <c r="C31" s="5" t="n">
        <v>15445</v>
      </c>
    </row>
    <row r="32" spans="1:3">
      <c r="A32" s="4" t="s">
        <v>172</v>
      </c>
      <c r="B32" s="5" t="n">
        <v>387</v>
      </c>
      <c r="C32" s="5" t="n">
        <v>485</v>
      </c>
    </row>
    <row r="33" spans="1:3">
      <c r="A33" s="3" t="s">
        <v>173</v>
      </c>
    </row>
    <row r="34" spans="1:3">
      <c r="A34" s="4" t="s">
        <v>38</v>
      </c>
      <c r="B34" s="5" t="n">
        <v>-22151</v>
      </c>
      <c r="C34" s="5" t="n">
        <v>-22627</v>
      </c>
    </row>
    <row r="35" spans="1:3">
      <c r="A35" s="4" t="s">
        <v>174</v>
      </c>
      <c r="B35" s="5" t="n">
        <v>-371</v>
      </c>
      <c r="C35" s="5" t="n">
        <v>-2794</v>
      </c>
    </row>
    <row r="36" spans="1:3">
      <c r="A36" s="4" t="s">
        <v>175</v>
      </c>
      <c r="C36" s="5" t="n">
        <v>3171</v>
      </c>
    </row>
    <row r="37" spans="1:3">
      <c r="A37" s="4" t="s">
        <v>176</v>
      </c>
      <c r="B37" s="5" t="n">
        <v>-36380</v>
      </c>
      <c r="C37" s="5" t="n">
        <v>-68291</v>
      </c>
    </row>
    <row r="38" spans="1:3">
      <c r="A38" s="4" t="s">
        <v>177</v>
      </c>
      <c r="B38" s="5" t="n">
        <v>-2541</v>
      </c>
      <c r="C38" s="5" t="n">
        <v>-1071</v>
      </c>
    </row>
    <row r="39" spans="1:3">
      <c r="A39" s="4" t="s">
        <v>178</v>
      </c>
      <c r="B39" s="5" t="n">
        <v>21</v>
      </c>
      <c r="C39" s="5" t="n">
        <v>340</v>
      </c>
    </row>
    <row r="40" spans="1:3">
      <c r="A40" s="4" t="s">
        <v>179</v>
      </c>
      <c r="B40" s="5" t="n">
        <v>111</v>
      </c>
      <c r="C40" s="5" t="n">
        <v>200</v>
      </c>
    </row>
    <row r="41" spans="1:3">
      <c r="A41" s="4" t="s">
        <v>180</v>
      </c>
      <c r="B41" s="5" t="n">
        <v>-26596</v>
      </c>
      <c r="C41" s="5" t="n">
        <v>-75142</v>
      </c>
    </row>
    <row r="42" spans="1:3">
      <c r="A42" s="3" t="s">
        <v>181</v>
      </c>
    </row>
    <row r="43" spans="1:3">
      <c r="A43" s="4" t="s">
        <v>182</v>
      </c>
      <c r="B43" s="5" t="n">
        <v>1777</v>
      </c>
      <c r="C43" s="5" t="n">
        <v>-157</v>
      </c>
    </row>
    <row r="44" spans="1:3">
      <c r="A44" s="4" t="s">
        <v>183</v>
      </c>
      <c r="B44" s="5" t="n">
        <v>16000</v>
      </c>
    </row>
    <row r="45" spans="1:3">
      <c r="A45" s="4" t="s">
        <v>184</v>
      </c>
      <c r="B45" s="5" t="n">
        <v>-926</v>
      </c>
      <c r="C45" s="5" t="n">
        <v>-823</v>
      </c>
    </row>
    <row r="46" spans="1:3">
      <c r="A46" s="4" t="s">
        <v>185</v>
      </c>
      <c r="B46" s="5" t="n">
        <v>-3800</v>
      </c>
      <c r="C46" s="5" t="n">
        <v>63775</v>
      </c>
    </row>
    <row r="47" spans="1:3">
      <c r="A47" s="4" t="s">
        <v>186</v>
      </c>
      <c r="B47" s="5" t="n">
        <v>-166</v>
      </c>
    </row>
    <row r="48" spans="1:3">
      <c r="A48" s="4" t="s">
        <v>187</v>
      </c>
      <c r="B48" s="5" t="n">
        <v>-5032</v>
      </c>
      <c r="C48" s="5" t="n">
        <v>-4810</v>
      </c>
    </row>
    <row r="49" spans="1:3">
      <c r="A49" s="4" t="s">
        <v>188</v>
      </c>
      <c r="B49" s="5" t="n">
        <v>7853</v>
      </c>
      <c r="C49" s="5" t="n">
        <v>57985</v>
      </c>
    </row>
    <row r="50" spans="1:3">
      <c r="A50" s="4" t="s">
        <v>189</v>
      </c>
      <c r="B50" s="5" t="n">
        <v>-2654</v>
      </c>
      <c r="C50" s="5" t="n">
        <v>-2109</v>
      </c>
    </row>
    <row r="51" spans="1:3">
      <c r="A51" s="4" t="s">
        <v>190</v>
      </c>
      <c r="B51" s="5" t="n">
        <v>32616</v>
      </c>
      <c r="C51" s="5" t="n">
        <v>37488</v>
      </c>
    </row>
    <row r="52" spans="1:3">
      <c r="A52" s="4" t="s">
        <v>191</v>
      </c>
      <c r="B52" s="5" t="n">
        <v>29962</v>
      </c>
      <c r="C52" s="5" t="n">
        <v>35379</v>
      </c>
    </row>
    <row r="53" spans="1:3">
      <c r="A53" s="3" t="s">
        <v>192</v>
      </c>
    </row>
    <row r="54" spans="1:3">
      <c r="A54" s="4" t="s">
        <v>193</v>
      </c>
      <c r="B54" s="5" t="n">
        <v>9245</v>
      </c>
      <c r="C54" s="5" t="n">
        <v>5881</v>
      </c>
    </row>
    <row r="55" spans="1:3">
      <c r="A55" s="4" t="s">
        <v>194</v>
      </c>
      <c r="B55" s="5" t="n">
        <v>2200</v>
      </c>
      <c r="C55" s="5" t="n">
        <v>2050</v>
      </c>
    </row>
    <row r="56" spans="1:3">
      <c r="A56" s="3" t="s">
        <v>195</v>
      </c>
    </row>
    <row r="57" spans="1:3">
      <c r="A57" s="4" t="s">
        <v>196</v>
      </c>
      <c r="B57" s="5" t="n">
        <v>172</v>
      </c>
      <c r="C57" s="6" t="n">
        <v>495</v>
      </c>
    </row>
    <row r="58" spans="1:3">
      <c r="A58" s="4" t="s">
        <v>197</v>
      </c>
      <c r="B58" s="5" t="n">
        <v>6523</v>
      </c>
    </row>
    <row r="59" spans="1:3">
      <c r="A59" s="4" t="s">
        <v>198</v>
      </c>
      <c r="B59" s="6" t="n">
        <v>652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67</v>
      </c>
      <c r="B1" s="2" t="s">
        <v>2</v>
      </c>
      <c r="C1" s="2" t="s">
        <v>32</v>
      </c>
    </row>
    <row r="2" spans="1:3">
      <c r="A2" s="3" t="s">
        <v>217</v>
      </c>
    </row>
    <row r="3" spans="1:3">
      <c r="A3" s="4" t="s">
        <v>25</v>
      </c>
      <c r="B3" s="6" t="n">
        <v>20248</v>
      </c>
    </row>
    <row r="4" spans="1:3">
      <c r="A4" s="4" t="s">
        <v>668</v>
      </c>
      <c r="B4" s="5" t="n">
        <v>17963</v>
      </c>
    </row>
    <row r="5" spans="1:3">
      <c r="A5" s="4" t="s">
        <v>669</v>
      </c>
      <c r="B5" s="5" t="n">
        <v>12058</v>
      </c>
    </row>
    <row r="6" spans="1:3">
      <c r="A6" s="4" t="s">
        <v>670</v>
      </c>
      <c r="B6" s="5" t="n">
        <v>2156</v>
      </c>
    </row>
    <row r="7" spans="1:3">
      <c r="A7" s="4" t="s">
        <v>671</v>
      </c>
      <c r="B7" s="5" t="n">
        <v>555</v>
      </c>
    </row>
    <row r="8" spans="1:3">
      <c r="A8" s="4" t="s">
        <v>672</v>
      </c>
      <c r="B8" s="6" t="n">
        <v>52980</v>
      </c>
      <c r="C8" s="6" t="n">
        <v>3790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1"/>
    <col customWidth="1" max="2" min="2" width="21"/>
  </cols>
  <sheetData>
    <row r="1" spans="1:2">
      <c r="A1" s="1" t="s">
        <v>673</v>
      </c>
      <c r="B1" s="2" t="s">
        <v>150</v>
      </c>
    </row>
    <row r="2" spans="1:2">
      <c r="A2" s="3" t="s">
        <v>648</v>
      </c>
    </row>
    <row r="3" spans="1:2">
      <c r="A3" s="4" t="s">
        <v>674</v>
      </c>
      <c r="B3" s="6" t="n">
        <v>0</v>
      </c>
    </row>
    <row r="4" spans="1:2">
      <c r="A4" s="4" t="s">
        <v>675</v>
      </c>
      <c r="B4" s="5" t="n">
        <v>43680000</v>
      </c>
    </row>
    <row r="5" spans="1:2">
      <c r="A5" s="4" t="s">
        <v>676</v>
      </c>
      <c r="B5" s="5" t="n">
        <v>9300000</v>
      </c>
    </row>
    <row r="6" spans="1:2">
      <c r="A6" s="4" t="s">
        <v>677</v>
      </c>
      <c r="B6" s="5" t="n">
        <v>16000000</v>
      </c>
    </row>
    <row r="7" spans="1:2">
      <c r="A7" s="4" t="s">
        <v>678</v>
      </c>
    </row>
    <row r="8" spans="1:2">
      <c r="A8" s="3" t="s">
        <v>648</v>
      </c>
    </row>
    <row r="9" spans="1:2">
      <c r="A9" s="4" t="s">
        <v>676</v>
      </c>
      <c r="B9" s="10" t="n">
        <v>1.21</v>
      </c>
    </row>
    <row r="10" spans="1:2">
      <c r="A10" s="4" t="s">
        <v>679</v>
      </c>
    </row>
    <row r="11" spans="1:2">
      <c r="A11" s="3" t="s">
        <v>648</v>
      </c>
    </row>
    <row r="12" spans="1:2">
      <c r="A12" s="4" t="s">
        <v>676</v>
      </c>
      <c r="B12" s="7" t="n">
        <v>1.5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680</v>
      </c>
      <c r="B1" s="2" t="s">
        <v>76</v>
      </c>
      <c r="D1" s="2" t="s">
        <v>1</v>
      </c>
    </row>
    <row r="2" spans="1:5">
      <c r="B2" s="2" t="s">
        <v>2</v>
      </c>
      <c r="C2" s="2" t="s">
        <v>77</v>
      </c>
      <c r="D2" s="2" t="s">
        <v>2</v>
      </c>
      <c r="E2" s="2" t="s">
        <v>77</v>
      </c>
    </row>
    <row r="3" spans="1:5">
      <c r="A3" s="3" t="s">
        <v>194</v>
      </c>
    </row>
    <row r="4" spans="1:5">
      <c r="A4" s="4" t="s">
        <v>681</v>
      </c>
      <c r="B4" s="4" t="s">
        <v>682</v>
      </c>
      <c r="C4" s="4" t="s">
        <v>683</v>
      </c>
      <c r="D4" s="4" t="s">
        <v>684</v>
      </c>
      <c r="E4" s="4" t="s">
        <v>682</v>
      </c>
    </row>
    <row r="5" spans="1:5">
      <c r="A5" s="4" t="s">
        <v>685</v>
      </c>
      <c r="B5" s="6" t="n">
        <v>390</v>
      </c>
      <c r="C5" s="6" t="n">
        <v>273</v>
      </c>
      <c r="D5" s="6" t="n">
        <v>778</v>
      </c>
      <c r="E5" s="6" t="n">
        <v>543</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7T15:39:33Z</dcterms:created>
  <dcterms:modified xmlns:dcterms="http://purl.org/dc/terms/" xmlns:xsi="http://www.w3.org/2001/XMLSchema-instance" xsi:type="dcterms:W3CDTF">2019-08-07T15:39:33Z</dcterms:modified>
</cp:coreProperties>
</file>